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SEGMENT INFORMATION AND REVENUE" sheetId="12" state="visible" r:id="rId12"/>
    <sheet xmlns:r="http://schemas.openxmlformats.org/officeDocument/2006/relationships" name="ACCOUNTS RECEIVABLE, NET" sheetId="13" state="visible" r:id="rId13"/>
    <sheet xmlns:r="http://schemas.openxmlformats.org/officeDocument/2006/relationships" name="OTHER CURRENT ASSETS, NET" sheetId="14" state="visible" r:id="rId14"/>
    <sheet xmlns:r="http://schemas.openxmlformats.org/officeDocument/2006/relationships" name="PREPAID CONCESSION FEES" sheetId="15" state="visible" r:id="rId15"/>
    <sheet xmlns:r="http://schemas.openxmlformats.org/officeDocument/2006/relationships" name="PROPERTY AND EQUIPMENT, NET" sheetId="16" state="visible" r:id="rId16"/>
    <sheet xmlns:r="http://schemas.openxmlformats.org/officeDocument/2006/relationships" name="PREPAID EQUIPMENT COST, NET" sheetId="17" state="visible" r:id="rId17"/>
    <sheet xmlns:r="http://schemas.openxmlformats.org/officeDocument/2006/relationships" name="LONG-TERM INVESTMENTS" sheetId="18" state="visible" r:id="rId18"/>
    <sheet xmlns:r="http://schemas.openxmlformats.org/officeDocument/2006/relationships" name="LEASE" sheetId="19" state="visible" r:id="rId19"/>
    <sheet xmlns:r="http://schemas.openxmlformats.org/officeDocument/2006/relationships" name="LONG-TERM DEPOSITS, NET" sheetId="20" state="visible" r:id="rId20"/>
    <sheet xmlns:r="http://schemas.openxmlformats.org/officeDocument/2006/relationships" name="ACCRUED EXPENSES AND OTHER CURR"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HARE BASED PAYMENTS" sheetId="24" state="visible" r:id="rId24"/>
    <sheet xmlns:r="http://schemas.openxmlformats.org/officeDocument/2006/relationships" name="FAIR VALUE MEASUREMENT" sheetId="25" state="visible" r:id="rId25"/>
    <sheet xmlns:r="http://schemas.openxmlformats.org/officeDocument/2006/relationships" name="SHARE REPURCHASE PLAN" sheetId="26" state="visible" r:id="rId26"/>
    <sheet xmlns:r="http://schemas.openxmlformats.org/officeDocument/2006/relationships" name="MAINLAND CHINA CONTRIBUTION PLA" sheetId="27" state="visible" r:id="rId27"/>
    <sheet xmlns:r="http://schemas.openxmlformats.org/officeDocument/2006/relationships" name="STATUTORY RESERVES" sheetId="28" state="visible" r:id="rId28"/>
    <sheet xmlns:r="http://schemas.openxmlformats.org/officeDocument/2006/relationships" name="RESTRICTED NET ASSETS" sheetId="29" state="visible" r:id="rId29"/>
    <sheet xmlns:r="http://schemas.openxmlformats.org/officeDocument/2006/relationships" name="COMMITMENTS" sheetId="30" state="visible" r:id="rId30"/>
    <sheet xmlns:r="http://schemas.openxmlformats.org/officeDocument/2006/relationships" name="CONTINGENT LIABILITIES"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ADDITIONAL INFORMATION-FINANCIA"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ACCOUNTS RECEIVABLE, NET (Table" sheetId="38" state="visible" r:id="rId38"/>
    <sheet xmlns:r="http://schemas.openxmlformats.org/officeDocument/2006/relationships" name="OTHER CURRENT ASSETS, NET (Tabl" sheetId="39" state="visible" r:id="rId39"/>
    <sheet xmlns:r="http://schemas.openxmlformats.org/officeDocument/2006/relationships" name="PROPERTY AND EQUIPMENT, NET (Ta" sheetId="40" state="visible" r:id="rId40"/>
    <sheet xmlns:r="http://schemas.openxmlformats.org/officeDocument/2006/relationships" name="LONG-TERM INVESTMENTS (Tables)" sheetId="41" state="visible" r:id="rId41"/>
    <sheet xmlns:r="http://schemas.openxmlformats.org/officeDocument/2006/relationships" name="LEASE (Tables)" sheetId="42" state="visible" r:id="rId42"/>
    <sheet xmlns:r="http://schemas.openxmlformats.org/officeDocument/2006/relationships" name="LONG-TERM DEPOSITS (Tables)" sheetId="43" state="visible" r:id="rId43"/>
    <sheet xmlns:r="http://schemas.openxmlformats.org/officeDocument/2006/relationships" name="ACCRUED EXPENSES AND OTHER CU_2"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SHARE BASED PAYMENTS (Tables)" sheetId="47" state="visible" r:id="rId47"/>
    <sheet xmlns:r="http://schemas.openxmlformats.org/officeDocument/2006/relationships" name="COMMITMENTS (Tables)" sheetId="48" state="visible" r:id="rId48"/>
    <sheet xmlns:r="http://schemas.openxmlformats.org/officeDocument/2006/relationships" name="RELATED PARTY TRANSACTIONS (Tab" sheetId="49" state="visible" r:id="rId49"/>
    <sheet xmlns:r="http://schemas.openxmlformats.org/officeDocument/2006/relationships" name="ADDITIONAL INFORMATION-FINANC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ORGANIZATION AND PRINCIPAL AC_5" sheetId="53" state="visible" r:id="rId53"/>
    <sheet xmlns:r="http://schemas.openxmlformats.org/officeDocument/2006/relationships" name="ORGANIZATION AND PRINCIPAL AC_6"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ACCOUNTS RECEIVABLE, NET - Sche" sheetId="58" state="visible" r:id="rId58"/>
    <sheet xmlns:r="http://schemas.openxmlformats.org/officeDocument/2006/relationships" name="ACCOUNTS RECEIVABLE, NET - Sc_2" sheetId="59" state="visible" r:id="rId59"/>
    <sheet xmlns:r="http://schemas.openxmlformats.org/officeDocument/2006/relationships" name="OTHER CURRENT ASSETS, NET (Deta" sheetId="60" state="visible" r:id="rId60"/>
    <sheet xmlns:r="http://schemas.openxmlformats.org/officeDocument/2006/relationships" name="OTHER CURRENT ASSETS, NET (De_2" sheetId="61" state="visible" r:id="rId61"/>
    <sheet xmlns:r="http://schemas.openxmlformats.org/officeDocument/2006/relationships" name="PREPAID CONCESSION FEES - Addit" sheetId="62" state="visible" r:id="rId62"/>
    <sheet xmlns:r="http://schemas.openxmlformats.org/officeDocument/2006/relationships" name="PROPERTY AND EQUIPMENT, NET (De" sheetId="63" state="visible" r:id="rId63"/>
    <sheet xmlns:r="http://schemas.openxmlformats.org/officeDocument/2006/relationships" name="PREPAID EQUIPMENT COST, NET - A" sheetId="64" state="visible" r:id="rId64"/>
    <sheet xmlns:r="http://schemas.openxmlformats.org/officeDocument/2006/relationships" name="LONG-TERM INVESTMENTS - Schedul" sheetId="65" state="visible" r:id="rId65"/>
    <sheet xmlns:r="http://schemas.openxmlformats.org/officeDocument/2006/relationships" name="LONG-TERM INVESTMENTS - Sched_2" sheetId="66" state="visible" r:id="rId66"/>
    <sheet xmlns:r="http://schemas.openxmlformats.org/officeDocument/2006/relationships" name="LONG-TERM INVESTMENTS - Sched_3" sheetId="67" state="visible" r:id="rId67"/>
    <sheet xmlns:r="http://schemas.openxmlformats.org/officeDocument/2006/relationships" name="LONG-TERM INVESTMENTS - Sched_4" sheetId="68" state="visible" r:id="rId68"/>
    <sheet xmlns:r="http://schemas.openxmlformats.org/officeDocument/2006/relationships" name="LEASE (Details)" sheetId="69" state="visible" r:id="rId69"/>
    <sheet xmlns:r="http://schemas.openxmlformats.org/officeDocument/2006/relationships" name="LEASE - Lease expenses (Details" sheetId="70" state="visible" r:id="rId70"/>
    <sheet xmlns:r="http://schemas.openxmlformats.org/officeDocument/2006/relationships" name="LEASE - Maturities of lease lia" sheetId="71" state="visible" r:id="rId71"/>
    <sheet xmlns:r="http://schemas.openxmlformats.org/officeDocument/2006/relationships" name="LONG-TERM DEPOSITS (Details)" sheetId="72" state="visible" r:id="rId72"/>
    <sheet xmlns:r="http://schemas.openxmlformats.org/officeDocument/2006/relationships" name="OTHER NON-CURRENT ASSETS (Detai"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INCOME TAXES - Additional Infor" sheetId="76" state="visible" r:id="rId76"/>
    <sheet xmlns:r="http://schemas.openxmlformats.org/officeDocument/2006/relationships" name="INCOME TAXES - Schedule of Inco" sheetId="77" state="visible" r:id="rId77"/>
    <sheet xmlns:r="http://schemas.openxmlformats.org/officeDocument/2006/relationships" name="INCOME TAXES - Schedule of Defe" sheetId="78" state="visible" r:id="rId78"/>
    <sheet xmlns:r="http://schemas.openxmlformats.org/officeDocument/2006/relationships" name="INCOME TAXES - Schedule of Reco" sheetId="79" state="visible" r:id="rId79"/>
    <sheet xmlns:r="http://schemas.openxmlformats.org/officeDocument/2006/relationships" name="INCOME TAXES - Schedule of Roll" sheetId="80" state="visible" r:id="rId80"/>
    <sheet xmlns:r="http://schemas.openxmlformats.org/officeDocument/2006/relationships" name="NET LOSS PER SHARE (Details)" sheetId="81" state="visible" r:id="rId81"/>
    <sheet xmlns:r="http://schemas.openxmlformats.org/officeDocument/2006/relationships" name="NET LOSS PER SHARE (Details) (P" sheetId="82" state="visible" r:id="rId82"/>
    <sheet xmlns:r="http://schemas.openxmlformats.org/officeDocument/2006/relationships" name="SHARE BASED PAYMENTS - Addition" sheetId="83" state="visible" r:id="rId83"/>
    <sheet xmlns:r="http://schemas.openxmlformats.org/officeDocument/2006/relationships" name="SHARE BASED PAYMENTS - Schedule" sheetId="84" state="visible" r:id="rId84"/>
    <sheet xmlns:r="http://schemas.openxmlformats.org/officeDocument/2006/relationships" name="FAIR VALUE MEASUREMENT - Additi" sheetId="85" state="visible" r:id="rId85"/>
    <sheet xmlns:r="http://schemas.openxmlformats.org/officeDocument/2006/relationships" name="SHARE REPURCHASE PLAN (Details)" sheetId="86" state="visible" r:id="rId86"/>
    <sheet xmlns:r="http://schemas.openxmlformats.org/officeDocument/2006/relationships" name="MAINLAND CHINA CONTRIBUTION P_2" sheetId="87" state="visible" r:id="rId87"/>
    <sheet xmlns:r="http://schemas.openxmlformats.org/officeDocument/2006/relationships" name="STATUTORY RESERVES - Additional" sheetId="88" state="visible" r:id="rId88"/>
    <sheet xmlns:r="http://schemas.openxmlformats.org/officeDocument/2006/relationships" name="RESTRICTED NET ASSETS - Additio" sheetId="89" state="visible" r:id="rId89"/>
    <sheet xmlns:r="http://schemas.openxmlformats.org/officeDocument/2006/relationships" name="COMMITMENTS - Additional Inform" sheetId="90" state="visible" r:id="rId90"/>
    <sheet xmlns:r="http://schemas.openxmlformats.org/officeDocument/2006/relationships" name="COMMITMENTS - Schedule of Futur" sheetId="91" state="visible" r:id="rId91"/>
    <sheet xmlns:r="http://schemas.openxmlformats.org/officeDocument/2006/relationships" name="CONTINGENT LIABILITIES - Additi" sheetId="92" state="visible" r:id="rId92"/>
    <sheet xmlns:r="http://schemas.openxmlformats.org/officeDocument/2006/relationships" name="RELATED PARTY TRANSACTIONS - Sc" sheetId="93" state="visible" r:id="rId93"/>
    <sheet xmlns:r="http://schemas.openxmlformats.org/officeDocument/2006/relationships" name="RELATED PARTY TRANSACTIONS - _2" sheetId="94" state="visible" r:id="rId94"/>
    <sheet xmlns:r="http://schemas.openxmlformats.org/officeDocument/2006/relationships" name="SUBSEQUENT EVENTS - Additional " sheetId="95" state="visible" r:id="rId95"/>
    <sheet xmlns:r="http://schemas.openxmlformats.org/officeDocument/2006/relationships" name="ADDITIONAL INFORMATION-FINANC_3" sheetId="96" state="visible" r:id="rId96"/>
    <sheet xmlns:r="http://schemas.openxmlformats.org/officeDocument/2006/relationships" name="ADDITIONAL INFORMATION-FINANC_4" sheetId="97" state="visible" r:id="rId97"/>
    <sheet xmlns:r="http://schemas.openxmlformats.org/officeDocument/2006/relationships" name="ADDITIONAL INFORMATION-FINANC_5" sheetId="98" state="visible" r:id="rId98"/>
    <sheet xmlns:r="http://schemas.openxmlformats.org/officeDocument/2006/relationships" name="ADDITIONAL INFORMATION-FINANC_6" sheetId="99" state="visible" r:id="rId99"/>
    <sheet xmlns:r="http://schemas.openxmlformats.org/officeDocument/2006/relationships" name="ADDITIONAL INFORMATION-FINANC_7" sheetId="100" state="visible" r:id="rId100"/>
    <sheet xmlns:r="http://schemas.openxmlformats.org/officeDocument/2006/relationships" name="ADDITIONAL INFORMATION-FINANC_8"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19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19</t>
        </is>
      </c>
    </row>
    <row r="7">
      <c r="A7" s="4" t="inlineStr">
        <is>
          <t>Document Fiscal Year Focus</t>
        </is>
      </c>
      <c r="B7" s="4" t="inlineStr">
        <is>
          <t>2019</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AIRNET TECHNOLOGY INC.</t>
        </is>
      </c>
    </row>
    <row r="14">
      <c r="A14" s="4" t="inlineStr">
        <is>
          <t>Entity Central Index Key</t>
        </is>
      </c>
      <c r="B14" s="4" t="inlineStr">
        <is>
          <t>0001413745</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Common Stock, Shares Outstanding</t>
        </is>
      </c>
      <c r="B20" s="5" t="n">
        <v>125664777</v>
      </c>
    </row>
    <row r="21">
      <c r="A21" s="4" t="inlineStr">
        <is>
          <t>Entity Shell Company</t>
        </is>
      </c>
      <c r="B21" s="4" t="inlineStr">
        <is>
          <t>false</t>
        </is>
      </c>
    </row>
    <row r="22">
      <c r="A22" s="4" t="inlineStr">
        <is>
          <t>Entity Emerging Growth Company</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19</t>
        </is>
      </c>
    </row>
    <row r="3">
      <c r="A3" s="3" t="inlineStr">
        <is>
          <t>ORGANIZATION AND PRINCIPAL ACTIVITIES</t>
        </is>
      </c>
    </row>
    <row r="4">
      <c r="A4" s="4" t="inlineStr">
        <is>
          <t>ORGANIZATION AND PRINCIPAL ACTIVITIES</t>
        </is>
      </c>
      <c r="B4" s="4" t="inlineStr">
        <is>
          <t>1. ORGANIZATION AND PRINCIPAL ACTIVITIES
Introduction of the Group
AirNet Technology Inc. (Formerly known as “AirMedia Group Inc.”) ("AirNet" or the "Company") was incorporated in the Cayman Islands on April 12, 2007.
AirNet, its subsidiaries, its variable interest entities ("VIEs") and VIEs’ subsidiaries (collectively the "Group") operate its out-of-home advertising network, primarily air travel advertising network, in the People’s Republic of China (the "PRC").
The Group provides advertising time slots in the form of digital TV screens on airplanes, TV-attached digital frames in airports, digital TV screens in airports, and media contents display in air travel. Collaborating with the Group’s partners, AirNet serves airline travelers with interactive entertainment and a coverage of breaking news, and furnishes corporate clients with advertisements tailored to the perceptions of the travelers.
The Group started gas station media network and explored the on train and long-haul bus Wi-Fi business in 2009 and 2015, respectively. The Group obtained concession rights to develop and operate an outdoor advertising network in Sinopec gas stations throughout China to play advertisements on outdoor advertising platforms such as LED screens, billboards and light boxes at Sinopec gas stations and several concession rights from railway administration bureaus, long-haul bus operators in China to install and operate the Group’s Wi-Fi systems to provide Wi-Fi connections to passengers to improve travelers’ experience. In view of the underperformance of recent years ascribed to the wide spread of affordable 4G or 5G technology, to achieve the resources realignment for the focused development of the in-flight media and connectivity business, the Group ceased operations of Wi-Fi service on long-haul buses and gas station media services in 2018, and ceased operations in providing Wi-Fi services on trains in 2019. These disposals do not represent a strategic shift on the Group’s advertising business which have no major effect on the Group’s results of operations respectively. Accordingly, assets and liabilities, revenues and expenses, and cash flows related to the disposed entities is not required to be reclassified in the accompanying consolidated financial statements as discontinued operations for all periods presented.
As of issuance date of this report, details of the Company’s subsidiaries, VIEs and VIEs’ subsidiaries are as follows:
Date of
Percentage
incorporation/
Place of
of legal
Name
acquisition
incorporation
ownership
Intermediate Holding Company:
Broad Cosmos Enterprises Ltd. (“Broad Cosmos”)
June 26, 2006
British Virgin Islands ("BVI")
100
%
AirNet International Limited (Formerly AirMedia International Limited) ("AirNet International")
July 14, 2007
BVI
100
%
AirNet (China) Limited (Formerly AirMedia (China) Limited) ("AN China")
August 5, 2005
Hong Kong
100
%
Subsidiaries:
Yuehang Chuangyi Technology (Beijing) Co., Ltd. (Formerly AirMedia Technology (Beijing) Co., Ltd.) ("Chuangyi Technology")
September 19, 2005
the PRC
100
%
Shenzhen Yuehang Information Technology Co., Ltd. (Formerly Shenzhen AirMedia Information Technology Co., Ltd.) ("Shenzhen Yuehang")
June 6, 2006
the PRC
100
%
Xi’an Shengshi Dinghong Information Technology Co., Ltd. (Formerly Xi’an AirMedia Chuangyi Technology Co., Ltd.) ("Xi’an Shengshi")
December 31, 2007
the PRC
100
%
VIEs:
Beijing Linghang Shengshi Advertising Co., Ltd. (Formerly Beijing AirMedia Shengshi Advertising Co., Ltd.) ("Linghang Shengshi ")
August 7, 2005
the PRC
N/A
Wangfan Tianxia Network Technology Co., Ltd.(“Iwanfan”)
May 6, 2016
the PRC
N/A
Yuehang Sunshine Network Technology Group Co., Ltd. (Formerly AirMedia Online Network Technology Co., Ltd.) ("AirNet Online")
April 30, 2015
the PRC
N/A
VIEs’ subsidiaries:
Beijing Yuehang Digital Media Advertising Co., Ltd. ("Beijing Yuehang")
January 16, 2008
the PRC
N/A
Beijing AirNet Pictures Co., Ltd. (Formerly Beijing AirMedia Film &amp; TV Culture Co., Ltd.) ("AirNet Pictures")
September 13, 2007
the PRC
N/A
Wenzhou Yuehang Advertising Co., Ltd. (Formerly Wenzhou AirMedia Advertising Co., Ltd.) ("Wenzhou Yuehang")
October 17, 2008
the PRC
N/A
Beijing Dongding Gongyi Advertising Co., Ltd. ("Dongding")
February 1, 2010
the PRC
N/A
Beijing GreatView Media Advertising Co., Ltd. (Formerly Beijing Weimei Shengjing Media Advertising Co., Ltd.) ("GreatView Media")
April 28, 2011
the PRC
N/A
Guangzhou Meizheng Online Network Technology Co., Ltd. (Formerly Guangzhou Meizheng Advertising Co., Ltd.) ("Guangzhou Meizheng")
May 17, 2013
the PRC
N/A
Air Esurfing Information Technology Co., Ltd. (Formerly Beijing AirMedia Tianyi Information Technology Co., Ltd.) ("Air Esurfing")
September 25, 2013
the PRC
N/A
Wangfan Linghang Mobile Network Technology Co., Ltd. (Formerly AirMedia Mobile Network Technology Co., Ltd. ("Linghang")
April 23, 2015
the PRC
N/A
AirMedia Henglong Mobile Network Technology Co., Ltd. ("AMHL Mobile")
April 27, 2015
the PRC
N/A
Beijing Wangfan Jiaming Pictures Co., Ltd. (Formerly Beijing AirMedia Jiaming Film &amp; TV Culture Co., Ltd.) ("Wangfan Jiaming")
December 31, 2015
the PRC
N/A
Meizheng Network Information Technology Co., Ltd. (“Meizheng Network”)
August 8, 2016
the PRC
N/A
Beijing Wangfan Jiaming Advertising Co.,Ltd. (Formerly Beijing AirMedia Jiaming Advertising Co., Ltd.) ("Jiaming Advertising")
January 1, 2007
the PRC
N/A
Shandong Airmedia Cheweishi Network Technology Co., Ltd. (Formerly Shandong Airmedia Car Safety Technology Co.,Ltd.) (“Shangdong Cheweishi”)
July 21, 2016
the PRC
N/A
Dingsheng Ruizhi (Beijing) Investment Consulting Co., Ltd. (“Dingsheng Ruizhi”)
May 25, 2016
the PRC
N/A
Yuehang Zhongying E-commerce Co., Ltd. (“Zhongying”)
May 17, 2018
the PRC
N/A
Beijing Airport United Culture Media Co., Ltd. (“Airport United”)
June 19, 2018
the PRC
N/A
Yuehang Sunshine (Beijing) Asset Management Co., Ltd. (“Yuehang Asset”)
January 18, 2019
the PRC
N/A
The VIE arrangements
Chinese regulations currently limit foreign ownership of companies that provide advertising services, including out-of-home television advertising services. Since December 30, 2005, foreign investors have been permitted to own directly 100% interest in PRC advertising companies if the foreign investor has at least three years of direct operations of advertising business outside of the PRC.
One of the Company’s subsidiary, AN China, the 100% shareholder of Chuangyi Technology, Shenzhen Yuehang, and Xi’an Shengshi, has been engaged in the advertising business in Hong Kong since September 2008.
The Group conducts substantially all of its activities through VIEs, i.e. Linghang Shengshi, Iwanfan and AirNet Online, and the VIEs' subsidiaries. The VIEs have entered into the following series of agreements with Chuangyi Technology:
·
Technology support and service agreement: Chuangyi Technology provides exclusive technology support and consulting services to the VIEs and in return, the VIEs are required to pay Chuangyi Technology service fees. The VIEs pay to Chuangyi Technology annual service fees in the amount that guarantee that the VIEs can achieve, after deducting such service fees payable to Chuangyi Technology, a net cost-plus rate of no less than 0.5% in the case of Linghang Shengshi, and Jiaming Advertising, or 1.0% in the case of Beijing Yuehang, which final rate should be determined by Chuangyi Technology. The "net cost-plus rate" refers to the operating profit as a percentage of total costs and expenses of a certain entity. The technology support and service fees for each given year payable by AirNet Online to Chuangyi Technology under AirNet Online’s technology support and service agreement shall be determined by AirNet Online and Chuangyi Technology at the first month of such year taking into account several factors. Those factors include the credential of the team of Chuangyi Technology that provides services to AirNet Online, the number of service hours, the nature and value of the services provided by Chuangyi Technology, the extent to which Chuangyi Technology provides patent or other license to AirNet Online in its provision of technology support and service and the correlation between AirNet Online’s results of operations and the technology support and service provided by Chuangyi Technology. In the event Chuangyi Technology finds it necessary to make subsequent adjustment to the amount of fees, AirNet Online shall negotiate in good faith with Chuangyi Technology to determine the new fee. The technology support and service agreements are effective for ten years and such term is automatically renewed upon its expiry unless either party informs the other party of its intention of no extension at least twenty days prior to the expiration of the agreements.
·
Technology development agreement: VIEs exclusively engaged Chuangyi Technology to provide technology development services. Chuangyi Technology owns the intellectual property rights developed in the performance of these agreements. Except for AirNet Online, the VIEs pay to Chuangyi Technology annual service fees in the amount that guarantee that the VIEs can achieve, after deducting such service fees payable to Chuangyi Technology, a net cost-plus rate of no less than 0.5% in the case of Linghang Shengshi, and Jiaming Advertising, which final rate should be determined by Chuangyi Technology. It is at Chuangyi Technology's sole discretion that the rate and amount of fees ultimately charged the VIEs under these agreements are determined. The "net cost-plus rate" refers to the operating profit as a percentage of total costs and expenses of a certain entity. The technology development fees for each given year payable by AirNet Online to Chuangyi Technology under AirNet Online’s technology development agreement shall be determined by AirNet Online and Chuangyi Technology at the first month of such year taking into account several factors. Those factors include the credential of the team of Chuangyi Technology that provides services to AirNet Online, the number of service hours, the nature and value of the services provided by Chuangyi Technology, the extent to which Chuangyi Technology provides patent or other license to AirNet Online in its provision of technology development service and the correlation between AirNet Online’s results of operations and the technology development service provided by Chuangyi Technology. In the event Chuangyi Technology finds it necessary to make subsequent adjustment to the amount of fees, AirNet Online shall negotiate in good faith with Chuangyi Technology to determine the new fee. The technology development agreements are effective for ten years and such terms is automatically renewed upon its expiry unless either party informs the other party of its intention of no extension at least twenty days prior to the expiration of the agreements.
·
Exclusive Technology Consultation and Service Agreement: AirNet Online exclusively engages Chuangyi Technology to provide consultation services in relation to management, training, marketing and promotion. AirNet Online agrees to pay to Chuangyi Technology the amount of annual service fees as determined by Chuangyi Technology. In the event Chuangyi Technology finds it necessary to make subsequent adjustment to the amount of fees, AirNet Online shall negotiate in good faith with Chuangyi Technology to determine the new fees. The exclusive technology consultation and service agreement remains effective for ten years and such term may be reviewed by Chuangyi Technology’s written confirmation prior to the expiration of the agreement term.
·
Call option agreement : Under the call option agreements between Chuangyi Technology and the shareholders of Linghang Shengshi, Beijing Yuehang and Jiaming Advertising, the shareholders of those VIEs irrevocably granted Chuangyi Technology or its designated third party an exclusive option to purchase from the VIEs' shareholders, to the extent permitted under PRC law, all the equity interests in the VIEs, as the case may be, for the minimum amount of consideration permitted by the applicable law without any other conditions. Under the call option agreements between Chuangyi Technology and the shareholders of AirNet Online, the shareholders of AirNet Online irrevocably granted Chuangyi Technology or its designated third party an exclusive option to purchase from the shareholders of AirNet Online, to the extent permitted under PRC law, all the equity interests in AirNet Online, as the case may be. To the extent the applicable PRC law does not require the valuation of the subject equity interests and does not otherwise restrict the purchase price for such equity interests, such purchase price shall equal the amount of actual payment made by the respective shareholders of AirNet Online with respect to the equity interests whether in the form or share capital injection or secondary purchase price. If and where the applicable PRC law requires the valuation of the subject equity interests or otherwise has restrictions on the purchase price for such equity interests, such purchase price shall equal the minimum amount of consideration permitted by the applicable law. In addition, under these agreements (except for the call option agreements between Chuangyi Technology and the shareholders of AirNet Online), Chuangyi Technology has undertaken to act as guarantor of VIEs in all operations-related contracts, agreements and transactions and commit to provide loans to support the business development needs of VIEs or if the VIEs suffer operating difficulties, provided that the relevant VIE's shareholders satisfy the terms and conditions in the call option agreements. Under PRC laws, to provide an effective guarantee, a guarantor needs to execute a specific written agreement with the beneficiary of the guarantee. As Chuangyi Technology has not entered into any written guarantee agreements with any third-party beneficiaries to guarantee the VIEs' performance obligations to these third parties, none of these third parties can demand performance from Chuangyi Technology as a guarantor of the VIEs' performance obligations. The absence of a written guarantee agreement, however, does not affect the conclusion that the Group is the primary beneficiary of the VIEs and in turn should consolidate the financials of the VIEs. The term of each call option agreement is ten years and such terms can be renewed upon expiration at Chuangyi Technology's sole discretion.
·
Equity pledge agreement: Under the equity pledge agreements between Chuangyi Technology and the shareholders of the Group’s VIEs other than AirNet Online, the shareholders of those VIEs pledged all of their equity interests, including the right to receive declared dividends, in those VIEs to Chuangyi Technology to guarantee those VIEs' performance of their obligations under the technology support and service agreement and the technology development agreement. Under the equity pledge agreements between Chuangyi Technology and the shareholders of AirNet Online, the shareholders of AirNet Online pledged all of their equity interests, including the right to receive declared dividends, in AirNet Online to Chuangyi Technology to guarantee the performance by AirNet Online of its obligations under its call option agreement and its exclusive technology consultation and service agreement. If the VIEs fail to perform their obligations set forth in the applicable agreements, Chuangyi Technology shall be entitled to exercise all the remedies and powers set forth in the provisions of the applicable equity pledge agreements. Those agreements remain effective for as long as the technology support and service agreements and technology development agreement are effective, or, in the case of AirNet Online, until two years after the term of the obligations under the call option agreement and exclusive technology consultation and service agreement.
·
Authorization letter: Each shareholder of the VIEs has executed an authorization letter to authorize Chuangyi Technology to exercise certain of its rights, including voting rights, the rights to enter into legal documents and the rights to transfer any or all of its equity interest in the VIEs. The authorization letters by the shareholders of the Group’s VIEs other than AirNet Online will remain effective during the operating periods of the respective VIEs. Such authorization is effective for ten years and such term is renewed upon its expiry at Chuangyi Technology's sole discretion. The authorization letters by the shareholders of AirNet Online will remain effective for as long as the respective parties remain shareholders of AirNet Online unless terminated earlier by Chuangyi Technology or the call option agreement with respect to AirNet Online is terminated prior to its expiration.
Through the above contractual arrangements, Chuangyi Technology has obtained 100% of shareholders' voting interest in the VIEs, has the right to receive all dividends declared and paid by the VIEs and may receive substantially all of the net income of the VIEs through the technical support and service fees as determined by Chuangyi Technology at its sole discretion. Accordingly, the Group has consolidated the VIEs because the Group believes, through the contractual arrangements, (1) Chuangyi Technology could direct the activities of the VIEs that most significantly affect its economic performance and (2) Chuangyi Technology could receive substantially all of the benefits that could be potentially significant to the VIEs. Other than the contractual arrangements described above, because the management and certain employees of Chuangyi Technology also serve in the VIEs as management or employees, certain operating costs paid by Chuangyi Technology, such as payroll costs and office rental, were re-charged to the VIEs.
The VIE arrangements - continued
Chuangyi Technology also entered into loan agreements with each shareholder of AirNet Online, pursuant to which Chuangyi Technology permits to make loans in an aggregate amount of RMB 50,000 to the shareholders of AirNet Online solely for the incorporation and capitalization of AirNet Online. The loan is interest free and the term of the loan is ten years and shall be automatically renewed on an annual basis unless Chuangyi Technology objects. Chuangyi Technology can require the shareholders to repay all or a portion of the loan before the maturity date with a 15 days prior written notice. Under such circumstances, Chuangyi Technology is entitled to, or designate a third party to, buy all or a portion of the shareholders' equity interests in AirNet Online on a pro rata basis based on the amount of the repaid principal of the loan.
Risks in relation to the VIE structure
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
The Group’s ability to control the VIEs also depends on the authorization letters that Chuangyi Technology has to vote on all matters requiring shareholder approval in the VIEs. As noted above, the Group believes the rights granted by the authorization letters is legally enforceable but may not be as effective as direct equity ownership.
In addition, if the legal structure and contractual arrangements were found to be in violation of any existing PRC laws and regulations, the PRC government could:
·
revoke the business and operating licenses of the Group’s PRC subsidiaries and affiliates;
·
discontinue or restricting the Group’s PRC subsidiaries’ and affiliates’ operations;
·
impose conditions or requirements with which the Group or its PRC subsidiaries and affiliates may not be able to comply; or
·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Chuangyi Technology, or the VIEs.
Certain shareholders of VIEs are also beneficial owners or directors of the Company. In addition, certain beneficial owners and directors of the Company are also directors or officers of VIEs. Their interests as beneficial owners of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VIEs, on the one hand, and as beneficial owners of the Company, on the other hand. The Company believes the shareholders of VIEs will not act contrary to any of the contractual arrangements and the exclusive purchase right contract provides the Company with a mechanism to remove them as shareholders of VIEs should they act to the detriment of the Company. If any conflict of interest or dispute between the Company and the shareholders of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 information for AirNet’s VIEs were included in the accompanying consolidated financial statements, presented net of intercompany eliminations, as of and for the years ended December 31:
As of December 31,
2018
2019
Total current assets
$
53,573
$
38,697
Total non-current assets
60,375
58,603
Total assets
113,948
97,300
Total current liabilities
99,895
107,563
Total non-current liabilities
2,763
3,121
Total liabilities
$
102,658
$
110,684
For the years ended December 31,
2017
2018
2019
Net revenues
$
23,759
$
24,546
$
26,022
Net loss
(173,516)
(86,344)
(30,972)
Net cash used in operating activities
(57,474)
(19,100)
(14,813)
Net cash (used in) provided by investing activities
(47,149)
20,113
4,440
Net cash provided by (used in) financing activities
874
(1,695)
(4,323)
The VIEs contributed an aggregate of 100.0%, 100.0% and 100.0% of the consolidated net revenues for the years ended December 31, 2017, 2018 and 2019, respectively. As of December 31, 2018 and 2019, the VIEs accounted for an aggregate of 87.8% and 99.6%, respectively, of the consolidated total assets, and 88.9% and 94.9%, respectively, of the consolidated total liabilitie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On December 23, 2018, the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On December 23, 2018, the PRC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came into effect on January 1, 2020 and replaced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 Schedule of Parent Company Statements of Changes in Equity (Details) - USD ($)</t>
        </is>
      </c>
      <c r="B1" s="2" t="inlineStr">
        <is>
          <t>12 Months Ended</t>
        </is>
      </c>
    </row>
    <row r="2">
      <c r="B2" s="2" t="inlineStr">
        <is>
          <t>Dec. 31, 2019</t>
        </is>
      </c>
      <c r="C2" s="2" t="inlineStr">
        <is>
          <t>Dec. 31, 2018</t>
        </is>
      </c>
      <c r="D2" s="2" t="inlineStr">
        <is>
          <t>Dec. 31, 2017</t>
        </is>
      </c>
    </row>
    <row r="3">
      <c r="A3" s="3" t="inlineStr">
        <is>
          <t>Condensed Financial Statements, Captions [Line Items]</t>
        </is>
      </c>
    </row>
    <row r="4">
      <c r="A4" s="4" t="inlineStr">
        <is>
          <t>Beginning Balance</t>
        </is>
      </c>
      <c r="B4" s="6" t="n">
        <v>14399000</v>
      </c>
      <c r="C4" s="6" t="n">
        <v>123679000</v>
      </c>
      <c r="D4" s="6" t="n">
        <v>266597000</v>
      </c>
    </row>
    <row r="5">
      <c r="A5" s="4" t="inlineStr">
        <is>
          <t>Stock option exercised, shares</t>
        </is>
      </c>
      <c r="B5" s="5" t="n">
        <v>0</v>
      </c>
    </row>
    <row r="6">
      <c r="A6" s="4" t="inlineStr">
        <is>
          <t>Share-based compensation</t>
        </is>
      </c>
      <c r="B6" s="6" t="n">
        <v>161000</v>
      </c>
      <c r="C6" s="5" t="n">
        <v>45000</v>
      </c>
      <c r="D6" s="5" t="n">
        <v>343000</v>
      </c>
    </row>
    <row r="7">
      <c r="A7" s="4" t="inlineStr">
        <is>
          <t>Foreign currency translation adjustment</t>
        </is>
      </c>
      <c r="B7" s="5" t="n">
        <v>381000</v>
      </c>
      <c r="C7" s="5" t="n">
        <v>-2974000</v>
      </c>
      <c r="D7" s="5" t="n">
        <v>35716000</v>
      </c>
    </row>
    <row r="8">
      <c r="A8" s="4" t="inlineStr">
        <is>
          <t>Net (loss)</t>
        </is>
      </c>
      <c r="B8" s="5" t="n">
        <v>-33904000</v>
      </c>
      <c r="C8" s="5" t="n">
        <v>-93419000</v>
      </c>
      <c r="D8" s="5" t="n">
        <v>-179181000</v>
      </c>
    </row>
    <row r="9">
      <c r="A9" s="4" t="inlineStr">
        <is>
          <t>Acquisition of equity interests from non-controlling shareholders</t>
        </is>
      </c>
      <c r="C9" s="5" t="n">
        <v>-795000</v>
      </c>
      <c r="D9" s="5" t="n">
        <v>-1414000</v>
      </c>
    </row>
    <row r="10">
      <c r="A10" s="4" t="inlineStr">
        <is>
          <t>Capital contribution from non-controlling interests</t>
        </is>
      </c>
      <c r="D10" s="5" t="n">
        <v>1863000</v>
      </c>
    </row>
    <row r="11">
      <c r="A11" s="4" t="inlineStr">
        <is>
          <t>Acquisition of additional equity interest in the Flying Dragon from non-controlling interest</t>
        </is>
      </c>
      <c r="C11" s="5" t="n">
        <v>795000</v>
      </c>
      <c r="D11" s="5" t="n">
        <v>1414000</v>
      </c>
    </row>
    <row r="12">
      <c r="A12" s="4" t="inlineStr">
        <is>
          <t>Ending Balance</t>
        </is>
      </c>
      <c r="B12" s="6" t="n">
        <v>-18963000</v>
      </c>
      <c r="C12" s="6" t="n">
        <v>14399000</v>
      </c>
      <c r="D12" s="6" t="n">
        <v>123679000</v>
      </c>
    </row>
    <row r="13">
      <c r="A13" s="4" t="inlineStr">
        <is>
          <t>Common Stock [Member]</t>
        </is>
      </c>
    </row>
    <row r="14">
      <c r="A14" s="3" t="inlineStr">
        <is>
          <t>Condensed Financial Statements, Captions [Line Items]</t>
        </is>
      </c>
    </row>
    <row r="15">
      <c r="A15" s="4" t="inlineStr">
        <is>
          <t>Beginning Balance, shares</t>
        </is>
      </c>
      <c r="B15" s="5" t="n">
        <v>125664777</v>
      </c>
      <c r="C15" s="5" t="n">
        <v>125629779</v>
      </c>
      <c r="D15" s="5" t="n">
        <v>125629779</v>
      </c>
    </row>
    <row r="16">
      <c r="A16" s="4" t="inlineStr">
        <is>
          <t>Beginning Balance</t>
        </is>
      </c>
      <c r="B16" s="6" t="n">
        <v>128000</v>
      </c>
      <c r="C16" s="6" t="n">
        <v>128000</v>
      </c>
      <c r="D16" s="6" t="n">
        <v>128000</v>
      </c>
    </row>
    <row r="17">
      <c r="A17" s="4" t="inlineStr">
        <is>
          <t>Share-based compensation</t>
        </is>
      </c>
      <c r="C17" s="5" t="n">
        <v>0</v>
      </c>
      <c r="D17" s="5" t="n">
        <v>0</v>
      </c>
    </row>
    <row r="18">
      <c r="A18" s="4" t="inlineStr">
        <is>
          <t>Foreign currency translation adjustment</t>
        </is>
      </c>
      <c r="B18" s="5" t="n">
        <v>0</v>
      </c>
      <c r="C18" s="5" t="n">
        <v>0</v>
      </c>
      <c r="D18" s="5" t="n">
        <v>0</v>
      </c>
    </row>
    <row r="19">
      <c r="A19" s="4" t="inlineStr">
        <is>
          <t>Net (loss)</t>
        </is>
      </c>
      <c r="B19" s="6" t="n">
        <v>0</v>
      </c>
      <c r="C19" s="5" t="n">
        <v>0</v>
      </c>
      <c r="D19" s="6" t="n">
        <v>0</v>
      </c>
    </row>
    <row r="20">
      <c r="A20" s="4" t="inlineStr">
        <is>
          <t>Acquisition of equity interests from non-controlling shareholders</t>
        </is>
      </c>
      <c r="C20" s="5" t="n">
        <v>0</v>
      </c>
    </row>
    <row r="21">
      <c r="A21" s="4" t="inlineStr">
        <is>
          <t>Acquisition of additional equity interest in the Flying Dragon from non-controlling interest</t>
        </is>
      </c>
      <c r="C21" s="6" t="n">
        <v>0</v>
      </c>
    </row>
    <row r="22">
      <c r="A22" s="4" t="inlineStr">
        <is>
          <t>Ending Balance, shares</t>
        </is>
      </c>
      <c r="B22" s="5" t="n">
        <v>125664777</v>
      </c>
      <c r="C22" s="5" t="n">
        <v>125664777</v>
      </c>
      <c r="D22" s="5" t="n">
        <v>125629779</v>
      </c>
    </row>
    <row r="23">
      <c r="A23" s="4" t="inlineStr">
        <is>
          <t>Ending Balance</t>
        </is>
      </c>
      <c r="B23" s="6" t="n">
        <v>128000</v>
      </c>
      <c r="C23" s="6" t="n">
        <v>128000</v>
      </c>
      <c r="D23" s="6" t="n">
        <v>128000</v>
      </c>
    </row>
    <row r="24">
      <c r="A24" s="4" t="inlineStr">
        <is>
          <t>Additional Paid-in Capital [Member]</t>
        </is>
      </c>
    </row>
    <row r="25">
      <c r="A25" s="3" t="inlineStr">
        <is>
          <t>Condensed Financial Statements, Captions [Line Items]</t>
        </is>
      </c>
    </row>
    <row r="26">
      <c r="A26" s="4" t="inlineStr">
        <is>
          <t>Beginning Balance</t>
        </is>
      </c>
      <c r="B26" s="5" t="n">
        <v>284726000</v>
      </c>
      <c r="C26" s="5" t="n">
        <v>286739000</v>
      </c>
      <c r="D26" s="5" t="n">
        <v>287094000</v>
      </c>
    </row>
    <row r="27">
      <c r="A27" s="4" t="inlineStr">
        <is>
          <t>Share-based compensation</t>
        </is>
      </c>
      <c r="B27" s="5" t="n">
        <v>161000</v>
      </c>
      <c r="C27" s="5" t="n">
        <v>45000</v>
      </c>
      <c r="D27" s="5" t="n">
        <v>343000</v>
      </c>
    </row>
    <row r="28">
      <c r="A28" s="4" t="inlineStr">
        <is>
          <t>Foreign currency translation adjustment</t>
        </is>
      </c>
      <c r="B28" s="5" t="n">
        <v>0</v>
      </c>
      <c r="C28" s="5" t="n">
        <v>0</v>
      </c>
      <c r="D28" s="5" t="n">
        <v>0</v>
      </c>
    </row>
    <row r="29">
      <c r="A29" s="4" t="inlineStr">
        <is>
          <t>Net (loss)</t>
        </is>
      </c>
      <c r="B29" s="5" t="n">
        <v>0</v>
      </c>
      <c r="C29" s="5" t="n">
        <v>0</v>
      </c>
      <c r="D29" s="5" t="n">
        <v>0</v>
      </c>
    </row>
    <row r="30">
      <c r="A30" s="4" t="inlineStr">
        <is>
          <t>Acquisition of equity interests from non-controlling shareholders</t>
        </is>
      </c>
      <c r="C30" s="5" t="n">
        <v>-945000</v>
      </c>
      <c r="D30" s="5" t="n">
        <v>-1414000</v>
      </c>
    </row>
    <row r="31">
      <c r="A31" s="4" t="inlineStr">
        <is>
          <t>Capital contribution from non-controlling interests</t>
        </is>
      </c>
      <c r="D31" s="5" t="n">
        <v>716000</v>
      </c>
    </row>
    <row r="32">
      <c r="A32" s="4" t="inlineStr">
        <is>
          <t>Acquisition of additional equity interest in the Flying Dragon from non-controlling interest</t>
        </is>
      </c>
      <c r="C32" s="5" t="n">
        <v>945000</v>
      </c>
      <c r="D32" s="5" t="n">
        <v>1414000</v>
      </c>
    </row>
    <row r="33">
      <c r="A33" s="4" t="inlineStr">
        <is>
          <t>Ending Balance</t>
        </is>
      </c>
      <c r="B33" s="5" t="n">
        <v>284887000</v>
      </c>
      <c r="C33" s="5" t="n">
        <v>284726000</v>
      </c>
      <c r="D33" s="5" t="n">
        <v>286739000</v>
      </c>
    </row>
    <row r="34">
      <c r="A34" s="4" t="inlineStr">
        <is>
          <t>Treasury stock [Member]</t>
        </is>
      </c>
    </row>
    <row r="35">
      <c r="A35" s="3" t="inlineStr">
        <is>
          <t>Condensed Financial Statements, Captions [Line Items]</t>
        </is>
      </c>
    </row>
    <row r="36">
      <c r="A36" s="4" t="inlineStr">
        <is>
          <t>Beginning Balance</t>
        </is>
      </c>
      <c r="B36" s="5" t="n">
        <v>-2351000</v>
      </c>
      <c r="C36" s="5" t="n">
        <v>-2351000</v>
      </c>
      <c r="D36" s="5" t="n">
        <v>-2351000</v>
      </c>
    </row>
    <row r="37">
      <c r="A37" s="4" t="inlineStr">
        <is>
          <t>Share-based compensation</t>
        </is>
      </c>
      <c r="C37" s="5" t="n">
        <v>0</v>
      </c>
      <c r="D37" s="5" t="n">
        <v>0</v>
      </c>
    </row>
    <row r="38">
      <c r="A38" s="4" t="inlineStr">
        <is>
          <t>Foreign currency translation adjustment</t>
        </is>
      </c>
      <c r="B38" s="5" t="n">
        <v>0</v>
      </c>
      <c r="C38" s="5" t="n">
        <v>0</v>
      </c>
      <c r="D38" s="5" t="n">
        <v>0</v>
      </c>
    </row>
    <row r="39">
      <c r="A39" s="4" t="inlineStr">
        <is>
          <t>Net (loss)</t>
        </is>
      </c>
      <c r="B39" s="5" t="n">
        <v>0</v>
      </c>
      <c r="C39" s="5" t="n">
        <v>0</v>
      </c>
      <c r="D39" s="5" t="n">
        <v>0</v>
      </c>
    </row>
    <row r="40">
      <c r="A40" s="4" t="inlineStr">
        <is>
          <t>Acquisition of equity interests from non-controlling shareholders</t>
        </is>
      </c>
      <c r="C40" s="5" t="n">
        <v>0</v>
      </c>
    </row>
    <row r="41">
      <c r="A41" s="4" t="inlineStr">
        <is>
          <t>Acquisition of additional equity interest in the Flying Dragon from non-controlling interest</t>
        </is>
      </c>
      <c r="C41" s="5" t="n">
        <v>0</v>
      </c>
    </row>
    <row r="42">
      <c r="A42" s="4" t="inlineStr">
        <is>
          <t>Ending Balance</t>
        </is>
      </c>
      <c r="B42" s="5" t="n">
        <v>-2351000</v>
      </c>
      <c r="C42" s="5" t="n">
        <v>-2351000</v>
      </c>
      <c r="D42" s="5" t="n">
        <v>-2351000</v>
      </c>
    </row>
    <row r="43">
      <c r="A43" s="4" t="inlineStr">
        <is>
          <t>Accumulated deficits [Member]</t>
        </is>
      </c>
    </row>
    <row r="44">
      <c r="A44" s="3" t="inlineStr">
        <is>
          <t>Condensed Financial Statements, Captions [Line Items]</t>
        </is>
      </c>
    </row>
    <row r="45">
      <c r="A45" s="4" t="inlineStr">
        <is>
          <t>Beginning Balance</t>
        </is>
      </c>
      <c r="B45" s="5" t="n">
        <v>-262415000</v>
      </c>
      <c r="C45" s="5" t="n">
        <v>-172318000</v>
      </c>
      <c r="D45" s="5" t="n">
        <v>-15842000</v>
      </c>
    </row>
    <row r="46">
      <c r="A46" s="4" t="inlineStr">
        <is>
          <t>Share-based compensation</t>
        </is>
      </c>
      <c r="C46" s="5" t="n">
        <v>0</v>
      </c>
      <c r="D46" s="5" t="n">
        <v>0</v>
      </c>
    </row>
    <row r="47">
      <c r="A47" s="4" t="inlineStr">
        <is>
          <t>Foreign currency translation adjustment</t>
        </is>
      </c>
      <c r="B47" s="5" t="n">
        <v>0</v>
      </c>
      <c r="C47" s="5" t="n">
        <v>0</v>
      </c>
      <c r="D47" s="5" t="n">
        <v>0</v>
      </c>
    </row>
    <row r="48">
      <c r="A48" s="4" t="inlineStr">
        <is>
          <t>Net (loss)</t>
        </is>
      </c>
      <c r="B48" s="5" t="n">
        <v>-31477000</v>
      </c>
      <c r="C48" s="5" t="n">
        <v>-90097000</v>
      </c>
      <c r="D48" s="5" t="n">
        <v>-156476000</v>
      </c>
    </row>
    <row r="49">
      <c r="A49" s="4" t="inlineStr">
        <is>
          <t>Acquisition of equity interests from non-controlling shareholders</t>
        </is>
      </c>
      <c r="C49" s="5" t="n">
        <v>0</v>
      </c>
    </row>
    <row r="50">
      <c r="A50" s="4" t="inlineStr">
        <is>
          <t>Acquisition of additional equity interest in the Flying Dragon from non-controlling interest</t>
        </is>
      </c>
      <c r="C50" s="5" t="n">
        <v>0</v>
      </c>
    </row>
    <row r="51">
      <c r="A51" s="4" t="inlineStr">
        <is>
          <t>Ending Balance</t>
        </is>
      </c>
      <c r="B51" s="5" t="n">
        <v>-293892000</v>
      </c>
      <c r="C51" s="5" t="n">
        <v>-262415000</v>
      </c>
      <c r="D51" s="5" t="n">
        <v>-172318000</v>
      </c>
    </row>
    <row r="52">
      <c r="A52" s="4" t="inlineStr">
        <is>
          <t>Accumulated other comprehensive income (loss)[Member]</t>
        </is>
      </c>
    </row>
    <row r="53">
      <c r="A53" s="3" t="inlineStr">
        <is>
          <t>Condensed Financial Statements, Captions [Line Items]</t>
        </is>
      </c>
    </row>
    <row r="54">
      <c r="A54" s="4" t="inlineStr">
        <is>
          <t>Beginning Balance</t>
        </is>
      </c>
      <c r="B54" s="5" t="n">
        <v>31311000</v>
      </c>
      <c r="C54" s="5" t="n">
        <v>35451000</v>
      </c>
      <c r="D54" s="5" t="n">
        <v>-292000</v>
      </c>
    </row>
    <row r="55">
      <c r="A55" s="4" t="inlineStr">
        <is>
          <t>Share-based compensation</t>
        </is>
      </c>
      <c r="C55" s="5" t="n">
        <v>0</v>
      </c>
      <c r="D55" s="5" t="n">
        <v>0</v>
      </c>
    </row>
    <row r="56">
      <c r="A56" s="4" t="inlineStr">
        <is>
          <t>Foreign currency translation adjustment</t>
        </is>
      </c>
      <c r="B56" s="5" t="n">
        <v>381000</v>
      </c>
      <c r="C56" s="5" t="n">
        <v>-4140000</v>
      </c>
      <c r="D56" s="5" t="n">
        <v>35743000</v>
      </c>
    </row>
    <row r="57">
      <c r="A57" s="4" t="inlineStr">
        <is>
          <t>Net (loss)</t>
        </is>
      </c>
      <c r="B57" s="5" t="n">
        <v>0</v>
      </c>
      <c r="C57" s="5" t="n">
        <v>0</v>
      </c>
      <c r="D57" s="5" t="n">
        <v>0</v>
      </c>
    </row>
    <row r="58">
      <c r="A58" s="4" t="inlineStr">
        <is>
          <t>Acquisition of equity interests from non-controlling shareholders</t>
        </is>
      </c>
      <c r="C58" s="5" t="n">
        <v>0</v>
      </c>
    </row>
    <row r="59">
      <c r="A59" s="4" t="inlineStr">
        <is>
          <t>Acquisition of additional equity interest in the Flying Dragon from non-controlling interest</t>
        </is>
      </c>
      <c r="C59" s="5" t="n">
        <v>0</v>
      </c>
    </row>
    <row r="60">
      <c r="A60" s="4" t="inlineStr">
        <is>
          <t>Ending Balance</t>
        </is>
      </c>
      <c r="B60" s="5" t="n">
        <v>31692000</v>
      </c>
      <c r="C60" s="5" t="n">
        <v>31311000</v>
      </c>
      <c r="D60" s="5" t="n">
        <v>35451000</v>
      </c>
    </row>
    <row r="61">
      <c r="A61" s="4" t="inlineStr">
        <is>
          <t>Parent Company [Member] | Reportable Legal Entities [Member]</t>
        </is>
      </c>
    </row>
    <row r="62">
      <c r="A62" s="3" t="inlineStr">
        <is>
          <t>Condensed Financial Statements, Captions [Line Items]</t>
        </is>
      </c>
    </row>
    <row r="63">
      <c r="A63" s="4" t="inlineStr">
        <is>
          <t>Beginning Balance</t>
        </is>
      </c>
      <c r="B63" s="5" t="n">
        <v>51399000</v>
      </c>
      <c r="C63" s="5" t="n">
        <v>147649000</v>
      </c>
      <c r="D63" s="5" t="n">
        <v>268737000</v>
      </c>
    </row>
    <row r="64">
      <c r="A64" s="4" t="inlineStr">
        <is>
          <t>Share issued to Ascent Investor Relations LLC</t>
        </is>
      </c>
      <c r="C64" s="5" t="n">
        <v>18000</v>
      </c>
    </row>
    <row r="65">
      <c r="A65" s="4" t="inlineStr">
        <is>
          <t>Share-based compensation</t>
        </is>
      </c>
      <c r="B65" s="5" t="n">
        <v>161000</v>
      </c>
      <c r="C65" s="5" t="n">
        <v>45000</v>
      </c>
      <c r="D65" s="5" t="n">
        <v>343000</v>
      </c>
    </row>
    <row r="66">
      <c r="A66" s="4" t="inlineStr">
        <is>
          <t>Foreign currency translation adjustment</t>
        </is>
      </c>
      <c r="B66" s="5" t="n">
        <v>381000</v>
      </c>
      <c r="C66" s="5" t="n">
        <v>-4140000</v>
      </c>
      <c r="D66" s="5" t="n">
        <v>35743000</v>
      </c>
    </row>
    <row r="67">
      <c r="A67" s="4" t="inlineStr">
        <is>
          <t>Net (loss)</t>
        </is>
      </c>
      <c r="B67" s="5" t="n">
        <v>-31477000</v>
      </c>
      <c r="C67" s="5" t="n">
        <v>-90097000</v>
      </c>
      <c r="D67" s="5" t="n">
        <v>-156476000</v>
      </c>
    </row>
    <row r="68">
      <c r="A68" s="4" t="inlineStr">
        <is>
          <t>Acquisition of equity interests from non-controlling shareholders</t>
        </is>
      </c>
      <c r="C68" s="5" t="n">
        <v>-945000</v>
      </c>
      <c r="D68" s="5" t="n">
        <v>-1414000</v>
      </c>
    </row>
    <row r="69">
      <c r="A69" s="4" t="inlineStr">
        <is>
          <t>Capital contribution from non-controlling interests</t>
        </is>
      </c>
      <c r="C69" s="5" t="n">
        <v>-1131000</v>
      </c>
      <c r="D69" s="5" t="n">
        <v>716000</v>
      </c>
    </row>
    <row r="70">
      <c r="A70" s="4" t="inlineStr">
        <is>
          <t>Acquisition of additional equity interest in the Flying Dragon from non-controlling interest</t>
        </is>
      </c>
      <c r="C70" s="5" t="n">
        <v>945000</v>
      </c>
      <c r="D70" s="5" t="n">
        <v>1414000</v>
      </c>
    </row>
    <row r="71">
      <c r="A71" s="4" t="inlineStr">
        <is>
          <t>Ending Balance</t>
        </is>
      </c>
      <c r="B71" s="6" t="n">
        <v>20464000</v>
      </c>
      <c r="C71" s="6" t="n">
        <v>51399000</v>
      </c>
      <c r="D71" s="6" t="n">
        <v>147649000</v>
      </c>
    </row>
    <row r="72">
      <c r="A72" s="4" t="inlineStr">
        <is>
          <t>Parent Company [Member] | Reportable Legal Entities [Member] | Common Stock [Member]</t>
        </is>
      </c>
    </row>
    <row r="73">
      <c r="A73" s="3" t="inlineStr">
        <is>
          <t>Condensed Financial Statements, Captions [Line Items]</t>
        </is>
      </c>
    </row>
    <row r="74">
      <c r="A74" s="4" t="inlineStr">
        <is>
          <t>Beginning Balance, shares</t>
        </is>
      </c>
      <c r="B74" s="5" t="n">
        <v>125664777</v>
      </c>
      <c r="C74" s="5" t="n">
        <v>125629779</v>
      </c>
      <c r="D74" s="5" t="n">
        <v>125629779</v>
      </c>
    </row>
    <row r="75">
      <c r="A75" s="4" t="inlineStr">
        <is>
          <t>Beginning Balance</t>
        </is>
      </c>
      <c r="B75" s="6" t="n">
        <v>128000</v>
      </c>
      <c r="C75" s="6" t="n">
        <v>128000</v>
      </c>
      <c r="D75" s="6" t="n">
        <v>128000</v>
      </c>
    </row>
    <row r="76">
      <c r="A76" s="4" t="inlineStr">
        <is>
          <t>Share issued to Ascent Investor Relations LLC, shares</t>
        </is>
      </c>
      <c r="C76" s="5" t="n">
        <v>34998</v>
      </c>
    </row>
    <row r="77">
      <c r="A77" s="4" t="inlineStr">
        <is>
          <t>Share issued to Ascent Investor Relations LLC</t>
        </is>
      </c>
      <c r="C77" s="6" t="n">
        <v>30</v>
      </c>
    </row>
    <row r="78">
      <c r="A78" s="4" t="inlineStr">
        <is>
          <t>Share-based compensation</t>
        </is>
      </c>
      <c r="B78" s="5" t="n">
        <v>0</v>
      </c>
      <c r="C78" s="5" t="n">
        <v>0</v>
      </c>
      <c r="D78" s="5" t="n">
        <v>0</v>
      </c>
    </row>
    <row r="79">
      <c r="A79" s="4" t="inlineStr">
        <is>
          <t>Foreign currency translation adjustment</t>
        </is>
      </c>
      <c r="B79" s="5" t="n">
        <v>0</v>
      </c>
      <c r="C79" s="5" t="n">
        <v>0</v>
      </c>
      <c r="D79" s="5" t="n">
        <v>0</v>
      </c>
    </row>
    <row r="80">
      <c r="A80" s="4" t="inlineStr">
        <is>
          <t>Net (loss)</t>
        </is>
      </c>
      <c r="B80" s="6" t="n">
        <v>0</v>
      </c>
      <c r="C80" s="5" t="n">
        <v>0</v>
      </c>
      <c r="D80" s="5" t="n">
        <v>0</v>
      </c>
    </row>
    <row r="81">
      <c r="A81" s="4" t="inlineStr">
        <is>
          <t>Acquisition of equity interests from non-controlling shareholders</t>
        </is>
      </c>
      <c r="C81" s="5" t="n">
        <v>0</v>
      </c>
      <c r="D81" s="5" t="n">
        <v>0</v>
      </c>
    </row>
    <row r="82">
      <c r="A82" s="4" t="inlineStr">
        <is>
          <t>Capital contribution from non-controlling interests</t>
        </is>
      </c>
      <c r="D82" s="5" t="n">
        <v>0</v>
      </c>
    </row>
    <row r="83">
      <c r="A83" s="4" t="inlineStr">
        <is>
          <t>Acquisition of additional equity interest in the Flying Dragon from non-controlling interest</t>
        </is>
      </c>
      <c r="C83" s="6" t="n">
        <v>0</v>
      </c>
      <c r="D83" s="6" t="n">
        <v>0</v>
      </c>
    </row>
    <row r="84">
      <c r="A84" s="4" t="inlineStr">
        <is>
          <t>Ending Balance, shares</t>
        </is>
      </c>
      <c r="B84" s="5" t="n">
        <v>125664777</v>
      </c>
      <c r="C84" s="5" t="n">
        <v>125664777</v>
      </c>
      <c r="D84" s="5" t="n">
        <v>125629779</v>
      </c>
    </row>
    <row r="85">
      <c r="A85" s="4" t="inlineStr">
        <is>
          <t>Ending Balance</t>
        </is>
      </c>
      <c r="B85" s="6" t="n">
        <v>128000</v>
      </c>
      <c r="C85" s="6" t="n">
        <v>128000</v>
      </c>
      <c r="D85" s="6" t="n">
        <v>128000</v>
      </c>
    </row>
    <row r="86">
      <c r="A86" s="4" t="inlineStr">
        <is>
          <t>Parent Company [Member] | Reportable Legal Entities [Member] | Additional Paid-in Capital [Member]</t>
        </is>
      </c>
    </row>
    <row r="87">
      <c r="A87" s="3" t="inlineStr">
        <is>
          <t>Condensed Financial Statements, Captions [Line Items]</t>
        </is>
      </c>
    </row>
    <row r="88">
      <c r="A88" s="4" t="inlineStr">
        <is>
          <t>Beginning Balance</t>
        </is>
      </c>
      <c r="B88" s="5" t="n">
        <v>284726000</v>
      </c>
      <c r="C88" s="5" t="n">
        <v>286739000</v>
      </c>
      <c r="D88" s="5" t="n">
        <v>287094000</v>
      </c>
    </row>
    <row r="89">
      <c r="A89" s="4" t="inlineStr">
        <is>
          <t>Share issued to Ascent Investor Relations LLC</t>
        </is>
      </c>
      <c r="C89" s="5" t="n">
        <v>18000</v>
      </c>
    </row>
    <row r="90">
      <c r="A90" s="4" t="inlineStr">
        <is>
          <t>Share-based compensation</t>
        </is>
      </c>
      <c r="B90" s="5" t="n">
        <v>161000</v>
      </c>
      <c r="C90" s="5" t="n">
        <v>45000</v>
      </c>
      <c r="D90" s="5" t="n">
        <v>343000</v>
      </c>
    </row>
    <row r="91">
      <c r="A91" s="4" t="inlineStr">
        <is>
          <t>Foreign currency translation adjustment</t>
        </is>
      </c>
      <c r="B91" s="5" t="n">
        <v>0</v>
      </c>
      <c r="C91" s="5" t="n">
        <v>0</v>
      </c>
      <c r="D91" s="5" t="n">
        <v>0</v>
      </c>
    </row>
    <row r="92">
      <c r="A92" s="4" t="inlineStr">
        <is>
          <t>Net (loss)</t>
        </is>
      </c>
      <c r="B92" s="5" t="n">
        <v>0</v>
      </c>
      <c r="C92" s="5" t="n">
        <v>0</v>
      </c>
      <c r="D92" s="5" t="n">
        <v>0</v>
      </c>
    </row>
    <row r="93">
      <c r="A93" s="4" t="inlineStr">
        <is>
          <t>Acquisition of equity interests from non-controlling shareholders</t>
        </is>
      </c>
      <c r="C93" s="5" t="n">
        <v>-945000</v>
      </c>
      <c r="D93" s="5" t="n">
        <v>-1414000</v>
      </c>
    </row>
    <row r="94">
      <c r="A94" s="4" t="inlineStr">
        <is>
          <t>Capital contribution from non-controlling interests</t>
        </is>
      </c>
      <c r="C94" s="5" t="n">
        <v>-1131000</v>
      </c>
      <c r="D94" s="5" t="n">
        <v>716000</v>
      </c>
    </row>
    <row r="95">
      <c r="A95" s="4" t="inlineStr">
        <is>
          <t>Acquisition of additional equity interest in the Flying Dragon from non-controlling interest</t>
        </is>
      </c>
      <c r="C95" s="5" t="n">
        <v>945000</v>
      </c>
      <c r="D95" s="5" t="n">
        <v>1414000</v>
      </c>
    </row>
    <row r="96">
      <c r="A96" s="4" t="inlineStr">
        <is>
          <t>Ending Balance</t>
        </is>
      </c>
      <c r="B96" s="5" t="n">
        <v>284887000</v>
      </c>
      <c r="C96" s="5" t="n">
        <v>284726000</v>
      </c>
      <c r="D96" s="5" t="n">
        <v>286739000</v>
      </c>
    </row>
    <row r="97">
      <c r="A97" s="4" t="inlineStr">
        <is>
          <t>Parent Company [Member] | Reportable Legal Entities [Member] | Treasury stock [Member]</t>
        </is>
      </c>
    </row>
    <row r="98">
      <c r="A98" s="3" t="inlineStr">
        <is>
          <t>Condensed Financial Statements, Captions [Line Items]</t>
        </is>
      </c>
    </row>
    <row r="99">
      <c r="A99" s="4" t="inlineStr">
        <is>
          <t>Beginning Balance</t>
        </is>
      </c>
      <c r="B99" s="5" t="n">
        <v>-2351000</v>
      </c>
      <c r="C99" s="5" t="n">
        <v>-2351000</v>
      </c>
      <c r="D99" s="5" t="n">
        <v>-2351000</v>
      </c>
    </row>
    <row r="100">
      <c r="A100" s="4" t="inlineStr">
        <is>
          <t>Share-based compensation</t>
        </is>
      </c>
      <c r="B100" s="5" t="n">
        <v>0</v>
      </c>
      <c r="C100" s="5" t="n">
        <v>0</v>
      </c>
      <c r="D100" s="5" t="n">
        <v>0</v>
      </c>
    </row>
    <row r="101">
      <c r="A101" s="4" t="inlineStr">
        <is>
          <t>Foreign currency translation adjustment</t>
        </is>
      </c>
      <c r="B101" s="5" t="n">
        <v>0</v>
      </c>
      <c r="C101" s="5" t="n">
        <v>0</v>
      </c>
      <c r="D101" s="5" t="n">
        <v>0</v>
      </c>
    </row>
    <row r="102">
      <c r="A102" s="4" t="inlineStr">
        <is>
          <t>Net (loss)</t>
        </is>
      </c>
      <c r="B102" s="5" t="n">
        <v>0</v>
      </c>
      <c r="C102" s="5" t="n">
        <v>0</v>
      </c>
      <c r="D102" s="5" t="n">
        <v>0</v>
      </c>
    </row>
    <row r="103">
      <c r="A103" s="4" t="inlineStr">
        <is>
          <t>Acquisition of equity interests from non-controlling shareholders</t>
        </is>
      </c>
      <c r="C103" s="5" t="n">
        <v>0</v>
      </c>
      <c r="D103" s="5" t="n">
        <v>0</v>
      </c>
    </row>
    <row r="104">
      <c r="A104" s="4" t="inlineStr">
        <is>
          <t>Capital contribution from non-controlling interests</t>
        </is>
      </c>
      <c r="D104" s="5" t="n">
        <v>0</v>
      </c>
    </row>
    <row r="105">
      <c r="A105" s="4" t="inlineStr">
        <is>
          <t>Acquisition of additional equity interest in the Flying Dragon from non-controlling interest</t>
        </is>
      </c>
      <c r="C105" s="5" t="n">
        <v>0</v>
      </c>
      <c r="D105" s="5" t="n">
        <v>0</v>
      </c>
    </row>
    <row r="106">
      <c r="A106" s="4" t="inlineStr">
        <is>
          <t>Ending Balance</t>
        </is>
      </c>
      <c r="B106" s="5" t="n">
        <v>-2351000</v>
      </c>
      <c r="C106" s="5" t="n">
        <v>-2351000</v>
      </c>
      <c r="D106" s="5" t="n">
        <v>-2351000</v>
      </c>
    </row>
    <row r="107">
      <c r="A107" s="4" t="inlineStr">
        <is>
          <t>Parent Company [Member] | Reportable Legal Entities [Member] | Accumulated deficits [Member]</t>
        </is>
      </c>
    </row>
    <row r="108">
      <c r="A108" s="3" t="inlineStr">
        <is>
          <t>Condensed Financial Statements, Captions [Line Items]</t>
        </is>
      </c>
    </row>
    <row r="109">
      <c r="A109" s="4" t="inlineStr">
        <is>
          <t>Beginning Balance</t>
        </is>
      </c>
      <c r="B109" s="5" t="n">
        <v>-262415000</v>
      </c>
      <c r="C109" s="5" t="n">
        <v>-172318000</v>
      </c>
      <c r="D109" s="5" t="n">
        <v>-15842000</v>
      </c>
    </row>
    <row r="110">
      <c r="A110" s="4" t="inlineStr">
        <is>
          <t>Share-based compensation</t>
        </is>
      </c>
      <c r="B110" s="5" t="n">
        <v>0</v>
      </c>
      <c r="C110" s="5" t="n">
        <v>0</v>
      </c>
      <c r="D110" s="5" t="n">
        <v>0</v>
      </c>
    </row>
    <row r="111">
      <c r="A111" s="4" t="inlineStr">
        <is>
          <t>Foreign currency translation adjustment</t>
        </is>
      </c>
      <c r="B111" s="5" t="n">
        <v>0</v>
      </c>
      <c r="C111" s="5" t="n">
        <v>0</v>
      </c>
      <c r="D111" s="5" t="n">
        <v>0</v>
      </c>
    </row>
    <row r="112">
      <c r="A112" s="4" t="inlineStr">
        <is>
          <t>Net (loss)</t>
        </is>
      </c>
      <c r="B112" s="5" t="n">
        <v>-31477000</v>
      </c>
      <c r="C112" s="5" t="n">
        <v>-90097000</v>
      </c>
      <c r="D112" s="5" t="n">
        <v>-156476000</v>
      </c>
    </row>
    <row r="113">
      <c r="A113" s="4" t="inlineStr">
        <is>
          <t>Acquisition of equity interests from non-controlling shareholders</t>
        </is>
      </c>
      <c r="C113" s="5" t="n">
        <v>0</v>
      </c>
      <c r="D113" s="5" t="n">
        <v>0</v>
      </c>
    </row>
    <row r="114">
      <c r="A114" s="4" t="inlineStr">
        <is>
          <t>Capital contribution from non-controlling interests</t>
        </is>
      </c>
      <c r="D114" s="5" t="n">
        <v>0</v>
      </c>
    </row>
    <row r="115">
      <c r="A115" s="4" t="inlineStr">
        <is>
          <t>Acquisition of additional equity interest in the Flying Dragon from non-controlling interest</t>
        </is>
      </c>
      <c r="C115" s="5" t="n">
        <v>0</v>
      </c>
      <c r="D115" s="5" t="n">
        <v>0</v>
      </c>
    </row>
    <row r="116">
      <c r="A116" s="4" t="inlineStr">
        <is>
          <t>Ending Balance</t>
        </is>
      </c>
      <c r="B116" s="5" t="n">
        <v>-293892000</v>
      </c>
      <c r="C116" s="5" t="n">
        <v>-262415000</v>
      </c>
      <c r="D116" s="5" t="n">
        <v>-172318000</v>
      </c>
    </row>
    <row r="117">
      <c r="A117" s="4" t="inlineStr">
        <is>
          <t>Parent Company [Member] | Reportable Legal Entities [Member] | Accumulated other comprehensive income (loss)[Member]</t>
        </is>
      </c>
    </row>
    <row r="118">
      <c r="A118" s="3" t="inlineStr">
        <is>
          <t>Condensed Financial Statements, Captions [Line Items]</t>
        </is>
      </c>
    </row>
    <row r="119">
      <c r="A119" s="4" t="inlineStr">
        <is>
          <t>Beginning Balance</t>
        </is>
      </c>
      <c r="B119" s="5" t="n">
        <v>31311000</v>
      </c>
      <c r="C119" s="5" t="n">
        <v>35451000</v>
      </c>
      <c r="D119" s="5" t="n">
        <v>-292000</v>
      </c>
    </row>
    <row r="120">
      <c r="A120" s="4" t="inlineStr">
        <is>
          <t>Share-based compensation</t>
        </is>
      </c>
      <c r="B120" s="5" t="n">
        <v>0</v>
      </c>
      <c r="C120" s="5" t="n">
        <v>0</v>
      </c>
      <c r="D120" s="5" t="n">
        <v>0</v>
      </c>
    </row>
    <row r="121">
      <c r="A121" s="4" t="inlineStr">
        <is>
          <t>Foreign currency translation adjustment</t>
        </is>
      </c>
      <c r="B121" s="5" t="n">
        <v>381000</v>
      </c>
      <c r="C121" s="5" t="n">
        <v>-4140000</v>
      </c>
      <c r="D121" s="5" t="n">
        <v>35743000</v>
      </c>
    </row>
    <row r="122">
      <c r="A122" s="4" t="inlineStr">
        <is>
          <t>Net (loss)</t>
        </is>
      </c>
      <c r="B122" s="5" t="n">
        <v>0</v>
      </c>
      <c r="C122" s="5" t="n">
        <v>0</v>
      </c>
      <c r="D122" s="5" t="n">
        <v>0</v>
      </c>
    </row>
    <row r="123">
      <c r="A123" s="4" t="inlineStr">
        <is>
          <t>Acquisition of equity interests from non-controlling shareholders</t>
        </is>
      </c>
      <c r="C123" s="5" t="n">
        <v>0</v>
      </c>
      <c r="D123" s="5" t="n">
        <v>0</v>
      </c>
    </row>
    <row r="124">
      <c r="A124" s="4" t="inlineStr">
        <is>
          <t>Capital contribution from non-controlling interests</t>
        </is>
      </c>
      <c r="D124" s="5" t="n">
        <v>0</v>
      </c>
    </row>
    <row r="125">
      <c r="A125" s="4" t="inlineStr">
        <is>
          <t>Acquisition of additional equity interest in the Flying Dragon from non-controlling interest</t>
        </is>
      </c>
      <c r="C125" s="5" t="n">
        <v>0</v>
      </c>
      <c r="D125" s="5" t="n">
        <v>0</v>
      </c>
    </row>
    <row r="126">
      <c r="A126" s="4" t="inlineStr">
        <is>
          <t>Ending Balance</t>
        </is>
      </c>
      <c r="B126" s="6" t="n">
        <v>31692000</v>
      </c>
      <c r="C126" s="6" t="n">
        <v>31311000</v>
      </c>
      <c r="D126" s="6" t="n">
        <v>35451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 Schedule of Parent Company Statements of Cash Flows (Detail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t>
        </is>
      </c>
      <c r="B4" s="6" t="n">
        <v>-33904</v>
      </c>
      <c r="C4" s="6" t="n">
        <v>-93419</v>
      </c>
      <c r="D4" s="6" t="n">
        <v>-179181</v>
      </c>
    </row>
    <row r="5">
      <c r="A5" s="4" t="inlineStr">
        <is>
          <t>Share-based compensation</t>
        </is>
      </c>
      <c r="B5" s="5" t="n">
        <v>161</v>
      </c>
      <c r="C5" s="5" t="n">
        <v>45</v>
      </c>
      <c r="D5" s="5" t="n">
        <v>343</v>
      </c>
    </row>
    <row r="6">
      <c r="A6" s="4" t="inlineStr">
        <is>
          <t>Bad debt provisions</t>
        </is>
      </c>
      <c r="B6" s="5" t="n">
        <v>7184</v>
      </c>
      <c r="C6" s="5" t="n">
        <v>11912</v>
      </c>
      <c r="D6" s="5" t="n">
        <v>37255</v>
      </c>
    </row>
    <row r="7">
      <c r="A7" s="3" t="inlineStr">
        <is>
          <t>CHANGES IN WORKING CAPITAL ACCOUNTS</t>
        </is>
      </c>
    </row>
    <row r="8">
      <c r="A8" s="4" t="inlineStr">
        <is>
          <t>Other current assets</t>
        </is>
      </c>
      <c r="B8" s="5" t="n">
        <v>-2462</v>
      </c>
      <c r="C8" s="5" t="n">
        <v>4541</v>
      </c>
      <c r="D8" s="5" t="n">
        <v>-821</v>
      </c>
    </row>
    <row r="9">
      <c r="A9" s="4" t="inlineStr">
        <is>
          <t>Accrued expenses and other current liabilities</t>
        </is>
      </c>
      <c r="B9" s="5" t="n">
        <v>-134</v>
      </c>
      <c r="C9" s="5" t="n">
        <v>-3693</v>
      </c>
      <c r="D9" s="5" t="n">
        <v>-920</v>
      </c>
    </row>
    <row r="10">
      <c r="A10" s="4" t="inlineStr">
        <is>
          <t>Amount due from subsidiaries</t>
        </is>
      </c>
      <c r="B10" s="5" t="n">
        <v>-10</v>
      </c>
      <c r="C10" s="5" t="n">
        <v>934</v>
      </c>
      <c r="D10" s="5" t="n">
        <v>-1310</v>
      </c>
    </row>
    <row r="11">
      <c r="A11" s="3" t="inlineStr">
        <is>
          <t>CASH FLOWS FROM FINANCING ACTIVITIES</t>
        </is>
      </c>
    </row>
    <row r="12">
      <c r="A12" s="4" t="inlineStr">
        <is>
          <t>Cash, cash equivalents and restricted cash, at beginning of year</t>
        </is>
      </c>
      <c r="B12" s="5" t="n">
        <v>15536</v>
      </c>
      <c r="C12" s="5" t="n">
        <v>15355</v>
      </c>
    </row>
    <row r="13">
      <c r="A13" s="4" t="inlineStr">
        <is>
          <t>Cash, cash equivalents and restricted cash, at end of year</t>
        </is>
      </c>
      <c r="B13" s="5" t="n">
        <v>958</v>
      </c>
      <c r="C13" s="5" t="n">
        <v>15536</v>
      </c>
      <c r="D13" s="5" t="n">
        <v>15355</v>
      </c>
    </row>
    <row r="14">
      <c r="A14" s="4" t="inlineStr">
        <is>
          <t>Parent Company [Member] | Reportable Legal Entities [Member]</t>
        </is>
      </c>
    </row>
    <row r="15">
      <c r="A15" s="3" t="inlineStr">
        <is>
          <t>CASH FLOWS FROM OPERATING ACTIVITIES:</t>
        </is>
      </c>
    </row>
    <row r="16">
      <c r="A16" s="4" t="inlineStr">
        <is>
          <t>Net loss</t>
        </is>
      </c>
      <c r="B16" s="5" t="n">
        <v>-31477</v>
      </c>
      <c r="C16" s="5" t="n">
        <v>-90097</v>
      </c>
      <c r="D16" s="5" t="n">
        <v>-156476</v>
      </c>
    </row>
    <row r="17">
      <c r="A17" s="4" t="inlineStr">
        <is>
          <t>Investment loss in subsidiaries</t>
        </is>
      </c>
      <c r="B17" s="5" t="n">
        <v>30482</v>
      </c>
      <c r="C17" s="5" t="n">
        <v>88779</v>
      </c>
      <c r="D17" s="5" t="n">
        <v>156003</v>
      </c>
    </row>
    <row r="18">
      <c r="A18" s="4" t="inlineStr">
        <is>
          <t>Share-based compensation</t>
        </is>
      </c>
      <c r="B18" s="5" t="n">
        <v>161</v>
      </c>
      <c r="C18" s="5" t="n">
        <v>45</v>
      </c>
      <c r="D18" s="5" t="n">
        <v>343</v>
      </c>
    </row>
    <row r="19">
      <c r="A19" s="4" t="inlineStr">
        <is>
          <t>Bad debt provisions</t>
        </is>
      </c>
      <c r="B19" s="5" t="n">
        <v>286</v>
      </c>
      <c r="C19" s="5" t="n">
        <v>0</v>
      </c>
      <c r="D19" s="5" t="n">
        <v>0</v>
      </c>
    </row>
    <row r="20">
      <c r="A20" s="3" t="inlineStr">
        <is>
          <t>CHANGES IN WORKING CAPITAL ACCOUNTS</t>
        </is>
      </c>
    </row>
    <row r="21">
      <c r="A21" s="4" t="inlineStr">
        <is>
          <t>Other current assets</t>
        </is>
      </c>
      <c r="B21" s="5" t="n">
        <v>1501</v>
      </c>
      <c r="C21" s="5" t="n">
        <v>24</v>
      </c>
      <c r="D21" s="5" t="n">
        <v>1907</v>
      </c>
    </row>
    <row r="22">
      <c r="A22" s="4" t="inlineStr">
        <is>
          <t>Accrued expenses and other current liabilities</t>
        </is>
      </c>
      <c r="B22" s="5" t="n">
        <v>695</v>
      </c>
      <c r="C22" s="5" t="n">
        <v>1518</v>
      </c>
      <c r="D22" s="5" t="n">
        <v>3</v>
      </c>
    </row>
    <row r="23">
      <c r="A23" s="4" t="inlineStr">
        <is>
          <t>Amount due from subsidiaries</t>
        </is>
      </c>
      <c r="B23" s="5" t="n">
        <v>-1651</v>
      </c>
      <c r="C23" s="5" t="n">
        <v>-353</v>
      </c>
      <c r="D23" s="5" t="n">
        <v>-1830</v>
      </c>
    </row>
    <row r="24">
      <c r="A24" s="4" t="inlineStr">
        <is>
          <t>Net cash used in operating activities</t>
        </is>
      </c>
      <c r="B24" s="5" t="n">
        <v>-3</v>
      </c>
      <c r="C24" s="5" t="n">
        <v>-84</v>
      </c>
      <c r="D24" s="5" t="n">
        <v>-50</v>
      </c>
    </row>
    <row r="25">
      <c r="A25" s="3" t="inlineStr">
        <is>
          <t>CASH FLOWS FROM FINANCING ACTIVITIES</t>
        </is>
      </c>
    </row>
    <row r="26">
      <c r="A26" s="4" t="inlineStr">
        <is>
          <t>Proceeds from exercises of stock options</t>
        </is>
      </c>
      <c r="B26" s="5" t="n">
        <v>0</v>
      </c>
      <c r="C26" s="5" t="n">
        <v>0</v>
      </c>
      <c r="D26" s="5" t="n">
        <v>0</v>
      </c>
    </row>
    <row r="27">
      <c r="A27" s="4" t="inlineStr">
        <is>
          <t>Net cash provided by financing activities</t>
        </is>
      </c>
      <c r="B27" s="5" t="n">
        <v>0</v>
      </c>
      <c r="C27" s="5" t="n">
        <v>0</v>
      </c>
      <c r="D27" s="5" t="n">
        <v>0</v>
      </c>
    </row>
    <row r="28">
      <c r="A28" s="4" t="inlineStr">
        <is>
          <t>Net decrease in cash, cash equivalents and restricted cash</t>
        </is>
      </c>
      <c r="B28" s="5" t="n">
        <v>-3</v>
      </c>
      <c r="C28" s="5" t="n">
        <v>-84</v>
      </c>
      <c r="D28" s="5" t="n">
        <v>-50</v>
      </c>
    </row>
    <row r="29">
      <c r="A29" s="4" t="inlineStr">
        <is>
          <t>Cash, cash equivalents and restricted cash, at beginning of year</t>
        </is>
      </c>
      <c r="B29" s="5" t="n">
        <v>5</v>
      </c>
      <c r="C29" s="5" t="n">
        <v>89</v>
      </c>
      <c r="D29" s="5" t="n">
        <v>139</v>
      </c>
    </row>
    <row r="30">
      <c r="A30" s="4" t="inlineStr">
        <is>
          <t>Cash, cash equivalents and restricted cash, at end of year</t>
        </is>
      </c>
      <c r="B30" s="6" t="n">
        <v>2</v>
      </c>
      <c r="C30" s="6" t="n">
        <v>5</v>
      </c>
      <c r="D30" s="6" t="n">
        <v>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of the Group have been prepared in accordance with accounting principles generally accepted in the United States of America ("US GAAP").
(b) Going concern
The Group incurred operating losses and had negative operating cash flows for the year ended December 31, 2019 and may continue to generate negative cash flows as the Group implements its business plan for 2020. There can be no assurance that the continuing efforts to execute the business plan will be successful and that the Group will be able to continue as a going concern.
The Group incurred losses from operations of $48,752 and $33,375 for the years ended December 31, 2018 and 2019. The Group had negative cash flows from operating activities for the years ended December 31, 2018 and 2019, the net cash used in operating activities was $19,774 and $14,916 for the years ended December 31, 2018 and 2019. These conditions raise substantial doubt about the Group’s ability to continue as a going concern.
The Group intends to meet the cash requirements for the next 12 months from the issuance date of this report through a combination of bank loan, financing by way of private placements, friends, family and business associates and management financial support. The Group will focus on the following activities:
1. The Group plans to strengthen the air travel media network business to drive its revenues and bring in cash from operation;
2. The Group is focusing on improving operation efficiency and cost reduction to standardize operations, enhance internal controls, and create synergy of the Company’s resources;
3. The Group has also acquired the financial support letter from Mr. Man Guo, CEO and the principle shareholder of the Group, and his spouse, Mrs. Dan Shao who have expressed the willingness and intention to provide the necessary financial support to the Group, so as to enable the Group to meet its liabilities as and when it falls due and to carry on its business without a significant curtailment of operations for the next 12 months from the issuance date of this report.
As a result, management prepared the consolidated financial statements assuming the Company will continue as a going concern. As described above, the Group has a significant working capital deficiency, has incurred significant losses and needs to raise additional funds to meet its obligations and sustain its operations. These conditions raise substantial doubt about the Group's ability to continue as a going concern. Management’s plans in regard to these matters are also described above. However, there is no assurance that the measures above can be achieved as planned. The consolidated financial statements do not include any adjustments that might result from the outcome of this uncertainty.
(c) Basis of consolidation
The consolidated financial statements include the financial statements of the Company, its subsidiaries, its VIEs and its VIEs’ subsidiaries. All inter-company transactions and balances have been eliminated upon consolidation.
(d)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In 2019, the group ceased on-train Wi-Fi business. As this business has no major effect on the Group’s financial positions, operation and financial result, the cease of these businesses does not qualify as discontinued operations.
(e)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impairment of long-term investments, impairment of long-lived assets, share-based compensation and valuation allowance for deferred tax assets. Actual results could differ from those estimates.
(f)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
(g)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h) Fair value of financial instruments
The Group’s financial instruments include cash, accounts receivable, amount due from related parties, amount due to related parties and accounts payable. The Group did not have any other financial assets and liabilities or nonfinancial assets and liabilities that are measured at fair value on recurring basis as of December 31, 2018 and 2019.
The Group’s financial assets and liabilities measured at fair value on a non-recurring basis include equity investment and long-lived asset based on level 2 or 3 inputs.
(i) Cash and cash equivalents
Cash and cash equivalents consist of cash on hand and highly liquid deposits which are unrestricted as to withdrawal or use, and which have original maturities of three months or less when purchased.
(j) Restricted cash
Restricted cash relates to amount required by the bank as frozen accounts by Court mainly due to the litigation as disclosed in Note 22 (c).
(k) Property and equipment , net
Property and equipment are carried at cost less accumulated depreciation. Depreciation is calculated on a straight-line basis over the following estimated useful lives:
Digital display network equipment
5 years
Gas station display network equipment
5 years
Wi-Fi
5 years
Furniture and fixture
5 years
Computer and office equipment
3‑5 years
Vehicle
5 years
Software
5 years
Buildings
40 years
Leasehold improvement
Shorter of the term of the lease
or the estimated useful lives of the assets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
(l)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m)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Equity investments without readily determinable fair values
For investments in an investee over which the Group does not have significant influence, the Group carries the investment at cost and recognizes income as any dividends declared from distribution of investee’s earnings. The Group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n) Leases
In February 2016, the Financial Accounting Standards Board (the "FASB") issued ASU 2016-02, Leases (Topic 842), which is effective for annual reporting periods (including interim periods) beginning after December 15, 2018, and early adoption is permitted. The Group has adopted the Topic 842 on January 1, 2019 using a modified retrospective approach reflecting the application of the standard to leases existing at, or entered into after, the beginning of the earliest comparative period presented in the consolidated financial statements.
The Group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19.
The Group's lease agreements do not contain any material residual value guarantees or material restrictive covenants.
(o)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The Group is a principal as it controls the specified good or service before that good or service is transferred to a customer. The Group is primarily responsible for fulfilling the promise to provide the specified good or service, has inventory risk before the specified good or service has been transferred to a customer and has discretion in establishing the price for the specified good or service.
Generally, the Group recognizes revenue under ASC Topic 606 for each type of its performance obligation either over time (generally, the transfer of a service) or at a point in time (generally, the transfer of content) as follows:
The Group’s revenues are mainly derived from selling advertising time slots on the Group’s advertising networks. For the years ended December 31, 2017, 2018 and 2019, the advertising revenues were generated from air travel media network including TV-attached digital frames in airports, digital TV screens in airports, digital TV screens on airlines, gas station media network and other media network such as on-train and on long-haul bus Wi-Fi.
Revenue by service categories
For the years ended December 31,
2017
2018
2019
Revenues from operations:
Air Travel Media Network
$
18,702
$
22,212
$
25,954
Gas Station Media Network
4,093
413
—
Other Media
1,533
2,151
271
$
24,328
$
24,776
$
26,225
Air Travel Media Network: Through air travel media network, revenues were generated from digital frames in airports in the form of TV-attached digital frames, digital TV screens in airports, and digital TV screens on airplanes. There are also other revenues in air travel mainly include revenues from the display of media contents in air travel. For the advertising business, the Group typically signs standard contracts with its advertising clients, who require the Group to run the advertiser's advertisements on the Group's network in airports, airlines for a period of time which is the only performance obligation for a fixed price agreed in the contracts without variable considerations. The Group recognizes advertising revenues ratably over the service period for which the advertisements are displayed, so long as collection remains probable. For the program display business, the Group typically signs standard contracts with the customer who has the copyright of movies or TV programs and requires the Group to play the program on the Group's digital TV screens on airlines for a period of time which is the only performance obligation for a fixed price agreed in the contract. The Group recognizes program display revenues ratably over the performance period for which the program is played, so long as collection remains probable.
Gas Station Media Network: Through gas station media network, the Group sells advertising time slots through digital TV screens in gas stations which is the only performance obligation included in the contracts. The Group signs fixed fee contracts with the end customers or agencies for a specified period. The revenue is recognized on a straight-line basis over the specified period. This business was ceased in 2018 and no revenue is generated from gas station in following years.
Other Media: Through other media network such as on-train and on long-haul bus Wi-Fi network and self-owned and third parties’ public accounts, the Group provides Wechat public account promotion and advertising and promotion articles publishing service. For the public account promotion business, the passengers in the trains could connect to Wi-Fi for free via the Group's Wi-Fi equipment after registered as a member to that public account as a follower in WeChat. The Group charges a fix rate per new member and collects service fee from the client who owns the public accounts. For the advertising and promotion articles publishing business, the group has developed a public accounts pool which have already accumulated hundreds and thousands of registered users (there are both self-owned and third parties’ public accounts). Wechat public account promotion through on long-haul bus Wi-Fi network and on-train Wi-Fi network was ceased in 2018 and 2019 respectively.
Deferred revenue
Prepayments from customers for advertising service are deferred when corresponding performance obligation is not satisfied and recognized as revenue when the advertising services are rendered. The balance of deferred revenue as of December 31, 2019 is $2,813, the majority of which is $1,659 for the unsatisfied performance obligation with two customers with contracts amount of $1,724.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re were no revenue recognized for nonmonetary transactions for the years ended December 31, 2017 and 2018. In 2019, the Group provided advertising time slots and locations to SINOPEC Yijie Sales Co., Ltd. (“Yijie”) as a part of settlement of the concession fee due to Yijie and recognized revenue of $792. In the meantime, the Group provided gas station display network equipment to settle the concession fee of $3,678 due to Yijie. The Group also entered into a contract with Beijing Kingsoft Co., Ltd.(“Kingsoft”) on providing advertising services in exchange for office software with a consideration amounted to $431. As of December 31, 2019, the Group has received the office software and accounted it as property and equipment, while a deferred revenue was accrued in the meantime as the agreed advertising services has not been provided. No direct costs are attributable to the revenues.
(p) Value Added Tax ("VAT")
The Company’s PRC subsidiaries are subject to value-added taxes at a rate of 6% on revenues and paid after deducting input VAT on purchases. The net VAT balance between input VAT and output VAT is reflected in the account as input VAT receivable or other taxes payable. The Group’s gross revenue is presented net of VAT. As of December 31, 2019, the Group assessed the recoverability of certified input VAT that was generated in prior year and recognized a cost of non-deductible input VAT that was generated in prior years of $10,998 for the year ended December 31, 2019.
(q) Concession fees
The Group enters concession right agreements with vendors such as airlines and railway bureaus, under which the Group obtains the right to use the spaces or equipment of the vendors to display the advertisements.
Fees under concession right agreements are usually due every three, six or twelve months. Payments made are recorded as current assets and current liabilities according to the respective payment terms. Most of the concession fees with airlines and railway bureaus are fixed with escalation, which means a fixed increase over each year of the agreements. The total concession fee under the concession right agreements with airlines is charged to the consolidated statements of operations on a straight-line basis over the agreement periods, which is generally between three to five years.
(r)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
(s) Advertising costs
The Group expenses advertising costs as incurred. Total advertising expenses were $1,209, $623 and $622 for the years ended December 31, 2017, 2018 and 2019, respectively, and have been included as part of selling and marketing expenses.
(t)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u)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In 2018, the Group incurred penalties of $4,324 related to underpayment or delayed payment for income tax expense of previous years. The tax penalty of $2,664 is charged for one-year delay of income tax payment of 2015 rising from the gain on transferring 75% equity of AM Advertising and the tax penalty of $1,660 is charged for the unpaid income tax expense of 2016 for the deduction of bad debt allowance from taxable income before tax without chasing up for debt and filing a special declaration of loss in asset. The Group accrued $12,725 on this according to USGAAP as of December 31, 2015, so that there was unpaid tax payable of $11,065 as of December 31, 2018 and 2019 after the Group paid off the total penalties in 2018. The Group assessed that the unpaid tax liability was considered an uncertain tax position as of December 31, 2018 and 2019 as it is not more likely than not to be sustained on audit if the tax authorities were to re-examine this position. As this tax position occurred in the 2016 tax filing, the statute of limitations will expire as of December 31, 2020. If there is no tax examination by the end of 2020, the uncertain tax position will be eliminated as a result of the lapse of the applicable statute of limitations.
The Group evaluates each uncertain tax position (including the potential application of interest and penalties) based on the technical merits, and measure the unrecognized benefits associated with the tax positions. As of December 31, 2019, the Group had $11,065 of unrecognized tax benefits that if recognized would affect the annual effective tax rate. The Group believes that it is reasonably possible that a decrease of $11,065 in unrecognized tax benefits may occur over the next twelve months due to a lapse of the applicable statute of limitations.
The Group incurred penalties of nil, $4,324 and nil related to underpayment or delayed payment for income tax expense for the years ended December 31, 2017, 2018 and 2019. As of December 31, 2018, all the penalties in 2018 have been paid off. For years ending December 31, 2017, 2018 and 2019 the Company recognized no interest expense related to unrecognized tax benefits. The Group is not currently under examination by any income taxing authority, nor has it been notified of an impending examination. As of December 31, 2019, tax years 2015 to present are subject to examination by the tax authorities.
(v)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with a corresponding impact reflected in additional paid-in capital.
(w) Comprehensive loss
Comprehensive loss includes net loss and foreign currency translation adjustments and is presented net of tax. The tax effect is nil for the three years ended December 31, 2017, 2018 and 2019 in the consolidated statements of comprehensive loss.
(x)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s of receivables ultimately not collected by the Group have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
(y) Concentration of credit risk
Financial instruments that potentially expose the Group to concentrations of credit risk consist primarily of cash and accounts receivable. The Group places their cash with financ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19</t>
        </is>
      </c>
    </row>
    <row r="3">
      <c r="A3" s="3" t="inlineStr">
        <is>
          <t>SEGMENT INFORMATION AND REVENUE ANALYSIS</t>
        </is>
      </c>
    </row>
    <row r="4">
      <c r="A4" s="4" t="inlineStr">
        <is>
          <t>SEGMENT INFORMATION AND REVENUE ANALYSIS</t>
        </is>
      </c>
      <c r="B4" s="4" t="inlineStr">
        <is>
          <t>3. SEGMENT INFORMATION AND REVENUE ANALYSIS
The Group is mainly engaged in selling advertising time slots on their network, primarily air travel advertising network throughout PRC.
The Group chief operating decision maker has been identified as the Chief Executive Officer, who reviews consolidated results when making decisions about allocating resources and assessing performance of the Group; hence, the Group has only one operating segment.
The Group primarily operates in the PRC and substantially all of the Group’s long-lived assets are located in the PR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19</t>
        </is>
      </c>
    </row>
    <row r="3">
      <c r="A3" s="3" t="inlineStr">
        <is>
          <t>ACCOUNTS RECEIVABLE, NET</t>
        </is>
      </c>
    </row>
    <row r="4">
      <c r="A4" s="4" t="inlineStr">
        <is>
          <t>ACCOUNTS RECEIVABLE, NET</t>
        </is>
      </c>
      <c r="B4" s="4" t="inlineStr">
        <is>
          <t>4. ACCOUNTS RECEIVABLE, NET
Accounts receivable, net, consists of the following:
As of December 31,
2018
2019
Accounts receivable, gross
$
13,424
$
13,858
Less: Allowance for doubtful accounts
(5,486)
(5,437)
Accounts receivable, net
$
7,938
$
8,421
Movement of allowance for doubtful accounts is as follows:
Allowance for doubtful accounts
January 1, 2017
$
3,815
Addition
1,403
Write off
(883)
Exchange rate adjustment
256
December 31, 2017
4,591
Addition
1,184
Write off
—
Exchange rate adjustment
(289)
December 31, 2018
5,486
Addition
113
Reverse
(93)
Exchange rate adjustment
(69)
December 31, 2019
$
5,4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12 Months Ended</t>
        </is>
      </c>
    </row>
    <row r="2">
      <c r="B2" s="2" t="inlineStr">
        <is>
          <t>Dec. 31, 2019</t>
        </is>
      </c>
    </row>
    <row r="3">
      <c r="A3" s="3" t="inlineStr">
        <is>
          <t>OTHER CURRENT ASSETS, NET</t>
        </is>
      </c>
    </row>
    <row r="4">
      <c r="A4" s="4" t="inlineStr">
        <is>
          <t>OTHER CURRENT ASSETS, NET</t>
        </is>
      </c>
      <c r="B4" s="4" t="inlineStr">
        <is>
          <t>5. OTHER CURRENT ASSETS, NET
Other current assets, net, consist of the following:
As of December 31,
2018
2019
Gross
Allowance
Net
Gross
Allowance
Net
Input VAT receivable(i)
$
17,540
$
—
$
17,540
$
6,387
$
—
$
6,387
Prepaid selling and marketing fees
308
—
308
272
(125)
147
Short-term deposits
711
—
711
4,670
—
4,670
Prepaid income tax
264
—
264
261
(188)
73
Prepaid individual income tax and other employee advances
224
—
224
260
(121)
139
Loans to third parties (ii)
38,242
(38,061)
181
37,769
(37,719)
50
Receivable from third party (iii)
4,463
(1,242)
3,221
3,705
(2,283)
1,422
Receivable from non-controlling interest holders
1,178
—
1,178
1,002
(1,002)
—
Receivable from AM Advertising and its subsidiaries (iv)
22,726
(8,787)
13,939
22,445
(8,678)
13,767
Other prepaid expenses
6,753
(3,988)
2,765
6,375
(4,285)
2,090
Others
726
—
726
51
-
51
Total
$
93,135
$
(52,078)
$
41,057
$
83,197
$
(54,401)
$
28,796
(i)
Input VAT receivable decreased by $11,153 from $17,540 as of December 31, 2018 to $6,387 as of December 31, 2019 was mainly due to the fact that cost of non-deductible input VAT that generate in prior years of $10,998 was recognized for the year ended December 31, 2019. The Group ceased the operation in gas station media network and on long-haul bus Wi-Fi in 2018, and planned to dispose the assets related to these businesses, the input VAT was expected to be used to deduct the output VAT of assets disposal. However, in 2019, only a small part of the related assets has been discarded instead of disposal, and for the remaining, the Group estimated that these assets would not be disposed in the future, and no such output VAT would generate. Apart from that, the entities with relevant business were expected not to generate enough revenue of which the output VAT could cover the balance of input VAT.
(ii)
These third parties provide outdoor advertising services to their customers. Loans to third parties are in order to secure them to provide advertising services at prime locations to the Group. As of December 31, 2018 and 2019, the Group had balance of various loan agreements with third parties with aggregated amount of $38,242 and $37,769, respectively with the terms of one year. The interest rates were from 4.35% to 5% without any assets pledged for the years ended December 31, 2018 and 2019, respectively. As of December 31, 2018 and 2019, the bad debt allowance for loan to third parties amounted to $38,061 and $37,719, respectively.
(iii)
Receivable from third party mainly represented the concession fee deposits of Guangzhou Meizheng for the ceased operations in providing Wi-Fi services on trains that is expected to be refunded within one year. As of December 31, 2018 and 2019, the management conducted a review on the outstanding balance and recorded bad debt provision on other current assets for which the collectability is assessed to be remote. As of December 31, 2018 and 2019, the bad debt allowance was $1,242 and $2,283, respectively.
(iv)
Receivable from AM Advertising and its subsidiaries balance amounted to $22,726 and $22,445 as of December 31, 2018 and 2019, respectively. As of December 31, 2018 and 2019, $8,787 and $8,678 of bad debt allowance were made for the receivable balance, respectively, with foreign currency translation adjustment. The net balance $13,767 as of December 31, 2019 represents the loan due from AM advertising to support its operations of RMB88.0 million in principal balance and RMB7.8 million in interests.
On March 28, 2018, August 23, 2018 and November 2018, the Group entered into a MoU of transaction of 75% equity transfer of AM Advertising in 2015 and its supplemental agreements with Longde Wenchuang and Beijing Cultural Center Construction and Development Fund (Limited Partnership), Beijing Linghang Shengshi Advertising Co., Ltd. (“Linghang Shengshi”) and Mr. Guo have agreed to pay or make available to AM Advertising on or prior to May 30, 2018 and further extended to September 30, 2018 and December 31, 2018 an aggregate of RMB304.5 million which was to be discounted by the following amounts (i) the RMB152.0 million profits attributable to Linghang Shengshi for the first nine months of 2015; (ii) the loan of RMB88.0 million in principal balance and RMB7.8 million in interests; and (iii) the payment of RMB56.7 million in cash. As of December 31, 2019, the MoU was unsettled. When the MoU is settled in future, the net balance of receivable from AM Advertising and its subsidiaries will be cleared 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ID CONCESSION FEES</t>
        </is>
      </c>
      <c r="B1" s="2" t="inlineStr">
        <is>
          <t>12 Months Ended</t>
        </is>
      </c>
    </row>
    <row r="2">
      <c r="B2" s="2" t="inlineStr">
        <is>
          <t>Dec. 31, 2019</t>
        </is>
      </c>
    </row>
    <row r="3">
      <c r="A3" s="3" t="inlineStr">
        <is>
          <t>PREPAID CONCESSION FEES</t>
        </is>
      </c>
    </row>
    <row r="4">
      <c r="A4" s="4" t="inlineStr">
        <is>
          <t>PREPAID CONCESSION FEES</t>
        </is>
      </c>
      <c r="B4" s="4" t="inlineStr">
        <is>
          <t>6. PREPAID CONCESSION FEES, NET
The Group enters concession right agreements with vendors such as airlines and airport advertisement agent companies, under which the Group obtains the right to use the spaces or equipment of the vendors to display the advertisements. The balance of prepaid concession fees for the years ended December 31, 2018 and 2019 are $1,813 and $718, respectively. The decline of prepayment is due to the less concession fee prepaid to AirChina Media, resulting from the Group's cashflow management. A bad debt provision of $582 was accrued for the year ended December 31, 2019, due to the remote possibility of recov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AND EQUIPMENT, NET</t>
        </is>
      </c>
    </row>
    <row r="4">
      <c r="A4" s="4" t="inlineStr">
        <is>
          <t>PROPERTY AND EQUIPMENT, NET</t>
        </is>
      </c>
      <c r="B4" s="4" t="inlineStr">
        <is>
          <t>7. PROPERTY AND EQUIPMENT, NET
Property and equipment, net, consist of the following:
As of December 31,
2018
2019
Digital display network equipment
$
6,183
$
6,604
Wi-Fi and network equipment
34,476
30,830
Gas station display network equipment
39,523
39,033
Software
9,241
9,633
Office property
10,888
10,753
Computer and office equipment
3,058
2,995
Vehicle
773
763
Leasehold improvement
2,783
2,413
Furniture and fixture
1,086
872
Total original costs
108,011
103,896
Less: impairment
(48,885)
(47,010)
Less: accumulated depreciation
(45,660)
(43,590)
Construction in progress
569
646
Less: impairment on construction in process
(569)
(562)
Total property and equipment, net
$
13,466
$
13,380
Depreciation expense for the years ended December 31, 2017, 2018 and 2019 were $11,547, $1,560 and $1,018, respectively. Impairment loss recorded for the years ended December 31, 2017, 2018 and 2019 were $49,468, $564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QUIPMENT COST, NET</t>
        </is>
      </c>
      <c r="B1" s="2" t="inlineStr">
        <is>
          <t>12 Months Ended</t>
        </is>
      </c>
    </row>
    <row r="2">
      <c r="B2" s="2" t="inlineStr">
        <is>
          <t>Dec. 31, 2019</t>
        </is>
      </c>
    </row>
    <row r="3">
      <c r="A3" s="3" t="inlineStr">
        <is>
          <t>PREPAID EQUIPMENT COST, NET</t>
        </is>
      </c>
    </row>
    <row r="4">
      <c r="A4" s="4" t="inlineStr">
        <is>
          <t>PREPAID EQUIPMENT COST, NET</t>
        </is>
      </c>
      <c r="B4" s="4" t="inlineStr">
        <is>
          <t>8. PREPAID EQUIPMENT COST, NET
As of December 31, 2018, the prepaid equipment cost balance represents prepayment for airline Wi-Fi equipment of $2,364.
For the year ended December 31, 2019, the Group recognized a bad debt provision of $2,238 for the prepayment for airline Wi-Fi equipment due to the fact that with the development of technology and the upgrading of equipment, this type of equipment was no longer meet the Company’s need for future development and so no further payment was made to the supplier as required in the contract. Since the possibility of recovering the prepayment was remote, the Group accrued full bad debt provision. The Group also accrued a bad debt provision of $1,000 for the prepayment for satellite equipment as it was nonrefundable according to the contract and the cooperation with the supplier remained stagnant and the Group and the supplier were still in the process of negotiation as of the date of this annual report. As the negotiation may take a long time, it is uncertain whether the prepayment would be recovered in the future. The contract on the satellite equipment was entered in 2019 (“Main Agreement”), pursuant to which, the Group was obligated to purchase a minimum quantity of 500 in three years, therein 40 in 2019 with an agreed-upon unit price of $202. The Group failed to fulfill the minimum purchase quantity for 2019 and should be liable for the default according to the contract. In June 2020, the Group and the supplier entered into a negotiation on an amendment agreement to Main Agreement, pursuant to which, the minimum purchase quantity requirements on the Group in Main Agreement will be expected to remove. Therefore, the Group assessed the possibility of taking responsibility for breach of Main Agreement was remote and no contingent liability should be accrued for the default of Main Agreement as of December 31, 2019.
As of December 31, 2019, the prepaid equipment cost balance represents prepayment for signal generators of $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19</t>
        </is>
      </c>
    </row>
    <row r="3">
      <c r="A3" s="3" t="inlineStr">
        <is>
          <t>LONG-TERM INVESTMENTS</t>
        </is>
      </c>
    </row>
    <row r="4">
      <c r="A4" s="4" t="inlineStr">
        <is>
          <t>LONG-TERM INVESTMENTS</t>
        </is>
      </c>
      <c r="B4" s="4" t="inlineStr">
        <is>
          <t>9. LONG-TERM INVESTMENTS, NET
(a) Equity method investments,net
The Group had the following equity method investments, other-than-temporary impairment of $2,408 and $2,040 were recognized as of December 31, 2018 and 2019, respectively:
As of December 31,
2018
2019
Percentage of
Percentage of
Name of company
ownership
Amount
ownership
Amount
%
%
Beijing Eastern Media Corporation Ltd. (“BEMC “) (1)
$
1,769
$
2,304
Beijing Hezhong Chuangjin Investment Co., Ltd. ("Hezhong Chuangjin") (2)
1,886
1,863
Lanmeihangbiao Tiandi Internet Investment Management (Beijing) Co., Ltd. ("LMHB") (3)
179
177
Beijing Yuyue Film Culture Co., Ltd (“Yuyue Film”) (4)
343
—
—
Unicom AirNet (Beijing) Network Co., Ltd. ("Unicom AirNet") (5)
15,413
11,970
Less: impairment on equity method investments:
Hezhong Chuangjin (2)
(1,886)
(1,863)
LMHB (3)
(179)
(177)
Yuyue Film (4)
(343)
—
Equity method investments, net (6)
$
17,182
$
14,274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investment was accounted for using the equity method of accounting as the Group has the ability to exercise significant influence to the operation of BEMC. $57, $247 and $562 gain on investment were picked up for the years ended December 31, 2017, 2018 and 2019, respectively.
(2)
In May 2015, the Group, together with several other third-party companies established Hezhong Chuangjin, which mainly focuses on internet financing. The investment was accounted for using the equity method of accounting as the Group has the ability to exercise significant influence to the operation of Hezhong Chuangjin. $78, nil and nil loss on investment were picked up for the years ended December 31, 2017, 2018 and 2019, respectively. The operation has been ceased from December 2017, the investment has been provided full impairment as of December 31, 2017, and the accumulated impairment was $1,886 and $1,863 as of December 31, 2018 and 2019, respectively, with foreign currency translation adjustment.
(3)
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was accounted for using the equity method of accounting as the Group has the ability to exercise significant influence to the operation of LMHB. $48, $33 and nil loss on investment were picked up for the years ended December 31, 2017, 2018 and 2019, respectively. The investment has been provided full impairment loss of $185 for the year ended December 31, 2018 and the accumulated impairment was $177 as of December 31 ,2019, with foreign currency translation adjustment.
(4)
In June 2016, Airnet Pictures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 $95, nil and nil loss on investment were pick up for the years ended December 31, 2017, 2018 and 2019, respectively. The investment has been provided full impairment loss of $355 for the year ended December 31, 2018. In 2019, Yuyue Film was disposed with no consideration. Therefore, the cost and accumulated impairment were written off as of December 31, 2019.
(5)
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117.9 million in Unicom AirNet. After this transaction, AirNet Online currently holds 39% of equity interests in Unicom AirNet. The investment was accounted for using the equity method of accounting as the Group has the ability to exercise significant influence to the operation of Unicom AirNet. $1,114 and $3,281 loss on investment was picked up for the years ended December 31, 2018 and 2019, respectively.
(6)
Equity method investments, net decreased by $2,908 from $17,182 as of December 31, 2018 to $14,274 as of December 31, 2019 was mainly due to a loss of $3,281 on investment was picked up for Unicom AirNet, offset by a gain of $562 on investment were picked up for BEMC.
(b) Equity investments without readily determinable fair values, net
The Group had the following equity investments without readily determinable fair values, other-than-temporary impairment of $49,273 and $48,662 was recognized as of December 31, 2018 and 2019, respectively:
As of December 31,
2018
2019
Percentage of
Percentage of
Name of company
ownership
Amount
ownership
Amount
%
%
Zhangshangtong Air Service (Beijing) Co., Ltd. ("Zhangshangtong") (1)
20
$
392
20
$
387
Beijing Zhongjiao Huineng Information Technology Co., Ltd (“Zhongjiao Huineng”) (2)
13
546
13
540
AM Advertising (3)
20
77,424
20
76,464
Less: impairment
Zhangshangtong (1)
(392)
(387)
Zhongjiao Huineng (2)
(546)
(540)
AM Advertising (3)
(48,335)
(47,736)
Equity investments without readily determinable fair values, net
$
29,089
$
28,728
(1)
In June 2010, the Group acquired 20% equity interest in Zhangshangtong Air Service (Beijing) Co., Ltd. ("Zhangshangtong"), a company established in the PRC that is mainly engaged in air tickets agency services. In 2018, a full impairment loss of $407 has been recorded for this investment considering the carrying value is not recoverable. The accumulated impairment was $387 as of December 31, 2019, with foreign currency translation adjustment. On June 22, 2020, the Group disposed the investment of 20% equity interest in Zhangshangtong and received a consideration amounted to RMB 0.4 million.
(2)
In January 2016, the Group acquired 13.3% equity interest in Zhongjiao Huineng, a company established in the PRC that is mainly engaged in providing WIFI and GPS service to logistic industry. In 2018, a full impairment loss of $567 has been recorded for this investment considering the carrying value is not recoverable. The accumulated impairment was $540 as of December 31, 2019, with foreign currency translation adjustment.
(3)
The investment in AM Advertising was accounted for using the cost method of accounting, as the Group does not have the ability to exercise significant influence to the operation from 2016. In December 2018, the Group transferred the 20.32% equity interests in AM Advertising but did not derecognized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has been recorded for the years ended December 31, 2018 and the accumulated impairment was $47,736 as of December 31, 2019, with foreign currency translation adjustment. As of October 30, 2019, the Group and the transferee entered into a supplementary agreement on the outstanding amount of RMB380 million. The Group assessed that the supplementary agreement cannot trigger the derecognition of the financial asset of equity investment without readily determinable fair values in AM Advertising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19</t>
        </is>
      </c>
    </row>
    <row r="3">
      <c r="A3" s="3" t="inlineStr">
        <is>
          <t>LEASE</t>
        </is>
      </c>
    </row>
    <row r="4">
      <c r="A4" s="4" t="inlineStr">
        <is>
          <t>LEASE</t>
        </is>
      </c>
      <c r="B4" s="4" t="inlineStr">
        <is>
          <t>10. LEASE
The Group leases offices space under non-cancelable operating leases, with terms ranging from one to three years. The Group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Group determines whether a contract is or contains a lease at inception of the contract and whether that lease meets the classification criteria of a finance or operating lease. When available, the Group uses the rate implicit in the lease to discount lease payments to present value; however, most of the Group’s leases do not provide a readily determinable implicit rate. Therefore, the Group discount lease payments based on an estimate of its incremental borrowing rate.
The Group's lease agreements do not contain any material residual value guarantees or material restrictive covenants.
Supplemental balance sheet information related to operating lease was as follows:
As of December 31,
2018
2019
Right-of-use assets
$
—
$
1,519
Operating lease liabilities - current
$
—
$
902
Operating lease liabilities - non-current
—
535
Total operating lease liabilities
$
—
$
1,437
The weighted average remaining lease terms and discount rates for the operating lease were as follows as of December 31, 2019:
Remaining lease term and discount rate:
Weighted average remaining lease term (years)
1.63
Weighted average discount rate
7.5
%
For the years ended December 31, 2019, the Company incurred lease expenses as follows.
For the year ended December 31, 2019
Operating lease cost
$
1,031
Short-term lease cost
154
Total
$
1,185
Cash payment for operating lease under ASC 842 in the year of 2019 was $992.
For the years ended December 31, 2018 and 2017, rental expenses based on ASC 840 were $ 2,076 and $2,854, respectively.
The following is a schedule, by fiscal years, of maturities of lease liabilities as of December 31, 2019:
2020
$
1,045
2021
582
Total lease payments
1,627
Less: imputed interest
(190)
Present value of lease liabilities
$
1,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19</t>
        </is>
      </c>
      <c r="C1" s="2" t="inlineStr">
        <is>
          <t>Dec. 31, 2018</t>
        </is>
      </c>
      <c r="D1" s="2" t="inlineStr">
        <is>
          <t>Dec. 31, 2015</t>
        </is>
      </c>
    </row>
    <row r="2">
      <c r="A2" s="3" t="inlineStr">
        <is>
          <t>Current assets:</t>
        </is>
      </c>
    </row>
    <row r="3">
      <c r="A3" s="4" t="inlineStr">
        <is>
          <t>Cash and cash equivalents</t>
        </is>
      </c>
      <c r="B3" s="6" t="n">
        <v>958</v>
      </c>
      <c r="C3" s="6" t="n">
        <v>15536</v>
      </c>
    </row>
    <row r="4">
      <c r="A4" s="4" t="inlineStr">
        <is>
          <t>Restricted cash</t>
        </is>
      </c>
      <c r="B4" s="5" t="n">
        <v>1</v>
      </c>
      <c r="C4" s="5" t="n">
        <v>3</v>
      </c>
    </row>
    <row r="5">
      <c r="A5" s="4" t="inlineStr">
        <is>
          <t>Accounts receivable, net</t>
        </is>
      </c>
      <c r="B5" s="5" t="n">
        <v>8421</v>
      </c>
      <c r="C5" s="5" t="n">
        <v>7938</v>
      </c>
    </row>
    <row r="6">
      <c r="A6" s="4" t="inlineStr">
        <is>
          <t>Prepaid concession fees, net</t>
        </is>
      </c>
      <c r="B6" s="5" t="n">
        <v>718</v>
      </c>
      <c r="C6" s="5" t="n">
        <v>1813</v>
      </c>
    </row>
    <row r="7">
      <c r="A7" s="4" t="inlineStr">
        <is>
          <t>Other current assets, net</t>
        </is>
      </c>
      <c r="B7" s="5" t="n">
        <v>28796</v>
      </c>
      <c r="C7" s="5" t="n">
        <v>41057</v>
      </c>
    </row>
    <row r="8">
      <c r="A8" s="4" t="inlineStr">
        <is>
          <t>Amount due from related parties</t>
        </is>
      </c>
      <c r="B8" s="5" t="n">
        <v>27</v>
      </c>
      <c r="C8" s="5" t="n">
        <v>18</v>
      </c>
    </row>
    <row r="9">
      <c r="A9" s="4" t="inlineStr">
        <is>
          <t>Total current assets</t>
        </is>
      </c>
      <c r="B9" s="5" t="n">
        <v>38921</v>
      </c>
      <c r="C9" s="5" t="n">
        <v>66365</v>
      </c>
    </row>
    <row r="10">
      <c r="A10" s="4" t="inlineStr">
        <is>
          <t>Property and equipment, net</t>
        </is>
      </c>
      <c r="B10" s="5" t="n">
        <v>13380</v>
      </c>
      <c r="C10" s="5" t="n">
        <v>13466</v>
      </c>
    </row>
    <row r="11">
      <c r="A11" s="4" t="inlineStr">
        <is>
          <t>Prepaid equipment costs, net</t>
        </is>
      </c>
      <c r="B11" s="5" t="n">
        <v>30</v>
      </c>
      <c r="C11" s="5" t="n">
        <v>2364</v>
      </c>
    </row>
    <row r="12">
      <c r="A12" s="4" t="inlineStr">
        <is>
          <t>Long-term investments, net</t>
        </is>
      </c>
      <c r="B12" s="5" t="n">
        <v>43002</v>
      </c>
      <c r="C12" s="5" t="n">
        <v>46271</v>
      </c>
    </row>
    <row r="13">
      <c r="A13" s="4" t="inlineStr">
        <is>
          <t>Long-term deposits, net</t>
        </is>
      </c>
      <c r="B13" s="5" t="n">
        <v>854</v>
      </c>
      <c r="C13" s="5" t="n">
        <v>1350</v>
      </c>
    </row>
    <row r="14">
      <c r="A14" s="4" t="inlineStr">
        <is>
          <t>Right-of-use assets</t>
        </is>
      </c>
      <c r="B14" s="5" t="n">
        <v>1519</v>
      </c>
      <c r="C14" s="5" t="n">
        <v>0</v>
      </c>
    </row>
    <row r="15">
      <c r="A15" s="4" t="inlineStr">
        <is>
          <t>TOTAL ASSETS</t>
        </is>
      </c>
      <c r="B15" s="5" t="n">
        <v>97706</v>
      </c>
      <c r="C15" s="5" t="n">
        <v>129816</v>
      </c>
    </row>
    <row r="16">
      <c r="A16" s="3" t="inlineStr">
        <is>
          <t>Current liabilities:</t>
        </is>
      </c>
    </row>
    <row r="17">
      <c r="A17" s="4" t="inlineStr">
        <is>
          <t>Short-term loan</t>
        </is>
      </c>
      <c r="B17" s="5" t="n">
        <v>144</v>
      </c>
      <c r="C17" s="5" t="n">
        <v>6109</v>
      </c>
    </row>
    <row r="18">
      <c r="A18" s="4" t="inlineStr">
        <is>
          <t>Accounts payable</t>
        </is>
      </c>
      <c r="B18" s="5" t="n">
        <v>35544</v>
      </c>
      <c r="C18" s="5" t="n">
        <v>39076</v>
      </c>
    </row>
    <row r="19">
      <c r="A19" s="4" t="inlineStr">
        <is>
          <t>Accrued expenses and other current liabilities</t>
        </is>
      </c>
      <c r="B19" s="5" t="n">
        <v>8544</v>
      </c>
      <c r="C19" s="5" t="n">
        <v>9758</v>
      </c>
    </row>
    <row r="20">
      <c r="A20" s="4" t="inlineStr">
        <is>
          <t>Deferred revenue</t>
        </is>
      </c>
      <c r="B20" s="5" t="n">
        <v>2813</v>
      </c>
      <c r="C20" s="5" t="n">
        <v>1995</v>
      </c>
    </row>
    <row r="21">
      <c r="A21" s="4" t="inlineStr">
        <is>
          <t>Consideration received from buyer</t>
        </is>
      </c>
      <c r="B21" s="5" t="n">
        <v>28728</v>
      </c>
      <c r="C21" s="5" t="n">
        <v>21817</v>
      </c>
    </row>
    <row r="22">
      <c r="A22" s="4" t="inlineStr">
        <is>
          <t>Payable of earnout commitment</t>
        </is>
      </c>
      <c r="B22" s="5" t="n">
        <v>21913</v>
      </c>
      <c r="C22" s="5" t="n">
        <v>22188</v>
      </c>
    </row>
    <row r="23">
      <c r="A23" s="4" t="inlineStr">
        <is>
          <t>Amounts due to related parties</t>
        </is>
      </c>
      <c r="B23" s="5" t="n">
        <v>3127</v>
      </c>
      <c r="C23" s="5" t="n">
        <v>228</v>
      </c>
    </row>
    <row r="24">
      <c r="A24" s="4" t="inlineStr">
        <is>
          <t>Income tax payable</t>
        </is>
      </c>
      <c r="B24" s="5" t="n">
        <v>11833</v>
      </c>
      <c r="C24" s="5" t="n">
        <v>11483</v>
      </c>
      <c r="D24" s="6" t="n">
        <v>12725</v>
      </c>
    </row>
    <row r="25">
      <c r="A25" s="4" t="inlineStr">
        <is>
          <t>Lease liability, current</t>
        </is>
      </c>
      <c r="B25" s="5" t="n">
        <v>902</v>
      </c>
      <c r="C25" s="5" t="n">
        <v>0</v>
      </c>
    </row>
    <row r="26">
      <c r="A26" s="4" t="inlineStr">
        <is>
          <t>Total current liabilities</t>
        </is>
      </c>
      <c r="B26" s="5" t="n">
        <v>113548</v>
      </c>
      <c r="C26" s="5" t="n">
        <v>112654</v>
      </c>
    </row>
    <row r="27">
      <c r="A27" s="3" t="inlineStr">
        <is>
          <t>Non-current liabilities:</t>
        </is>
      </c>
    </row>
    <row r="28">
      <c r="A28" s="4" t="inlineStr">
        <is>
          <t>Long-term loan</t>
        </is>
      </c>
      <c r="B28" s="5" t="n">
        <v>2586</v>
      </c>
      <c r="C28" s="5" t="n">
        <v>2763</v>
      </c>
    </row>
    <row r="29">
      <c r="A29" s="4" t="inlineStr">
        <is>
          <t>Lease liability, non-current</t>
        </is>
      </c>
      <c r="B29" s="5" t="n">
        <v>535</v>
      </c>
      <c r="C29" s="5" t="n">
        <v>0</v>
      </c>
    </row>
    <row r="30">
      <c r="A30" s="4" t="inlineStr">
        <is>
          <t>Total liabilities</t>
        </is>
      </c>
      <c r="B30" s="5" t="n">
        <v>116669</v>
      </c>
      <c r="C30" s="5" t="n">
        <v>115417</v>
      </c>
    </row>
    <row r="31">
      <c r="A31" s="3" t="inlineStr">
        <is>
          <t>Equity</t>
        </is>
      </c>
    </row>
    <row r="32">
      <c r="A32" s="4" t="inlineStr">
        <is>
          <t>Ordinary shares ($0.001 par value; 900,000,000 shares authorized in 2018 and 2019; 127,697,055 shares issued as of December 31, 2018 and 2019; 125,664,777 shares outstanding as of December 31, 2018 and 2019)</t>
        </is>
      </c>
      <c r="B32" s="5" t="n">
        <v>128</v>
      </c>
      <c r="C32" s="5" t="n">
        <v>128</v>
      </c>
    </row>
    <row r="33">
      <c r="A33" s="4" t="inlineStr">
        <is>
          <t>Additional paid-in capital</t>
        </is>
      </c>
      <c r="B33" s="5" t="n">
        <v>284887</v>
      </c>
      <c r="C33" s="5" t="n">
        <v>284726</v>
      </c>
    </row>
    <row r="34">
      <c r="A34" s="4" t="inlineStr">
        <is>
          <t>Treasury stock (2,032,278 shares as of December 31, 2018 and 2019)</t>
        </is>
      </c>
      <c r="B34" s="5" t="n">
        <v>-2351</v>
      </c>
      <c r="C34" s="5" t="n">
        <v>-2351</v>
      </c>
    </row>
    <row r="35">
      <c r="A35" s="4" t="inlineStr">
        <is>
          <t>Accumulated deficits</t>
        </is>
      </c>
      <c r="B35" s="5" t="n">
        <v>-293892</v>
      </c>
      <c r="C35" s="5" t="n">
        <v>-262415</v>
      </c>
    </row>
    <row r="36">
      <c r="A36" s="4" t="inlineStr">
        <is>
          <t>Accumulated other comprehensive income</t>
        </is>
      </c>
      <c r="B36" s="5" t="n">
        <v>31692</v>
      </c>
      <c r="C36" s="5" t="n">
        <v>31311</v>
      </c>
    </row>
    <row r="37">
      <c r="A37" s="4" t="inlineStr">
        <is>
          <t>Total AirNet Technology Inc.'s shareholders' equity</t>
        </is>
      </c>
      <c r="B37" s="5" t="n">
        <v>20464</v>
      </c>
      <c r="C37" s="5" t="n">
        <v>51399</v>
      </c>
    </row>
    <row r="38">
      <c r="A38" s="4" t="inlineStr">
        <is>
          <t>Non-controlling interests</t>
        </is>
      </c>
      <c r="B38" s="5" t="n">
        <v>-39427</v>
      </c>
      <c r="C38" s="5" t="n">
        <v>-37000</v>
      </c>
    </row>
    <row r="39">
      <c r="A39" s="4" t="inlineStr">
        <is>
          <t>Total equity (deficit)</t>
        </is>
      </c>
      <c r="B39" s="5" t="n">
        <v>-18963</v>
      </c>
      <c r="C39" s="5" t="n">
        <v>14399</v>
      </c>
    </row>
    <row r="40">
      <c r="A40" s="4" t="inlineStr">
        <is>
          <t>TOTAL LIABILITIES AND EQUITY (DEFICIT)</t>
        </is>
      </c>
      <c r="B40" s="6" t="n">
        <v>97706</v>
      </c>
      <c r="C40" s="6" t="n">
        <v>129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DEPOSITS, NET</t>
        </is>
      </c>
      <c r="B1" s="2" t="inlineStr">
        <is>
          <t>12 Months Ended</t>
        </is>
      </c>
    </row>
    <row r="2">
      <c r="B2" s="2" t="inlineStr">
        <is>
          <t>Dec. 31, 2019</t>
        </is>
      </c>
    </row>
    <row r="3">
      <c r="A3" s="3" t="inlineStr">
        <is>
          <t>LONG-TERM DEPOSITS, NET</t>
        </is>
      </c>
    </row>
    <row r="4">
      <c r="A4" s="4" t="inlineStr">
        <is>
          <t>LONG-TERM DEPOSITS, NET</t>
        </is>
      </c>
      <c r="B4" s="4" t="inlineStr">
        <is>
          <t>11. LONG-TERM DEPOSITS, NET
Long-term deposits, net consist of the following:
As of December 31,
2018
2019
Concession fee deposits
$
920
$
646
Office rental deposits
430
208
Total long-term deposits
$
1,350
$
854
Concession fee deposits normally have terms of three to five years and are refundable at the end of the concession terms. Office rental deposits normally have terms of one to three years and are refundable at the end of the lease term. Most of concession fee deposit has been provided bad debt according to assessment of recoverability.
The long-term deposits are not within the scope of the ASC 310-10-25 regarding interests on receivables, because they are intended to provide security for the counterparty to the concession rights or office rental agreements. Therefore, the deposits are recorded at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19</t>
        </is>
      </c>
    </row>
    <row r="3">
      <c r="A3" s="3" t="inlineStr">
        <is>
          <t>ACCRUED EXPENSES AND OTHER CURRENT LIABILITIES</t>
        </is>
      </c>
    </row>
    <row r="4">
      <c r="A4" s="4" t="inlineStr">
        <is>
          <t>ACCRUED EXPENSES AND OTHER CURRENT LIABILITIES</t>
        </is>
      </c>
      <c r="B4" s="4" t="inlineStr">
        <is>
          <t>12. ACCRUED EXPENSES AND OTHER CURRENT LIABILITIES
Accrued expenses and other current liabilities consist of the follows:
As of December 31,
2018
2019
Accrued payroll and welfare
$
1,719
$
1,444
Other tax payable
350
335
Accrued staff disbursement
1,214
1,366
Deposit payable
247
241
Accrued professional fees
172
173
Other current liabilities (i)
840
Other accrued expenses
633
Payable to AM Advertising and its subsidiaries (ii)
3,556
3,512
$
9,758
$
8,544
(i)
The other current liabilities represent other payable to third parties of $788 and payable to capital withdraw of non-controlling shareholders of $52.
(ii)
The amounts due to AM Advertising and its subsidiaries mainly represent the operation borrowing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13. INCOME TAXES
AirNet is a tax-exempted company incorporated in the Cayman Islands.
Broad Cosmos is tax-exempted company incorporated in the British Virgin Islands.
AN China did not have any assessable profits arising in or derived from Hong Kong for the years ended December 31, 2017, 2018 and 2019, and accordingly no provision for Hong Kong Profits Tax was made in these years. According to Tax (Amendment) (No. 3) Ordinance 2018 published by Hong Kong government, form April 1, 2018, under the two-tiered profits tax rates regime, the profits tax rate for the first HK$2.0 million of assessable profits will be lowered to 8.25% (half of the rate specified in Schedule 8 to the Inland Revenue Ordinance (IRO)) for corporations and 7.5% (half of the standard rate) for unincorporated businesses (mostly partnerships and sole proprietorships). Assessable profits above HK$2.0 million will continue to be subject to the rate of 16.5% for corporations and standard rate of 15% for unincorporated businesses. AN China is qualified to elect the tax rate of 8.25% as it has no assessable profit in 2018 and has a small profit in 2019.
The Group’s subsidiaries in the PRC are all subject to PRC Enterprise Income Tax ("EIT") on the taxable income in accordance with the relevant PRC income tax laws and regulations. The EIT rate for the Group’s operating in PRC was 25% with the following exceptions.
Chuangyi Technology qualified for the High and New-Tech Enterprise ("HNTE") and maintained the status that would allow for a reduced 15% tax rate under EIT Law from year 2006 to 2017. Hence, Chuangyi Technology was subject to an EIT rate of 15%, 25% and 25% in 2017, 2018, and 2019, respectively.
Wangfan Linghang qualified for the HNTE at the end of 2017 and entitled to an EIT rate of 15%, expiring on December 26,2020.
Air Esurfing qualified for the HNTE in 2018 and entitled to an EIT rate of 15%, expiring on September 10, 2021.
Income tax expenses are as follows:
For the years ended December 31,
2017
2018
2019
Income tax expenses:
Current
$
633
$
150
$
691
Deferred
—
—
—
$
633
$
150
$
691
The principal components of the Group’s deferred income tax assets are as follows:
As of December 31,
2018
2019
Deferred tax assets:
Allowance for doubtful accounts
$
14,173
$
15,341
Amortization of intangible assets
232
93
Net operating loss carry forwards
67,865
44,350
Excess marketing and advertising expense (15%)
12
54
Impairment on inventory
—
80
Total deferred tax assets
82,282
59,918
Valuation allowance
(82,282)
(59,918)
Total deferred tax assets, net
$
—
$
—
The valuation allowance provided as of December 31, 2017, 2018 and 2019 relates to the deferred tax assets generated by the Group’s VIEs. The Group periodically evaluates the likelihood of the realization of deferred tax assets, and reduces the carrying amount of the deferred tax assets by a valuation allowance to the extent it believes that either it is more likely than not that the deferred tax assets for these entities will not be realized as it does not expect to generate sufficient taxable income in future, or the amount involved is not significant. The Group’s subsidiaries in the PRC had total net operating loss carry forwards approximately of $193,633 as of December 31, 2019. The net operating loss carry forwards for the PRC subsidiaries will expire on various dates through year 2024.
Reconciliation between the provision for income taxes computed by applying the PRC EIT rate of 25% to income before income taxes and the actual provision of income taxes is as follows:
For the years ended December 31,
2017
2018
2019
Net loss before provision for income taxes
$
(178,548)
$
(93,269)
$
(33,213)
PRC statutory tax rate
25
%
25
%
25
%
Income tax at statutory tax rate
(44,637)
(23,317)
(8,303)
Expenses not deductible for tax purpose
Entertainment expenses exceeded the tax limit
91
132
96
Tax effect of impairment loss on property and equipment and intangible assets
12,539
302
—
Tax effect of unrealized net operating loss
—
—
30,854
Tax effect of other permanent differences
2,482
4,913
(1,118)
Changes in valuation allowance
28,815
17,080
(22,364)
Effect of preferential tax rates granted to PRC entities
670
689
1,215
Effect of income tax rate difference in other jurisdictions
673
351
311
Income tax expenses
$
633
$
150
$
691
Effective tax rates
(0.4)
%
(0.2)
%
(2.1)
%
A valuation allowance was provided against deferred tax assets in entities where it was determined, it was more likely than not that the benefits of the deferred tax assets will not be realized. The Group had deferred tax assets which consisted of tax loss carry-forwards, accruals and reserves which can be carried forward to offset future taxable income. Management determined it is more likely that deferred tax assets could not be utilized, so a full valuation allowance was provided as of December 31, 2018 and 2019. The net valuation allowance increased by $28,815 and $17,080 during the years ended December 31, 2017 and 2018, respectively, and decreased by $22,364 during the year ended December 31,2019.
In 2018, the Group incurred penalties of $4,324 related to underpayment or delayed payment for income tax expense of previous years. The tax penalty of $2,664 is charged for one-year delay of income tax payment of 2015 rising from the gain on transferring 75% equity of AM Advertising and the tax penalty of $1,660 is charged for the unpaid income tax expense of 2016 for the deduction of bad debt allowance from taxable income before tax without chasing up for debt and filing a special declaration of loss in asset. The Group accrued $12,725 on this according to USGAAP as of December 31, 2015, so that there was unpaid tax payable of $11,065 as of December 31, 2018 and 2019 after the Group paid off the total penalties in 2018. The Group assessed that the unpaid tax liability was considered an uncertain tax position as of December 31, 2018 and 2019 as it is not more likely than not to be sustained on audit if the tax authorities were to re-examine this position. As this tax position occurred in the 2016 tax filing, the statute of limitations will expire as of December 31, 2020. If there is no tax examination by the end of 2020, the uncertain tax position will be eliminated as a result of the lapse of the applicable statute of limitations.
The rollforward of uncertain tax position is as follows:
As December 31,
2017
2018
2019
Unrecognized tax benefits, beginning of year
$
12,725
$
12,725
$
11,065
Reductions related to settlement of tax matters
—
(1,660)
—
Unrecognized tax benefits, end of year
12,725
11,065
11,065
The Group evaluates each uncertain tax position (including the potential application of interest and penalties) based on the technical merits, and measure the unrecognized benefits associated with the tax positions. As of December 31, 2019, the Group had $11,065 of unrecognized tax benefits that if recognized would affect the annual effective tax rate. The Group believes that it is reasonably possible that a decrease of $11,065 in unrecognized tax benefits may occur over the next twelve months due to a lapse of the applicable statute of limitations.
The Group incurred penalties of nil, $4,324 and nil related to underpayment or delayed payment for income tax expense for the years ended December 31, 2017, 2018 and 2019. As of December 31, 2018, all the penalties in 2018 have been paid off. For years ending December 31, 2017, 2018 and 2019, the Group recognized no interest expense related to unrecognized tax benefits. The Group is not currently under examination by any income taxing authority, nor has it been notified of an impending examination. As of December 31, 2019, tax years 2015 to present are subject to examination by the tax authorities.
Uncertainties exist with respect to how the current income tax law in the PRC applies to the Group’s overall operations, and more specifically, with regard to tax residency status. New EIT Law includes a provision specifying that legal entities organized outside of China will be considered residents for Chinese income tax purposes if the place of effective management or control is within China. The Implementation Rules to the new EIT Law provide that non-resident legal entities will be considered China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 payers. Despite the present uncertainties resulting from the limited PRC tax guidance on the issue, the Group does not believe that its legal entities organized outside of China should be treated as residents for new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
However, the Company’s subsidiaries located in the PRC were in a loss position and had accumulated deficit as of December 31,2019, and the tax basis for the investment was greater than the carrying value of this investment.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 The Company did not record any tax on any of the undistributed earnings because the relevant subsidiaries do not intend to declare dividends and the Company intends to permanently reinvest it within the PRC.
Aggregate undistributed earnings of the Company’s subsidiaries located in the PRC that are available for distribution to the Compan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January 1, 2008 retained earnings will not be subject to the withholding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12 Months Ended</t>
        </is>
      </c>
    </row>
    <row r="2">
      <c r="B2" s="2" t="inlineStr">
        <is>
          <t>Dec. 31, 2019</t>
        </is>
      </c>
    </row>
    <row r="3">
      <c r="A3" s="3" t="inlineStr">
        <is>
          <t>NET LOSS PER SHARE</t>
        </is>
      </c>
    </row>
    <row r="4">
      <c r="A4" s="4" t="inlineStr">
        <is>
          <t>NET INCOME (LOSS) PER SHARE</t>
        </is>
      </c>
      <c r="B4" s="4" t="inlineStr">
        <is>
          <t>14. NET LOSS PER SHARE
The calculation of the net loss per share is as follows:
For the years ended December 31,
2017
2018
2019
Numerator:
Net loss attributable to AirNet Technology Inc.'s ordinary shareholders
$
(156,476)
$
(90,097)
$
(31,477)
Denominator:
Weighted average ordinary shares outstanding used in computing net loss per ordinary share
Basic and diluted
125,629,779
125,653,175
125,664,777
Weighted average shares used in calculating loss per ADS
Basic and diluted
12,562,978
12,565,318
12,566,478
Net loss per ordinary share
Basic and diluted
$
(1.25)
$
(0.72)
$
(0.25)
Net loss per ADS (i)
Basic and diluted
$
(12.46)
$
(7.17)
$
(2.50)
(i)
On March 29, 2019, AirNet Technology Inc., JPMorgan Chase Bank, as depositary, and all holders from time to time of American Depositary Shares entered into Amended and Restated Deposit Agreement to combine original 5 ADSs to 1 ADSs. After the agreement is executed, 1 ADS amounted to $0.01 par value represents 10 ordinary shares amounted to 0.001 per share par value. The Group presents net loss attributable to AirNet Technology Inc.’s ordinary shareholders per ADS by retrospectively adjusting to all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19</t>
        </is>
      </c>
    </row>
    <row r="3">
      <c r="A3" s="3" t="inlineStr">
        <is>
          <t>SHARE BASED PAYMENTS</t>
        </is>
      </c>
    </row>
    <row r="4">
      <c r="A4" s="4" t="inlineStr">
        <is>
          <t>SHARE BASED PAYMENTS</t>
        </is>
      </c>
      <c r="B4" s="4" t="inlineStr">
        <is>
          <t>15. SHARE BASED PAYMENTS
2012 Share incentive plan
On June 1 and August 1, 2014, the Group granted 2,376,620 options and 140,000 options to its employees under the 2012 Option Plan to purchase the Company’s ordinary shares at an exercise price of $1.025 and $1.045 per share, respectively. One twelfth of these options will vest each quarter through June 1, 2017 and August 1, 2017, respectively. The expiration date will be 5 years from the grant dates.
On May 12, 2015, the Group granted 660,000 options its employees under the 2012 Option Plan to purchase the Company’s ordinary shares at an exercise price of $1.675 per share. One twelfth of these options will vest each quarter through May 12, 2018. The expiration date will be 5 years from the grant date.
On February 15, 2019, the Company granted 4,300,000 options to its employees under the 2012 Option Plan to purchase the Company’s ordinary shares at an exercise price of $0.24 per share. One twelfth of these options will vest each quarter through February 15, 2022. The expiration date will be 5 years from the grant date.
On March 1, 2019, the Company granted 1,200,000 options to its employees under the 2012 Option Plan to purchase the Company’s ordinary shares at an exercise price of $0.23 per share. One sixteenth of these options will vest each quarter through March 1, 2023. The expiration date will be 5 years from the grant date.
The following summary of stock option activities under the 2007, 2011 and 2012 Share incentive plans as of December 31, 2019, reflective of all modifications is presented below:
Outstanding Options
Weighted
Weighted
average
Weighted
average
exercise
average
remaining
Aggregate
Number of
price
grant-date
contractual
intrinsic
options
per option
fair value
terms
value
Outstanding as of January 1, 2019
5,866,028
$
1.15
$
1.05
—
$
—
Granted
5,500,000
0.24
0.24
Exercised
—
Forfeited
(52,500)
0.24
0.24
Expired
(1,430,088)
Outstanding as of December 31, 2019
9,883,440
$
0.66
$
0.61
2.65
$
3,324
Options vested and expected to vest as of December 31, 2019
9,883,440
$
0.66
$
0.61
2.65
$
3,324
Options exercisable as of December 31, 2019
5,715,940
$
0.96
$
0.96
1.68
$
188
The total intrinsic value of options exercised during the years ended December 31, 2017, 2018 and 2019 were nil, nil and nil respectively. The Group recorded share-based compensation of $343, $45 and $161 for the years ended December 31, 2017, 2018 and 2019, respectively. There was nil and $ 437 of total unrecognized compensation expense related to unvested share options granted as of December 31, 2018 and 2019, respectively. The expense is expected to be recognized over a weighted-average period 0 and 2.40 years on a straight-line basis as of December 31, 2018 and 2019, respectively.
(1)
Volatility
The volatility of the underlying ordinary shares during the life of the options was estimated based on the historical stock price volatility of the Company’s ordinary shares and listed shares of comparable companies over a period comparable to the expected term of the options. From March 2011, the volatility was estimated based on the historical volatility of the Company’s share price as the Company has accumulated sufficient history of stock price for a period comparable to the expected term of the options.
(2)
Risk-free rate
Risk-free rate is based on yield of US Treasury bill as of valuation date with maturity date close to the expected term of the options.
(3)
Expected term
The expected term is estimated based on a consideration of factors including the original contractual term and the vesting term.
(4)
Dividend yield
The dividend yield was estimated by the Group based on its expected dividend policy over the expected term of the options. The Group has no plan to pay any dividend in the foreseeable future. Therefore, the Group considers the dividend yield to be zero.
(5)
Exercise price
The exercise price of the options was determined by the Group’s Board of Directors.
(6)
Fair value of underlying ordinary shares
The closing market price of the ordinary shares of the Company as of the grant/modification date was used as the fair value of the ordinary shares on tha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19</t>
        </is>
      </c>
    </row>
    <row r="3">
      <c r="A3" s="3" t="inlineStr">
        <is>
          <t>FAIR VALUE MEASUREMENT</t>
        </is>
      </c>
    </row>
    <row r="4">
      <c r="A4" s="4" t="inlineStr">
        <is>
          <t>FAIR VALUE MEASUREMENT</t>
        </is>
      </c>
      <c r="B4" s="4" t="inlineStr">
        <is>
          <t>16. FAIR VALUE MEASUREMENT
Measured on recurring basis
The Group measured its financial assets and liabilities, including cash and cash equivalents, accounts receivable, amounts due from related parties, prepaid equipment costs, accounts payable and amounts to from related parties on a recurring basis as of December 31, 2018 and 2019.
Cash and cash equivalents and restricted cash are classified within Level 1 of the fair value hierarchy because they are valued based on the quoted market price in an active market. The carrying amounts of accounts receivable, amounts due from related parties, prepaid equipment cost and accounts payable approximate their fair values due to their short-term maturity.
Measured on non-recurring basis
The Group measured property and equipment at fair value on a nonrecurring basis. The fair value was determined using models with significant unobservable inputs (Level 3 inputs). This was based on a number of key assumptions, including, but not limited to, undiscounted future cash flows and the annual net revenue projections based on the projected levels of advertising activities during the forecast periods, all of which were classified as Level 3 in the fair value hierarchy. As a result, the Group recorded $67,342, $564 and nil impairment charged for the years ended December 31, 2017, 2018 and 2019, respectively.
The Group measured its long-term investment in AM Advertising at fair value on a nonrecurring basis as result of the disposal transaction. The fair value was determined using the market approach (AM Advertising’s capital transaction completed as of December 31,2018 and announced to the public) with unobservable inputs to the valuation methodology that are significant to the measurement of the fair value of the assets or liabilities (Level 2 inputs). The impairment recorded was nil, $50,159 and nil for the years ended December 31, 2017, 2018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Dec. 31, 2019</t>
        </is>
      </c>
    </row>
    <row r="3">
      <c r="A3" s="3" t="inlineStr">
        <is>
          <t>SHARE REPURCHASE PLAN</t>
        </is>
      </c>
    </row>
    <row r="4">
      <c r="A4" s="4" t="inlineStr">
        <is>
          <t>SHARE REPURCHASE PLAN</t>
        </is>
      </c>
      <c r="B4" s="4" t="inlineStr">
        <is>
          <t>17. SHARE REPURCHASE PLAN
On March 21, 2011, the Board of Directors authorized the Company to repurchase up to $20,000 of its own outstanding ADSs within two years from March 21, 2011. On September 26, 2012, the Board of Directors approved to increase the amount of the share repurchase program to $40,000 of its own outstanding ADS and to extend the termination date of the share repurchase program to March 20, 2014.
Up to December 31, 2019, the Company had repurchased an aggregate of 1,306,486 ADSs from the open market for a total consideration of $17,400, of which 438,137 ADSs had been cancelled and 868,349 ADSs were recorded as treasury stock. As of December 31, 2018 and 2019, accumulated 665,121 and 665,121 ADS of treasury stock have been reissued. On April 11, 2019, upon the execution of Amended and Restated Deposit Agreement which was agreed by AIRNET TECHNOLOGY INC. and JPMorgan Chase Bank, as depositary, 5 original ADSs is combined to 1 new ADS. The Group presents the number of ADSs by retrospectively adjusting to all periods presented. There were no repurchase or cancel of ADSs during the year ende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19</t>
        </is>
      </c>
    </row>
    <row r="3">
      <c r="A3" s="3" t="inlineStr">
        <is>
          <t>MAINLAND CHINA CONTRIBUTION PLAN</t>
        </is>
      </c>
    </row>
    <row r="4">
      <c r="A4" s="4" t="inlineStr">
        <is>
          <t>MAINLAND CHINA CONTRIBUTION PLAN</t>
        </is>
      </c>
      <c r="B4" s="4" t="inlineStr">
        <is>
          <t>18.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income. The total contribution for such employee benefits were $3,256, $3,434 and $2,298 for the years ended December 31, 2017, 2018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12 Months Ended</t>
        </is>
      </c>
    </row>
    <row r="2">
      <c r="B2" s="2" t="inlineStr">
        <is>
          <t>Dec. 31, 2019</t>
        </is>
      </c>
    </row>
    <row r="3">
      <c r="A3" s="3" t="inlineStr">
        <is>
          <t>STATUTORY RESERVES</t>
        </is>
      </c>
    </row>
    <row r="4">
      <c r="A4" s="4" t="inlineStr">
        <is>
          <t>STATUTORY RESERVES</t>
        </is>
      </c>
      <c r="B4" s="4" t="inlineStr">
        <is>
          <t>19. STATUTORY RESERVES
As stipulated by the relevant law and regulations in the PRC, the Group’s subsidiaries, VIEs and VIEs’ subsidiaries in the PRC are required to maintain non-distributable statutory surplus reserve. Appropriations to the statutory surplus reserve are required to be made at not less than 10% of profit after taxes as reported in the subsidiaries’ statutory financial statements prepared under the PRC GAAP. Once appropriated, these amounts are not available for future distribution to owners or shareholders. Once the general reserve is accumulated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no statutory reserves during the years ended December 31, 2017, 2018 and 2019. The statutory reserves cannot be transferred to the Company in the form of loans or advances and are not distributable as cash dividends except in the event of liqu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19</t>
        </is>
      </c>
    </row>
    <row r="3">
      <c r="A3" s="3" t="inlineStr">
        <is>
          <t>RESTRICTED NET ASSETS</t>
        </is>
      </c>
    </row>
    <row r="4">
      <c r="A4" s="4" t="inlineStr">
        <is>
          <t>RESTRICTED NET ASSETS</t>
        </is>
      </c>
      <c r="B4" s="4" t="inlineStr">
        <is>
          <t>20. RESTRICTED NET ASSETS
Relevant PRC laws and regulations restrict the WFOEs, VIEs and VIEs’ subsidiaries from transferring a portion of their net assets, equivalent to the balance of their paid-in-capital, additional paid-in-capital and statutory reserves to the Group in the form of loans, advances or cash dividends. Relevant PRC statutory laws and regulations restrict the payments of dividends by the Group’s PRC subsidiaries and VIEs and VIEs’ subsidiaries from their respective retained earnings, if any, as determined in accordance with PRC accounting standards and regulations.
As of December 31, 2018, the balance of restricted net assets was $350,526, of which $144,923 was attributed to the paid-in-capital, additional paid-in-capital and statutory reserves of the VIEs and VIEs’ subsidiaries, and $205,603 was attributed to the paid in capital, additional paid-in-capital and statutory reserves of WFOE. As of December 31, 2019, the balance of restricted net assets was $349,549, of which $146,495 was attributed to the paid-in-capital, additional paid-in-capital and statutory reserves of the VIEs and VIEs' subsidiaries, and $203,054 was attributed to the paid in capital, additional paid-in-capital and statutory reserves of WFOE. Under applicable PRC laws, loans from PRC companies to their offshore affiliated entities require governmental approval, and advances by PRC companies to their offshore affiliated entities must be supported by bona fide business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CONSOLIDATED BALANCE SHEETS</t>
        </is>
      </c>
    </row>
    <row r="3">
      <c r="A3" s="4" t="inlineStr">
        <is>
          <t>Common stock, par value per share</t>
        </is>
      </c>
      <c r="B3" s="7" t="n">
        <v>0.001</v>
      </c>
      <c r="C3" s="7" t="n">
        <v>0.001</v>
      </c>
    </row>
    <row r="4">
      <c r="A4" s="4" t="inlineStr">
        <is>
          <t>Common stock, shares authorized</t>
        </is>
      </c>
      <c r="B4" s="5" t="n">
        <v>900000000</v>
      </c>
      <c r="C4" s="5" t="n">
        <v>900000000</v>
      </c>
    </row>
    <row r="5">
      <c r="A5" s="4" t="inlineStr">
        <is>
          <t>Common stock, shares issued</t>
        </is>
      </c>
      <c r="B5" s="5" t="n">
        <v>127697055</v>
      </c>
      <c r="C5" s="5" t="n">
        <v>127697055</v>
      </c>
    </row>
    <row r="6">
      <c r="A6" s="4" t="inlineStr">
        <is>
          <t>Common stock, shares outstanding</t>
        </is>
      </c>
      <c r="B6" s="5" t="n">
        <v>125664777</v>
      </c>
      <c r="C6" s="5" t="n">
        <v>125664777</v>
      </c>
    </row>
    <row r="7">
      <c r="A7" s="4" t="inlineStr">
        <is>
          <t>Treasury stock, shares</t>
        </is>
      </c>
      <c r="B7" s="5" t="n">
        <v>2032278</v>
      </c>
      <c r="C7" s="5" t="n">
        <v>2032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19</t>
        </is>
      </c>
    </row>
    <row r="3">
      <c r="A3" s="3" t="inlineStr">
        <is>
          <t>COMMITMENTS</t>
        </is>
      </c>
    </row>
    <row r="4">
      <c r="A4" s="4" t="inlineStr">
        <is>
          <t>COMMITMENTS</t>
        </is>
      </c>
      <c r="B4" s="4" t="inlineStr">
        <is>
          <t>21. COMMITMENTS
Concession fees
The Group has entered into concession right agreements with vendors, such as airlines. The contract terms of such concession rights are usually three to five years. The concession rights expire through 2022 and are renewable upon negotiation. Concession fees charged into statements of operations for the years ended December 31, 2017, 2018 and 2019 were $28,559, $20,976 and $12,302 respectively.
Future minimum concession fee payments under non-cancellable concession right agreements for all airlines were as follows:
Year ended December 31,
2020
$
10,593
2021 and thereaft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19</t>
        </is>
      </c>
    </row>
    <row r="3">
      <c r="A3" s="3" t="inlineStr">
        <is>
          <t>CONTINGENT LIABILITIES</t>
        </is>
      </c>
    </row>
    <row r="4">
      <c r="A4" s="4" t="inlineStr">
        <is>
          <t>CONTINGENT LIABILITIES</t>
        </is>
      </c>
      <c r="B4" s="4" t="inlineStr">
        <is>
          <t>22. CONTINGENT LIABILITIES
(a) Approval for non-advertising content
A majority of the digital frames and digital TV screens in the Group’s network include programs that consist of both advertising content and non-advertising content. On December 6, 2007, the State Administration of Radio, Film or Television, or the SARFT, a governmental authority in the PRC, issued the Circular regarding Strengthening the Management of Public Audio-Video in Automobiles, Buildings and Other Public Areas, or the SARFT Circular. According to the SARFT Circular, displaying audio-video programs such as television news, films and television shows, sports, technology and entertainment through public audio-video systems located in automobiles, buildings, airports, bus or train stations, shops, banks and hospitals and other outdoor public systems must be approved by the SARFT. The Group intends to obtain the requisite approval of the SARFT for the Group’s non-advertising content, but the Group cannot assure that the Group will obtain such approval in compliance with this new SARFT Circular, or at all. In January 2014, the Group entered into a strategic alliance with China Radio International Oriental Network (Beijing) Co., Ltd ("CRION"), which manages the internet TV business of China International Broadcasting Network, to operate the CIBN-AirNet channel for broadcast network TV programs to air travelers in China. According to the terms of the cooperation arrangement with CRION, during the cooperation period from March 28, 2014 to March 27, 2024, CRION shall obtain and, from time to time, be responsible for obtaining any approval, license and consent regarding the regulation of broadcasting and television from relevant authorities.
There is no assurance that CRION will be able to obtain or maintain the requisite approval or the Group will be able to renew the contract with CRION when they expire. If the requisite approval is not obtained, the Group will be required to eliminate non-advertising content from the programs included in the Group’s digital frames and digital TV screens and advertisers may find the Group’s network less attractive and be unwilling to purchase advertising time slots on the Group’s network. As of December 31, 2019, the Group did not record a provision for this matter as management believes the possibility of adverse outcome of the matter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
(b)
AM Advertising Dispute
Linghang Shengshi had served a legal letter, dated June 29, 2016 (the “Legal Letter”), on Longde Wenchuang to challenge the proposed transfers by Longde Wenchuang of their equity interests in AM Advertising to Shanghai Golden Bridge InfoTech Co., Ltd. (stock code: 603918), a PRC company with its shares listed on the Shanghai Stock Exchange (“Golden Bridge”). As of the date of the Legal Letter, Linghang Shengshi held 24.84% of the equity interests in AM Advertising. Longde Wenchuang and Culture Center held 28.57% and 46.43%, respectively, of the equity interests in AM Advertising. On June 14, 2016, Longde Wenchuang entered into an equity interest transfer agreement with Golden Bridge to transfer 75% equity interests in AM Advertising to Golden Bridge in consideration for shares in Golden Bridge (the “Transfer”). Neither of Longde Wenchuang sought consent from Linghang Shengshi with respect to the Transfer in accordance with the provisions of the Company Law of the People’s Republic of China (the “Company Law”). In the Legal Letter, Linghang Shengshi challenges the validity of the Transfer on the ground that it violated the statutory right of first refusal of Linghang Shengshi under the Company Law. Subsequent to the Group’s legal letter, Golden Bridge ceased acquisition of 75% equity interest of AM Advertising from Longde Wenchuang and Culture Center. Longde Wenchuang and Culture Center further dismissed the Group’s representative from Co-CEO position of AM Advertising.
On September 2, 2016, the Group received notice (the “September 2, 2016 Notice”) from the China International Economic and Trade Arbitration Commission (the “CIETAC”) that the Company, Chuangyi Technology, Linghang Shengshi and Mr. Herman Man Guo (collectively, the “Respondents”) were named as respondents by the Culture Center in an arbitration proceeding submitted by the Culture Center to the CIETAC in connection with the sale by the Group of 75% equity interests in AM Advertising to Culture Center and Longde Wenchuang in June 2015. Culture Center seeks specific performance by the Respondents of certain obligations under the transaction documents, which include, among other things, (i) the pledge by Linghang Shengshi and Mr. Guo of their respective equity interests in AM Advertising to Culture Center as security for their obligations under the transaction documents, (ii) the use of best efforts by the Respondents to cooperate with the Culture Center and Longde Wenchuang to procure the listing of AM Advertising in China and (iii) the performance by the Group and Mr. Guo of their respective non-compete obligations to refrain from holding, operating, or otherwise participating in any business that is the same or substantially the same as that of AM Advertising. The Group believes the arbitration request is without merit and intends to defend the actions vigorously. However, no assurances can be provided that the Group will prevail in this arbitration proceeding. In response to the September 2, 2016 Notice, the Group filed a notice against Culture Center to CIETAC for their breach of contract.
As a result of the above disputes, the Group is no longer able to exercise significant influence in operating and strategic decision of AM Advertising and cannot access to AM Advertising’s financial information. Accordingly, the Group accounted its investment in AM Advertising as equity investments without readily determinable fair values (see Note 9) as of December 31, 2017, 2018 and 2019. AM Advertising and its subsidiaries are no longer related parties to the Group. As of December 31, 2016, the Group treated the provision for earnout commitment of $23,549 as contingent liability and did not record any additional provision for this matter as management believes the possibility of adverse outcome of the matter is remote and any liability it may incur would not have a material adverse effect on its consolidated financial statements. On March 28, 2018, August 23, 2018 and November 2018, a MoU and its supplemental agreements respectively, with, among others, Longde Wenchuang and Beijing Cultural Center Construction and Development Fund (Limited Partnership), under which, among other things, Linghang Shengshi and Mr. Guo have agreed to pay or make available to AM Advertising on or prior to May 30, 2018 and further extended to September 30, 2018 and December 31, 2018 an aggregate of RMB304.5 million which was to be discounted by the following amounts (i) the RMB152.0 million profits attributable to Linghang Shengshi, Mr. Guo and Mr. Xu for the first nine months of 2015, based on a third-party pro forma audit report on AM Advertising; (ii) the loan of RMB88.0 million in principal balance and RMB7.8 million in interests; and (iii) the payment of RMB56.7 million in cash after the sale of the 20.32% equity interests in AM Advertising, which consisted of 20.18% equity interests hold by the Group and 0.14% equity interests hold by Mr. Man Guo and Mr. Qing Xu on behalf of the Group, and following the completion of the foregoing arrangements, the Group’s obligations with respect to the profit target for 2015, the earnout provision for the first nine months of 2015 and the loans between AM Advertising and Linghang Shengshi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 out provision as a matter of fact.
The sale of the 20.32% equity interests in AM Advertising (therein 20.18% was held by the Group) has been completed as of December 31,2018, while the cash payment of RMB56.7 million to Longde Wenchuang and Beijing Cultural Center Construction and Development Fund (Limited Partnership) has not been paid yet by the Group as of December 31, 2019. Upon the effectiveness of MoU, the Group has written off the contingency of provision for earnout provision, and has recorded an actual payable of earnout provision in the amount of RMB152.6 million as of December 31, 2018. On June 27, 2019, Linghang Shengshi received a letter of notification from AM Advertising requiring for the immediate payment for the net settlement of RMB 56.7 million (the “Letter”) and Linghang Shengshi responded to the Letter on June 28, 2019 by urging AM Advertising to cooperate with income tax deduction. As of December 31, 2019, Longde Wenchuang and Culture Center have not issued a written notice requesting the cancellation of the MoU, and according to an independent third-party attorney’s legal opinion, the MoU was still effective and the aforementioned actual payable of earnout provision remained.
(c)
GreatView Media Dispute
On September 29, 2018, SINOPEC Shanghai Oil Products Company (the “SINOPEC Shanghai”) brought before the district court of Huangpu, Shanghai a legal action against GreatView Media and AM Advertising. As plaintiff, SINOPEC Shanghai plead to the court a) to dissolve the advertising service agreement and supplementary agreement signed between SINOPEC Shanghai and GreatView Media; b) to support its claim to an overdue concession fee of RMB 24.4 million over the period starting from September 2009 to February 2018, which may be subject to change, payable by GreatView Media; c) to support its claim to an overdue electricity bill of RMB 2.9 million over the period starting from September 2009 to February 2018, which may be subject to change, payable by GreatView Media; d) to support its claim holding AM Advertising liable to both the overdue concession fee and electricity bill; and e) to support its claim that the legal fees shall be borne by the defendants. In February 2019, RMB 27.3 million has been paid to the court by Linghang Shengshi on behalf of GreatView Media as security of this matter, which will be returned to the Group after the case closes if the Group wins the case. On May 30, 2019, the court sentenced that GreatView Media should pay the overdue rental fee of RMB3.3 million to SINOPEC Shanghai and rejected SINOPEC Shanghai’s rest of the original claim. GreatView Media subsequently appealed against this sentence. As of the date of this annual report, the case has not yet closed and the Group is not able to predict the ultimate outcome and the possible range of the potential impact of failure primarily due to the legal action has just proceeded with the second court appearance and an exchange of evidence between the plaintiff and the defendants. As of December 31, 2019, The Group did not record a provision for this matter as a liability to SINOPEC Shanghai of RMB 18.7 million has been accrued as of December 31, 2018 and it’s assessed that no further indicator of additional liability should be provided as the second court appearance has not sentenced as of the date of this annual report. The management also believes the liability it may incur would not have a material adverse effect on its liquidity due to the fact that the deposit of RMB 27.3 million paid to the court has covered SINOPEC Shanghai’s total clai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RELATED PARTY TRANSACTIONS</t>
        </is>
      </c>
      <c r="B4" s="4" t="inlineStr">
        <is>
          <t>23. RELATED PARTY TRANSACTIONS
(a)
Details of outstanding balances with the Group’s related parties as of December 31, 2018 and 2019 were as follows:
Amount due from related parties:
As of December 31,
Name of related parties
Relationship
2018
2019
Mambo Fiesta Limited. (1)
Shareholder of the Company
$
16
$
17
Shanghai Qingxuan Co.,Ltd. (1)
Entity controlled by Mr. Herman Man Guo
1
1
Global Earning Pacific Ltd. (1)
Shareholder of the Company
1
2
Wealthy Environment Limited. (1)
Shareholder of the Company
—
1
AirMedia Holding Ltd. (1)
Entity controlled by Mr. Herman Man Guo
—
3
AirMedia Merger Company Ltd. (1)
Entity controlled by Mr. Herman Man Guo
—
3
$
18
$
27
(1)
The amounts represent interest free advances to the related parties in a short-term basis for operation purpose.
Amount due to related parties:
As of December 31,
Name of related parties
Relationship
2018
2019
Beijing Eastern Media Corporation Ltd. (1)
Equity method investment
$
228
$
254
Mrs. Dan Shao
Principal Shareholder
—
2,873
$
228
$
3,127
(1)
On the consolidated balance sheets as of December 31, 2018 issued in previous year, the Company disclosed accounts payable amounted to $39,304, which included the amount due to Beijing Eastern Media Corporation Ltd. (“BEMC”) of $228. The Company holds 49% of equity interest in BEMC and accounted BEMC as equity method investment as of December 31, 2018 and 2019. BEMC should be considered as a related party of the Company. The Company analyzed the misstatement of these disclosure on quantitative impact and qualitative impact, and concluded that the impact of above difference was not material in both quantitative view and qualitative view. Therefore, no restatement on the previously issued financial statement is necessary. However, the Company revised the comparable financial statement as of December 31, 2018 in this annual report for the comparable purpose. Accounts payable was revised from $39,304 to $39,076, while the amount due to related party was revised from nil to $228 as of December 31, 2018.
(b)
Details of transactions with the Group’s related parties for the years ended December 31, 2018 and 2019 were as follows:
For the year ended December 31,
Transactions
2018
2019
Sales to Unicom AirNet.
$
78
$
—
Purchase from Beijing Eastern Media Corporation Ltd.
$
157
$
2,4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24. SUBSEQUENT EVENTS
In early January of 2020, a novel coronavirus (“COVID-19”) outbreak took place in Wuhan, China. Subsequently, it has spread rapidly to Asia and other parts of the world. The COVID-19 outbreak has resulted in widespread economic disruptions in China, as well as stringent government measures by the Chinese government to contain its transmissions including quarantines, travel restrictions, and temporary closures of non-essential businesses in China and elsewhere.
The Group’s result of operations and financial performance was adversely affected in the first quarter of 2020. As COVID-19 was gradually contained in China since the second quarter of 2020, travel restrictions have gradually reopened and the macro economy has gradually recovered in the meantime. Impact from COVID-19 on the Group’s business has also mitigated since then. In addition, to further mitigated the impact from COVID-19, the Group has conducted a stronger measure of cost reduction. However, as of the date of this annual report, the pandemic continues in other parts of the world and there is also slight rebound in several places in China from time to time. Airline business in which the Group mainly operates has not totally recovered to the status before COVID-19. The Group’s result of operations and financial performance for the fiscal year 2020 is still uncertain to the extent that COVID-19 exerts long-term negative impact on the Chinese economy.
On August 13, 2020, the Company announced that its board of directors (the “Board”) has adopted a shareholder rights plan. Pursuant to the plan, the Company will issue one right (a “Right”) with respect to each outstanding ordinary share of the Company of a par value of US$0.001 each (the “Ordinary Shares”), held of record at the close of business on August 24, 2020. Each Right will initially entitle the registered holder to purchase one Ordinary Share at an exercise price of US$0.9 per Right, subject to adjustment. However, the Rights are not immediately exercisable and will become exercisable only upon the occurrence of certain events.
On August 20, 2020, the Company announced that Dragonpass Co., Ltd. (“Dragonpass”), an independent third party, entered into a capital increase agreement (the “Agreement”) with relevant parties to subscribe for 1.61% of the equity interests in one of the Company’s subsidiaries providing media contents on airplanes for a consideration of RMB 10.0.million The Agreement further stated that the committed subscription of equity would be the initial installment of an intended aggregate investment of RMB 30.0 million, of which the terms of the next installment of RMB 20.0 million would be pending for further negoti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FINANCIAL STATEMENT SCHEDULE I FINANCIAL INFORMATION OF PARENT COMPANY</t>
        </is>
      </c>
      <c r="B1" s="2" t="inlineStr">
        <is>
          <t>12 Months Ended</t>
        </is>
      </c>
    </row>
    <row r="2">
      <c r="B2" s="2" t="inlineStr">
        <is>
          <t>Dec. 31, 2019</t>
        </is>
      </c>
    </row>
    <row r="3">
      <c r="A3" s="3" t="inlineStr">
        <is>
          <t>ADDITIONAL INFORMATION-FINANCIAL STATEMENT SCHEDULE I</t>
        </is>
      </c>
    </row>
    <row r="4">
      <c r="A4" s="4" t="inlineStr">
        <is>
          <t>ADDITIONAL INFORMATION-FINANCIAL STATEMENT SCHEDULE I FINANCIAL INFORMATION OF PARENT COMPANY</t>
        </is>
      </c>
      <c r="B4" s="4" t="inlineStr">
        <is>
          <t>AIRNET TECHNOLOGY INC.
ADDITIONAL INFORMATION-FINANCIAL STATEMENT SCHEDULE I
FINANCIAL INFORMATION OF PARENT COMPANY
BALANCE SHEETS
(In U.S. dollars in thousands, except share and per share data)
As of December 31,
2018
2019
Assets
Current assets
Cash and cash equivalents
$
5
$
2
Amount due from subsidiaries
51,226
22,776
Other current assets
1,895
108
Total current assets
53,126
22,886
TOTAL ASSETS
$
53,126
$
22,886
Liabilities
Current liabilities
Accrued expenses and other current liabilities
$
1,727
$
2,422
Total liabilities
1,727
2,422
Equity
Ordinary Shares ($0.001 par value; 900,000,000 shares authorized in 2018 and 2019; 127,697,055 shares issued as of December 31, 2018 and 2019; 125,664,777 shares outstanding as of December 31, 2018 and 2019)
128
128
Additional paid-in capital
284,726
284,887
Treasury stock (2,032,278 shares as of December 31, 2018 and 2019)
(2,351)
(2,351)
Accumulated deficits
(262,415)
(293,892)
Accumulated other comprehensive income
31,311
31,692
Total equity
51,399
20,464
TOTAL LIABILITIES AND EQUITY
$
53,126
$
22,886
AIRNET TECHNOLOGY INC.
ADDITIONAL INFORMATION-FINANCIAL STATEMENT SCHEDULE I
FINANCIAL INFORMATION OF PARENT COMPANY
STATEMENTS OF OPERATIONS
(In U.S. dollars in thousands)
For the years ended December 31,
2017
2018
2019
Operating expenses
Selling and marketing
$
—
$
—
$
—
General and administrative
(468)
(1,786)
(1,010)
Total operating expenses
(468)
(1,786)
(1,010)
Other income (loss), net
(5)
468
15
Investment loss in subsidiaries
(156,003)
(88,779)
(30,482)
Net loss attributable to holders of ordinary shares
$
(156,476)
$
(90,097)
$
(31,477)
AIRNET TECHNOLOGY INC.
ADDITIONAL INFORMATION-FINANCIAL STATEMENT SCHEDULE I
FINANCIAL INFORMATION OF PARENT COMPANY
STATEMENTS OF COMPREHENSIVE LOSS
(In U.S. dollars in thousands)
For the years ended December 31,
2017
2018
2019
Net loss
$
(156,476)
$
(90,097)
$
(31,477)
Other comprehensive loss, net of tax:
Change in cumulative foreign currency translation adjustment
35,743
(4,140)
381
Comprehensive loss attributable to Parent Company
$
(120,733)
$
(94,237)
$
(31,096)
AIRNET TECHNOLOGY INC.
ADDITIONAL INFORMATION-FINANCIAL STATEMENT SCHEDULE I
FINANCIAL INFORMATION OF PARENT COMPANY
STATEMENTS OF CHANGES IN EQUITY
(In U.S. dollars in thousands, except share and per share data)
(Accumulated
Accumulated
Ordinary shares
Additional
deficits)
other
paid-in
Treasury
retained
comprehensive
Total
Shares
Amount
capital
stock
earnings
Income (loss)
equity
Balance as of January 1, 2017
125,629,779
$
128
$
287,094
$
(2,351)
$
(15,842)
$
(292)
$
268,737
Share-based compensation
—
—
343
—
—
—
343
Foreign currency translation adjustment
—
—
—
—
—
35,743
35,743
Net loss
—
—
—
—
(156,476)
—
(156,476)
Acquisition of equity interests from non-controlling shareholders
—
—
(1,414)
—
—
—
(1,414)
Capital contribution from non-controlling interests
—
—
716
—
—
—
716
Balance as of December 31, 2017
125,629,779
$
128
$
286,739
$
(2,351)
$
(172,318)
$
35,451
$
147,649
Share issued to Ascent Investor Relations LLC
34,998
0.03
18
18
Share-based compensation
45
45
Foreign currency translation adjustment
—
—
—
—
—
(4,140)
(4,140)
Net loss
—
—
—
—
(90,097)
—
(90,097)
Capital withdraw from non-controlling
(1,131)
(1,131)
Acquisition of additional equity interest in the Flying Dragon from non-controlling interest
(945)
(945)
Balance as of December 31, 2018
125,664,777
$
128
$
284,726
$
(2,351)
$
(262,415)
$
31,311
$
51,399
Share-based compensation
—
—
161
—
—
—
161
Foreign currency translation adjustment
—
—
—
—
—
381
381
Net loss
—
—
—
—
(31,477)
—
(31,477)
Balance as of December 31, 2019
125,664,777
$
128
284,887
(2,351)
(293,892)
31,692
20,464
AIRNET TECHNOLOGY INC.
ADDITIONAL INFORMATION-FINANCIAL STATEMENT SCHEDULE I
FINANCIAL INFORMATION OF PARENT COMPANY
STATEMENTS OF CASH FLOWS
(In U.S. dollars in thousands)
For the years ended December 31,
2017
2018
2019
CASH FLOWS FROM OPERATING ACTIVITIES
Net loss
$
(156,476)
$
(90,097)
$
(31,477)
Investment loss in subsidiaries
156,003
88,779
30,482
Share-based compensation
343
45
161
Bad debt provisions
—
—
286
CHANGES IN WORKING CAPITAL ACCOUNTS
Other current assets
1,907
24
1,501
Accrued expenses and other current liabilities
3
1,518
695
Amount due from subsidiaries
(1,830)
(353)
(1,651)
Net cash used in operating activities
(50)
(84)
(3)
CASH FLOWS FROM FINANCING ACTIVITIES
Proceeds from exercises of stock options
—
—
—
Net cash provided by financing activities
—
—
—
Net decrease in cash, cash equivalents and restricted cash
(50)
(84)
(3)
Cash, cash equivalents and restricted cash, at beginning of year
139
89
Cash, cash equivalents and restricted cash, at end of year
$
89
$
5
$
2
AIRNET TECHNOLOGY INC.
NOTES TO ADDITIONAL INFORMATION-FINANCIAL STATEMENT SCHEDULE I
FINANCIAL INFORMATION OF PARENT COMPANY
(In U.S. dollars in thousands)
Notes:
1. BASIS FOR PREPARATION
The condensed financial information of the parent company, AirNet Technology Inc., only has been prepared using the same accounting policies as set out in the Group’s consolidated financial statements except that the parent company has used equity method to account for its investment in its subsidiaries.
2. INVESTMENTS IN SUBSIDIARIES AND VARIABLE INTEREST ENTITIES
The Company, its subsidiaries, its VIEs and VIEs’ subsidiaries are included in the consolidated financial statements where the inter-company balances and transactions are eliminated upon consolidation. For the purpose of the Company’s stand-alone financial statements, its investments in subsidiaries, VIEs and VIEs’ subsidiaries are reported using the equity method of accounting. The Company’s share of income and losses from its subsidiaries, VIEs and VIEs’ subsidiaries is reported as earnings from subsidiaries, VIEs and VIEs’ subsidiaries in the accompanying condensed financial information of parent company.
3. INCOME TAXES
The Company is a tax exempted company incorporated in the Cayman Isla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t>
        </is>
      </c>
    </row>
    <row r="5">
      <c r="A5" s="4" t="inlineStr">
        <is>
          <t>Going concern</t>
        </is>
      </c>
      <c r="B5" s="4" t="inlineStr">
        <is>
          <t>(b) Going concern
The Group incurred operating losses and had negative operating cash flows for the year ended December 31, 2019 and may continue to generate negative cash flows as the Group implements its business plan for 2020. There can be no assurance that the continuing efforts to execute the business plan will be successful and that the Group will be able to continue as a going concern.
The Group incurred losses from operations of $48,752 and $33,375 for the years ended December 31, 2018 and 2019. The Group had negative cash flows from operating activities for the years ended December 31, 2018 and 2019, the net cash used in operating activities was $19,774 and $14,916 for the years ended December 31, 2018 and 2019. These conditions raise substantial doubt about the Group’s ability to continue as a going concern.
The Group intends to meet the cash requirements for the next 12 months from the issuance date of this report through a combination of bank loan, financing by way of private placements, friends, family and business associates and management financial support. The Group will focus on the following activities:
1. The Group plans to strengthen the air travel media network business to drive its revenues and bring in cash from operation;
2. The Group is focusing on improving operation efficiency and cost reduction to standardize operations, enhance internal controls, and create synergy of the Company’s resources;
3. The Group has also acquired the financial support letter from Mr. Man Guo, CEO and the principle shareholder of the Group, and his spouse, Mrs. Dan Shao who have expressed the willingness and intention to provide the necessary financial support to the Group, so as to enable the Group to meet its liabilities as and when it falls due and to carry on its business without a significant curtailment of operations for the next 12 months from the issuance date of this report.
As a result, management prepared the consolidated financial statements assuming the Company will continue as a going concern. As described above, the Group has a significant working capital deficiency, has incurred significant losses and needs to raise additional funds to meet its obligations and sustain its operations. These conditions raise substantial doubt about the Group's ability to continue as a going concern. Management’s plans in regard to these matters are also described above. However, there is no assurance that the measures above can be achieved as planned. The consolidated financial statements do not include any adjustments that might result from the outcome of this uncertainty.</t>
        </is>
      </c>
    </row>
    <row r="6">
      <c r="A6" s="4" t="inlineStr">
        <is>
          <t>Basis of consolidation</t>
        </is>
      </c>
      <c r="B6" s="4" t="inlineStr">
        <is>
          <t>(c) Basis of consolidation
The consolidated financial statements include the financial statements of the Company, its subsidiaries, its VIEs and its VIEs’ subsidiaries. All inter-company transactions and balances have been eliminated upon consolidation.</t>
        </is>
      </c>
    </row>
    <row r="7">
      <c r="A7" s="4" t="inlineStr">
        <is>
          <t>Discontinued operations</t>
        </is>
      </c>
      <c r="B7" s="4" t="inlineStr">
        <is>
          <t>(d)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In 2019, the group ceased on-train Wi-Fi business. As this business has no major effect on the Group’s financial positions, operation and financial result, the cease of these businesses does not qualify as discontinued operations.</t>
        </is>
      </c>
    </row>
    <row r="8">
      <c r="A8" s="4" t="inlineStr">
        <is>
          <t>Use of estimates</t>
        </is>
      </c>
      <c r="B8" s="4" t="inlineStr">
        <is>
          <t>(e)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impairment of long-term investments, impairment of long-lived assets, share-based compensation and valuation allowance for deferred tax assets. Actual results could differ from those estimates.</t>
        </is>
      </c>
    </row>
    <row r="9">
      <c r="A9" s="4" t="inlineStr">
        <is>
          <t>Significant risks and uncertainties</t>
        </is>
      </c>
      <c r="B9" s="4" t="inlineStr">
        <is>
          <t>(f)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t>
        </is>
      </c>
    </row>
    <row r="10">
      <c r="A10" s="4" t="inlineStr">
        <is>
          <t>Fair value</t>
        </is>
      </c>
      <c r="B10" s="4" t="inlineStr">
        <is>
          <t>(g)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1">
      <c r="A11" s="4" t="inlineStr">
        <is>
          <t>Fair value of financial instruments</t>
        </is>
      </c>
      <c r="B11" s="4" t="inlineStr">
        <is>
          <t>(h) Fair value of financial instruments
The Group’s financial instruments include cash, accounts receivable, amount due from related parties, amount due to related parties and accounts payable. The Group did not have any other financial assets and liabilities or nonfinancial assets and liabilities that are measured at fair value on recurring basis as of December 31, 2018 and 2019.
The Group’s financial assets and liabilities measured at fair value on a non-recurring basis include equity investment and long-lived asset based on level 2 or 3 inputs.</t>
        </is>
      </c>
    </row>
    <row r="12">
      <c r="A12" s="4" t="inlineStr">
        <is>
          <t>Cash and cash equivalents</t>
        </is>
      </c>
      <c r="B12" s="4" t="inlineStr">
        <is>
          <t>(i) Cash and cash equivalents
Cash and cash equivalents consist of cash on hand and highly liquid deposits which are unrestricted as to withdrawal or use, and which have original maturities of three months or less when purchased.</t>
        </is>
      </c>
    </row>
    <row r="13">
      <c r="A13" s="4" t="inlineStr">
        <is>
          <t>Restricted cash</t>
        </is>
      </c>
      <c r="B13" s="4" t="inlineStr">
        <is>
          <t>(j) Restricted cash
Restricted cash relates to amount required by the bank as frozen accounts by Court mainly due to the litigation as disclosed in Note 22 (c).</t>
        </is>
      </c>
    </row>
    <row r="14">
      <c r="A14" s="4" t="inlineStr">
        <is>
          <t>Property and equipment, net</t>
        </is>
      </c>
      <c r="B14" s="4" t="inlineStr">
        <is>
          <t>(k) Property and equipment , net
Property and equipment are carried at cost less accumulated depreciation. Depreciation is calculated on a straight-line basis over the following estimated useful lives:
Digital display network equipment
5 years
Gas station display network equipment
5 years
Wi-Fi
5 years
Furniture and fixture
5 years
Computer and office equipment
3‑5 years
Vehicle
5 years
Software
5 years
Buildings
40 years
Leasehold improvement
Shorter of the term of the lease
or the estimated useful lives of the assets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t>
        </is>
      </c>
    </row>
    <row r="15">
      <c r="A15" s="4" t="inlineStr">
        <is>
          <t>Impairment of long-lived assets</t>
        </is>
      </c>
      <c r="B15" s="4" t="inlineStr">
        <is>
          <t>(l)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t>
        </is>
      </c>
    </row>
    <row r="16">
      <c r="A16" s="4" t="inlineStr">
        <is>
          <t>Long-term investments</t>
        </is>
      </c>
      <c r="B16" s="4" t="inlineStr">
        <is>
          <t>(m)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Equity investments without readily determinable fair values
For investments in an investee over which the Group does not have significant influence, the Group carries the investment at cost and recognizes income as any dividends declared from distribution of investee’s earnings. The Group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t>
        </is>
      </c>
    </row>
    <row r="17">
      <c r="A17" s="4" t="inlineStr">
        <is>
          <t>Leases</t>
        </is>
      </c>
      <c r="B17" s="4" t="inlineStr">
        <is>
          <t>(n) Leases
In February 2016, the Financial Accounting Standards Board (the "FASB") issued ASU 2016-02, Leases (Topic 842), which is effective for annual reporting periods (including interim periods) beginning after December 15, 2018, and early adoption is permitted. The Group has adopted the Topic 842 on January 1, 2019 using a modified retrospective approach reflecting the application of the standard to leases existing at, or entered into after, the beginning of the earliest comparative period presented in the consolidated financial statements.
The Group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19.
The Group's lease agreements do not contain any material residual value guarantees or material restrictive covenants.</t>
        </is>
      </c>
    </row>
    <row r="18">
      <c r="A18" s="4" t="inlineStr">
        <is>
          <t>Revenue recognition</t>
        </is>
      </c>
      <c r="B18" s="4" t="inlineStr">
        <is>
          <t>(o)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The Group is a principal as it controls the specified good or service before that good or service is transferred to a customer. The Group is primarily responsible for fulfilling the promise to provide the specified good or service, has inventory risk before the specified good or service has been transferred to a customer and has discretion in establishing the price for the specified good or service.
Generally, the Group recognizes revenue under ASC Topic 606 for each type of its performance obligation either over time (generally, the transfer of a service) or at a point in time (generally, the transfer of content) as follows:
The Group’s revenues are mainly derived from selling advertising time slots on the Group’s advertising networks. For the years ended December 31, 2017, 2018 and 2019, the advertising revenues were generated from air travel media network including TV-attached digital frames in airports, digital TV screens in airports, digital TV screens on airlines, gas station media network and other media network such as on-train and on long-haul bus Wi-Fi.
Revenue by service categories
For the years ended December 31,
2017
2018
2019
Revenues from operations:
Air Travel Media Network
$
18,702
$
22,212
$
25,954
Gas Station Media Network
4,093
413
—
Other Media
1,533
2,151
271
$
24,328
$
24,776
$
26,225
Air Travel Media Network: Through air travel media network, revenues were generated from digital frames in airports in the form of TV-attached digital frames, digital TV screens in airports, and digital TV screens on airplanes. There are also other revenues in air travel mainly include revenues from the display of media contents in air travel. For the advertising business, the Group typically signs standard contracts with its advertising clients, who require the Group to run the advertiser's advertisements on the Group's network in airports, airlines for a period of time which is the only performance obligation for a fixed price agreed in the contracts without variable considerations. The Group recognizes advertising revenues ratably over the service period for which the advertisements are displayed, so long as collection remains probable. For the program display business, the Group typically signs standard contracts with the customer who has the copyright of movies or TV programs and requires the Group to play the program on the Group's digital TV screens on airlines for a period of time which is the only performance obligation for a fixed price agreed in the contract. The Group recognizes program display revenues ratably over the performance period for which the program is played, so long as collection remains probable.
Gas Station Media Network: Through gas station media network, the Group sells advertising time slots through digital TV screens in gas stations which is the only performance obligation included in the contracts. The Group signs fixed fee contracts with the end customers or agencies for a specified period. The revenue is recognized on a straight-line basis over the specified period. This business was ceased in 2018 and no revenue is generated from gas station in following years.
Other Media: Through other media network such as on-train and on long-haul bus Wi-Fi network and self-owned and third parties’ public accounts, the Group provides Wechat public account promotion and advertising and promotion articles publishing service. For the public account promotion business, the passengers in the trains could connect to Wi-Fi for free via the Group's Wi-Fi equipment after registered as a member to that public account as a follower in WeChat. The Group charges a fix rate per new member and collects service fee from the client who owns the public accounts. For the advertising and promotion articles publishing business, the group has developed a public accounts pool which have already accumulated hundreds and thousands of registered users (there are both self-owned and third parties’ public accounts). Wechat public account promotion through on long-haul bus Wi-Fi network and on-train Wi-Fi network was ceased in 2018 and 2019 respectively.
Deferred revenue
Prepayments from customers for advertising service are deferred when corresponding performance obligation is not satisfied and recognized as revenue when the advertising services are rendered. The balance of deferred revenue as of December 31, 2019 is $2,813, the majority of which is $1,659 for the unsatisfied performance obligation with two customers with contracts amount of $1,724.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re were no revenue recognized for nonmonetary transactions for the years ended December 31, 2017 and 2018. In 2019, the Group provided advertising time slots and locations to SINOPEC Yijie Sales Co., Ltd. (“Yijie”) as a part of settlement of the concession fee due to Yijie and recognized revenue of $792. In the meantime, the Group provided gas station display network equipment to settle the concession fee of $3,678 due to Yijie. The Group also entered into a contract with Beijing Kingsoft Co., Ltd.(“Kingsoft”) on providing advertising services in exchange for office software with a consideration amounted to $431. As of December 31, 2019, the Group has received the office software and accounted it as property and equipment, while a deferred revenue was accrued in the meantime as the agreed advertising services has not been provided. No direct costs are attributable to the revenues.</t>
        </is>
      </c>
    </row>
    <row r="19">
      <c r="A19" s="4" t="inlineStr">
        <is>
          <t>Value Added Tax ("VAT")</t>
        </is>
      </c>
      <c r="B19" s="4" t="inlineStr">
        <is>
          <t>(p) Value Added Tax ("VAT")
The Company’s PRC subsidiaries are subject to value-added taxes at a rate of 6% on revenues and paid after deducting input VAT on purchases. The net VAT balance between input VAT and output VAT is reflected in the account as input VAT receivable or other taxes payable. The Group’s gross revenue is presented net of VAT. As of December 31, 2019, the Group assessed the recoverability of certified input VAT that was generated in prior year and recognized a cost of non-deductible input VAT that was generated in prior years of $10,998 for the year ended December 31, 2019.</t>
        </is>
      </c>
    </row>
    <row r="20">
      <c r="A20" s="4" t="inlineStr">
        <is>
          <t>Concession fees</t>
        </is>
      </c>
      <c r="B20" s="4" t="inlineStr">
        <is>
          <t>(q) Concession fees
The Group enters concession right agreements with vendors such as airlines and railway bureaus, under which the Group obtains the right to use the spaces or equipment of the vendors to display the advertisements.
Fees under concession right agreements are usually due every three, six or twelve months. Payments made are recorded as current assets and current liabilities according to the respective payment terms. Most of the concession fees with airlines and railway bureaus are fixed with escalation, which means a fixed increase over each year of the agreements. The total concession fee under the concession right agreements with airlines is charged to the consolidated statements of operations on a straight-line basis over the agreement periods, which is generally between three to five years.</t>
        </is>
      </c>
    </row>
    <row r="21">
      <c r="A21" s="4" t="inlineStr">
        <is>
          <t>Agency fees and Advertisement Publishing Fees</t>
        </is>
      </c>
      <c r="B21" s="4" t="inlineStr">
        <is>
          <t>(r)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t>
        </is>
      </c>
    </row>
    <row r="22">
      <c r="A22" s="4" t="inlineStr">
        <is>
          <t>Advertising costs</t>
        </is>
      </c>
      <c r="B22" s="4" t="inlineStr">
        <is>
          <t>(s) Advertising costs
The Group expenses advertising costs as incurred. Total advertising expenses were $1,209, $623 and $622 for the years ended December 31, 2017, 2018 and 2019, respectively, and have been included as part of selling and marketing expenses.</t>
        </is>
      </c>
    </row>
    <row r="23">
      <c r="A23" s="4" t="inlineStr">
        <is>
          <t>Foreign currency translation</t>
        </is>
      </c>
      <c r="B23" s="4" t="inlineStr">
        <is>
          <t>(t)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is>
      </c>
    </row>
    <row r="24">
      <c r="A24" s="4" t="inlineStr">
        <is>
          <t>Income taxes</t>
        </is>
      </c>
      <c r="B24" s="4" t="inlineStr">
        <is>
          <t>(u)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In 2018, the Group incurred penalties of $4,324 related to underpayment or delayed payment for income tax expense of previous years. The tax penalty of $2,664 is charged for one-year delay of income tax payment of 2015 rising from the gain on transferring 75% equity of AM Advertising and the tax penalty of $1,660 is charged for the unpaid income tax expense of 2016 for the deduction of bad debt allowance from taxable income before tax without chasing up for debt and filing a special declaration of loss in asset. The Group accrued $12,725 on this according to USGAAP as of December 31, 2015, so that there was unpaid tax payable of $11,065 as of December 31, 2018 and 2019 after the Group paid off the total penalties in 2018. The Group assessed that the unpaid tax liability was considered an uncertain tax position as of December 31, 2018 and 2019 as it is not more likely than not to be sustained on audit if the tax authorities were to re-examine this position. As this tax position occurred in the 2016 tax filing, the statute of limitations will expire as of December 31, 2020. If there is no tax examination by the end of 2020, the uncertain tax position will be eliminated as a result of the lapse of the applicable statute of limitations.
The Group evaluates each uncertain tax position (including the potential application of interest and penalties) based on the technical merits, and measure the unrecognized benefits associated with the tax positions. As of December 31, 2019, the Group had $11,065 of unrecognized tax benefits that if recognized would affect the annual effective tax rate. The Group believes that it is reasonably possible that a decrease of $11,065 in unrecognized tax benefits may occur over the next twelve months due to a lapse of the applicable statute of limitations.
The Group incurred penalties of nil, $4,324 and nil related to underpayment or delayed payment for income tax expense for the years ended December 31, 2017, 2018 and 2019. As of December 31, 2018, all the penalties in 2018 have been paid off. For years ending December 31, 2017, 2018 and 2019 the Company recognized no interest expense related to unrecognized tax benefits. The Group is not currently under examination by any income taxing authority, nor has it been notified of an impending examination. As of December 31, 2019, tax years 2015 to present are subject to examination by the tax authorities.</t>
        </is>
      </c>
    </row>
    <row r="25">
      <c r="A25" s="4" t="inlineStr">
        <is>
          <t>Share-based payments</t>
        </is>
      </c>
      <c r="B25" s="4" t="inlineStr">
        <is>
          <t>(v)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with a corresponding impact reflected in additional paid-in capital.</t>
        </is>
      </c>
    </row>
    <row r="26">
      <c r="A26" s="4" t="inlineStr">
        <is>
          <t>Comprehensive loss</t>
        </is>
      </c>
      <c r="B26" s="4" t="inlineStr">
        <is>
          <t>(w) Comprehensive loss
Comprehensive loss includes net loss and foreign currency translation adjustments and is presented net of tax. The tax effect is nil for the three years ended December 31, 2017, 2018 and 2019 in the consolidated statements of comprehensive loss.</t>
        </is>
      </c>
    </row>
    <row r="27">
      <c r="A27" s="4" t="inlineStr">
        <is>
          <t>Allowance of doubtful accounts</t>
        </is>
      </c>
      <c r="B27" s="4" t="inlineStr">
        <is>
          <t>(x)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s of receivables ultimately not collected by the Group have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t>
        </is>
      </c>
    </row>
    <row r="28">
      <c r="A28" s="4" t="inlineStr">
        <is>
          <t>Concentration of credit risk</t>
        </is>
      </c>
      <c r="B28" s="4" t="inlineStr">
        <is>
          <t>(y) Concentration of credit risk
Financial instruments that potentially expose the Group to concentrations of credit risk consist primarily of cash and accounts receivable. The Group places their cash with financial institutions with high-credit rating and quality in China. For the years ended December 31, 2018 and 2019, there are four and two customers accounting for 10% or more of total revenue, respectively. As of December 31, 2018 and 2019, there are one and four customer accounting for 10% or more of total accounts receivables, respectively.</t>
        </is>
      </c>
    </row>
    <row r="29">
      <c r="A29" s="4" t="inlineStr">
        <is>
          <t>Net loss per share</t>
        </is>
      </c>
      <c r="B29" s="4" t="inlineStr">
        <is>
          <t>(z) Net loss per share
Basic net loss per share are computed by dividing net loss attributable to holders of ordinary shares by the weighted average number of ordinary shares outstanding during the year. Diluted net loss reflects the potential dilution that could occur if securities or other contracts to issue ordinary shares were exercised or converted into ordinary shares. Potential common shares in the diluted net loss per share computation are excluded in periods of losses, as their effect would be anti-dilutive.</t>
        </is>
      </c>
    </row>
    <row r="30">
      <c r="A30" s="4" t="inlineStr">
        <is>
          <t>Government subsidies</t>
        </is>
      </c>
      <c r="B30" s="4" t="inlineStr">
        <is>
          <t>(aa) Reclassification
Certain prior year amounts in the consolidated financial statements have been reclassified to conform with the current year presentation. These reclassifications have not changed the results of operations of prior periods.</t>
        </is>
      </c>
    </row>
    <row r="31">
      <c r="A31" s="4" t="inlineStr">
        <is>
          <t>Recent issued accounting standards</t>
        </is>
      </c>
      <c r="B31" s="4" t="inlineStr">
        <is>
          <t>(bb) Recent issued accounting standard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In April 2019, he FASB issued ASU No. 2019-04, “Codification Improvements to Topic 326, Financial Instruments—Credit Losses, Topic 815, Derivatives and Hedging, and Topic 825, Financial Instruments”, which among other things, clarifies that measurement of the allowance for credit losses on accrued interest receivable balances should separate from other components of the amortized cost basis of associated financial assets, and other accounting policy election on accrued interest receivable. For public entities, the amendments in these ASU are effective for fiscal years beginning after December 15, 2019, including interim periods within those fiscal years. The Group does not expect the adoption of these amendments to have a material impact on the consolidated financial position and results of operation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Group does not expect the adoption of these amendments to have a material impact on the consolidated financial position and results of operations.
In October 2018, the FASB issued ASU No. 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Group does not expect the adoption of the provisions to have a material impact on the consolidated financial position and results of operations.
Recently issued ASUs by the FASB, except for the ones mentioned above, and are not expected to have a material impact on the Group’s consolidated results of operations or financial po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19</t>
        </is>
      </c>
    </row>
    <row r="3">
      <c r="A3" s="3" t="inlineStr">
        <is>
          <t>Variable Interest Entity [Line Items]</t>
        </is>
      </c>
    </row>
    <row r="4">
      <c r="A4" s="4" t="inlineStr">
        <is>
          <t>Schedule of Company's Subsidiaries and VIE's</t>
        </is>
      </c>
      <c r="B4" s="4" t="inlineStr">
        <is>
          <t>Date of
Percentage
incorporation/
Place of
of legal
Name
acquisition
incorporation
ownership
Intermediate Holding Company:
Broad Cosmos Enterprises Ltd. (“Broad Cosmos”)
June 26, 2006
British Virgin Islands ("BVI")
100
%
AirNet International Limited (Formerly AirMedia International Limited) ("AirNet International")
July 14, 2007
BVI
100
%
AirNet (China) Limited (Formerly AirMedia (China) Limited) ("AN China")
August 5, 2005
Hong Kong
100
%
Subsidiaries:
Yuehang Chuangyi Technology (Beijing) Co., Ltd. (Formerly AirMedia Technology (Beijing) Co., Ltd.) ("Chuangyi Technology")
September 19, 2005
the PRC
100
%
Shenzhen Yuehang Information Technology Co., Ltd. (Formerly Shenzhen AirMedia Information Technology Co., Ltd.) ("Shenzhen Yuehang")
June 6, 2006
the PRC
100
%
Xi’an Shengshi Dinghong Information Technology Co., Ltd. (Formerly Xi’an AirMedia Chuangyi Technology Co., Ltd.) ("Xi’an Shengshi")
December 31, 2007
the PRC
100
%
VIEs:
Beijing Linghang Shengshi Advertising Co., Ltd. (Formerly Beijing AirMedia Shengshi Advertising Co., Ltd.) ("Linghang Shengshi ")
August 7, 2005
the PRC
N/A
Wangfan Tianxia Network Technology Co., Ltd.(“Iwanfan”)
May 6, 2016
the PRC
N/A
Yuehang Sunshine Network Technology Group Co., Ltd. (Formerly AirMedia Online Network Technology Co., Ltd.) ("AirNet Online")
April 30, 2015
the PRC
N/A
VIEs’ subsidiaries:
Beijing Yuehang Digital Media Advertising Co., Ltd. ("Beijing Yuehang")
January 16, 2008
the PRC
N/A
Beijing AirNet Pictures Co., Ltd. (Formerly Beijing AirMedia Film &amp; TV Culture Co., Ltd.) ("AirNet Pictures")
September 13, 2007
the PRC
N/A
Wenzhou Yuehang Advertising Co., Ltd. (Formerly Wenzhou AirMedia Advertising Co., Ltd.) ("Wenzhou Yuehang")
October 17, 2008
the PRC
N/A
Beijing Dongding Gongyi Advertising Co., Ltd. ("Dongding")
February 1, 2010
the PRC
N/A
Beijing GreatView Media Advertising Co., Ltd. (Formerly Beijing Weimei Shengjing Media Advertising Co., Ltd.) ("GreatView Media")
April 28, 2011
the PRC
N/A
Guangzhou Meizheng Online Network Technology Co., Ltd. (Formerly Guangzhou Meizheng Advertising Co., Ltd.) ("Guangzhou Meizheng")
May 17, 2013
the PRC
N/A
Air Esurfing Information Technology Co., Ltd. (Formerly Beijing AirMedia Tianyi Information Technology Co., Ltd.) ("Air Esurfing")
September 25, 2013
the PRC
N/A
Wangfan Linghang Mobile Network Technology Co., Ltd. (Formerly AirMedia Mobile Network Technology Co., Ltd. ("Linghang")
April 23, 2015
the PRC
N/A
AirMedia Henglong Mobile Network Technology Co., Ltd. ("AMHL Mobile")
April 27, 2015
the PRC
N/A
Beijing Wangfan Jiaming Pictures Co., Ltd. (Formerly Beijing AirMedia Jiaming Film &amp; TV Culture Co., Ltd.) ("Wangfan Jiaming")
December 31, 2015
the PRC
N/A
Meizheng Network Information Technology Co., Ltd. (“Meizheng Network”)
August 8, 2016
the PRC
N/A
Beijing Wangfan Jiaming Advertising Co.,Ltd. (Formerly Beijing AirMedia Jiaming Advertising Co., Ltd.) ("Jiaming Advertising")
January 1, 2007
the PRC
N/A
Shandong Airmedia Cheweishi Network Technology Co., Ltd. (Formerly Shandong Airmedia Car Safety Technology Co.,Ltd.) (“Shangdong Cheweishi”)
July 21, 2016
the PRC
N/A
Dingsheng Ruizhi (Beijing) Investment Consulting Co., Ltd. (“Dingsheng Ruizhi”)
May 25, 2016
the PRC
N/A
Yuehang Zhongying E-commerce Co., Ltd. (“Zhongying”)
May 17, 2018
the PRC
N/A
Beijing Airport United Culture Media Co., Ltd. (“Airport United”)
June 19, 2018
the PRC
N/A
Yuehang Sunshine (Beijing) Asset Management Co., Ltd. (“Yuehang Asset”)
January 18, 2019
the PRC
N/A</t>
        </is>
      </c>
    </row>
    <row r="5">
      <c r="A5" s="4" t="inlineStr">
        <is>
          <t>Schedule of VIE's Income Statement Amounts</t>
        </is>
      </c>
      <c r="B5" s="4" t="inlineStr">
        <is>
          <t>For the years ended December 31,
2017
2018
2019
Net revenues
$
23,759
$
24,546
$
26,022
Net loss
(173,516)
(86,344)
(30,972)
Net cash used in operating activities
(57,474)
(19,100)
(14,813)
Net cash (used in) provided by investing activities
(47,149)
20,113
4,440
Net cash provided by (used in) financing activities
874
(1,695)
(4,323)</t>
        </is>
      </c>
    </row>
    <row r="6">
      <c r="A6" s="4" t="inlineStr">
        <is>
          <t>AirNet's VIEs</t>
        </is>
      </c>
    </row>
    <row r="7">
      <c r="A7" s="3" t="inlineStr">
        <is>
          <t>Variable Interest Entity [Line Items]</t>
        </is>
      </c>
    </row>
    <row r="8">
      <c r="A8" s="4" t="inlineStr">
        <is>
          <t>Schedule of VIE's Balance Sheet Amounts</t>
        </is>
      </c>
      <c r="B8" s="4" t="inlineStr">
        <is>
          <t>The following financial statement information for AirNet’s VIEs were included in the accompanying consolidated financial statements, presented net of intercompany eliminations, as of and for the years ended December 31:
As of December 31,
2018
2019
Total current assets
$
53,573
$
38,697
Total non-current assets
60,375
58,603
Total assets
113,948
97,300
Total current liabilities
99,895
107,563
Total non-current liabilities
2,763
3,121
Total liabilities
$
102,658
$
110,6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Estimated Useful Lives of Property and Equipment</t>
        </is>
      </c>
      <c r="B4" s="4" t="inlineStr">
        <is>
          <t>Digital display network equipment
5 years
Gas station display network equipment
5 years
Wi-Fi
5 years
Furniture and fixture
5 years
Computer and office equipment
3‑5 years
Vehicle
5 years
Software
5 years
Buildings
40 years
Leasehold improvement
Shorter of the term of the lease
or the estimated useful lives of the assets</t>
        </is>
      </c>
    </row>
    <row r="5">
      <c r="A5" s="4" t="inlineStr">
        <is>
          <t>Schedule of Revenues by Service Categories</t>
        </is>
      </c>
      <c r="B5" s="4" t="inlineStr">
        <is>
          <t>Revenue by service categories
For the years ended December 31,
2017
2018
2019
Revenues from operations:
Air Travel Media Network
$
18,702
$
22,212
$
25,954
Gas Station Media Network
4,093
413
—
Other Media
1,533
2,151
271
$
24,328
$
24,776
$
26,2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19</t>
        </is>
      </c>
    </row>
    <row r="3">
      <c r="A3" s="3" t="inlineStr">
        <is>
          <t>ACCOUNTS RECEIVABLE, NET</t>
        </is>
      </c>
    </row>
    <row r="4">
      <c r="A4" s="4" t="inlineStr">
        <is>
          <t>Schedule of Accounts Receivable, Net</t>
        </is>
      </c>
      <c r="B4" s="4" t="inlineStr">
        <is>
          <t>Accounts receivable, net, consists of the following:
As of December 31,
2018
2019
Accounts receivable, gross
$
13,424
$
13,858
Less: Allowance for doubtful accounts
(5,486)
(5,437)
Accounts receivable, net
$
7,938
$
8,421</t>
        </is>
      </c>
    </row>
    <row r="5">
      <c r="A5" s="4" t="inlineStr">
        <is>
          <t>Schedule of Allowance for Doubtful Accounts</t>
        </is>
      </c>
      <c r="B5" s="4" t="inlineStr">
        <is>
          <t>Movement of allowance for doubtful accounts is as follows:
Allowance for doubtful accounts
January 1, 2017
$
3,815
Addition
1,403
Write off
(883)
Exchange rate adjustment
256
December 31, 2017
4,591
Addition
1,184
Write off
—
Exchange rate adjustment
(289)
December 31, 2018
5,486
Addition
113
Reverse
(93)
Exchange rate adjustment
(69)
December 31, 2019
$
5,4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12 Months Ended</t>
        </is>
      </c>
    </row>
    <row r="2">
      <c r="B2" s="2" t="inlineStr">
        <is>
          <t>Dec. 31, 2019</t>
        </is>
      </c>
    </row>
    <row r="3">
      <c r="A3" s="3" t="inlineStr">
        <is>
          <t>OTHER CURRENT ASSETS, NET</t>
        </is>
      </c>
    </row>
    <row r="4">
      <c r="A4" s="4" t="inlineStr">
        <is>
          <t>Schedule of Other Current Assets Net</t>
        </is>
      </c>
      <c r="B4" s="4" t="inlineStr">
        <is>
          <t>Other current assets, net, consist of the following:
As of December 31,
2018
2019
Gross
Allowance
Net
Gross
Allowance
Net
Input VAT receivable(i)
$
17,540
$
—
$
17,540
$
6,387
$
—
$
6,387
Prepaid selling and marketing fees
308
—
308
272
(125)
147
Short-term deposits
711
—
711
4,670
—
4,670
Prepaid income tax
264
—
264
261
(188)
73
Prepaid individual income tax and other employee advances
224
—
224
260
(121)
139
Loans to third parties (ii)
38,242
(38,061)
181
37,769
(37,719)
50
Receivable from third party (iii)
4,463
(1,242)
3,221
3,705
(2,283)
1,422
Receivable from non-controlling interest holders
1,178
—
1,178
1,002
(1,002)
—
Receivable from AM Advertising and its subsidiaries (iv)
22,726
(8,787)
13,939
22,445
(8,678)
13,767
Other prepaid expenses
6,753
(3,988)
2,765
6,375
(4,285)
2,090
Others
726
—
726
51
-
51
Total
$
93,135
$
(52,078)
$
41,057
$
83,197
$
(54,401)
$
28,796
(i)
Input VAT receivable decreased by $11,153 from $17,540 as of December 31, 2018 to $6,387 as of December 31, 2019 was mainly due to the fact that cost of non-deductible input VAT that generate in prior years of $10,998 was recognized for the year ended December 31, 2019. The Group ceased the operation in gas station media network and on long-haul bus Wi-Fi in 2018, and planned to dispose the assets related to these businesses, the input VAT was expected to be used to deduct the output VAT of assets disposal. However, in 2019, only a small part of the related assets has been discarded instead of disposal, and for the remaining, the Group estimated that these assets would not be disposed in the future, and no such output VAT would generate. Apart from that, the entities with relevant business were expected not to generate enough revenue of which the output VAT could cover the balance of input VAT.
(ii)
These third parties provide outdoor advertising services to their customers. Loans to third parties are in order to secure them to provide advertising services at prime locations to the Group. As of December 31, 2018 and 2019, the Group had balance of various loan agreements with third parties with aggregated amount of $38,242 and $37,769, respectively with the terms of one year. The interest rates were from 4.35% to 5% without any assets pledged for the years ended December 31, 2018 and 2019, respectively. As of December 31, 2018 and 2019, the bad debt allowance for loan to third parties amounted to $38,061 and $37,719, respectively.
(iii)
Receivable from third party mainly represented the concession fee deposits of Guangzhou Meizheng for the ceased operations in providing Wi-Fi services on trains that is expected to be refunded within one year. As of December 31, 2018 and 2019, the management conducted a review on the outstanding balance and recorded bad debt provision on other current assets for which the collectability is assessed to be remote. As of December 31, 2018 and 2019, the bad debt allowance was $1,242 and $2,283, respectively.
Receivable from AM Advertising and its subsidiaries balance amounted to $22,726 and $22,445 as of December 31, 2018 and 2019, respectively. As of December 31, 2018 and 2019, $8,787 and $8,678 of bad debt allowance were made for the receivable balance, respectively, with foreign currency translation adjustment. The net balance $13,767 as of December 31, 2019 represents the loan due from AM advertising to support its operations of RMB88.0 million in principal balance and RMB7.8 million in intere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19</t>
        </is>
      </c>
      <c r="C2" s="2" t="inlineStr">
        <is>
          <t>Dec. 31, 2018</t>
        </is>
      </c>
      <c r="D2" s="2" t="inlineStr">
        <is>
          <t>Dec. 31, 2017</t>
        </is>
      </c>
    </row>
    <row r="3">
      <c r="A3" s="4" t="inlineStr">
        <is>
          <t>Revenues</t>
        </is>
      </c>
      <c r="B3" s="6" t="n">
        <v>26225</v>
      </c>
      <c r="C3" s="6" t="n">
        <v>24776</v>
      </c>
      <c r="D3" s="6" t="n">
        <v>24328</v>
      </c>
    </row>
    <row r="4">
      <c r="A4" s="4" t="inlineStr">
        <is>
          <t>Business tax and other sales tax</t>
        </is>
      </c>
      <c r="B4" s="5" t="n">
        <v>-203</v>
      </c>
      <c r="C4" s="5" t="n">
        <v>-230</v>
      </c>
      <c r="D4" s="5" t="n">
        <v>-569</v>
      </c>
    </row>
    <row r="5">
      <c r="A5" s="4" t="inlineStr">
        <is>
          <t>Net revenues</t>
        </is>
      </c>
      <c r="B5" s="5" t="n">
        <v>26022</v>
      </c>
      <c r="C5" s="5" t="n">
        <v>24546</v>
      </c>
      <c r="D5" s="5" t="n">
        <v>23759</v>
      </c>
    </row>
    <row r="6">
      <c r="A6" s="4" t="inlineStr">
        <is>
          <t>Less: Cost of revenues</t>
        </is>
      </c>
      <c r="B6" s="5" t="n">
        <v>33587</v>
      </c>
      <c r="C6" s="5" t="n">
        <v>32630</v>
      </c>
      <c r="D6" s="5" t="n">
        <v>58967</v>
      </c>
    </row>
    <row r="7">
      <c r="A7" s="4" t="inlineStr">
        <is>
          <t>Gross loss</t>
        </is>
      </c>
      <c r="B7" s="5" t="n">
        <v>-7565</v>
      </c>
      <c r="C7" s="5" t="n">
        <v>-8084</v>
      </c>
      <c r="D7" s="5" t="n">
        <v>-35208</v>
      </c>
    </row>
    <row r="8">
      <c r="A8" s="3" t="inlineStr">
        <is>
          <t>Operating expenses:</t>
        </is>
      </c>
    </row>
    <row r="9">
      <c r="A9" s="4" t="inlineStr">
        <is>
          <t>Selling and marketing</t>
        </is>
      </c>
      <c r="B9" s="5" t="n">
        <v>4445</v>
      </c>
      <c r="C9" s="5" t="n">
        <v>7492</v>
      </c>
      <c r="D9" s="5" t="n">
        <v>12747</v>
      </c>
    </row>
    <row r="10">
      <c r="A10" s="4" t="inlineStr">
        <is>
          <t>General and administrative</t>
        </is>
      </c>
      <c r="B10" s="5" t="n">
        <v>20208</v>
      </c>
      <c r="C10" s="5" t="n">
        <v>31502</v>
      </c>
      <c r="D10" s="5" t="n">
        <v>62818</v>
      </c>
    </row>
    <row r="11">
      <c r="A11" s="4" t="inlineStr">
        <is>
          <t>Research and development</t>
        </is>
      </c>
      <c r="B11" s="5" t="n">
        <v>1157</v>
      </c>
      <c r="C11" s="5" t="n">
        <v>1110</v>
      </c>
      <c r="D11" s="5" t="n">
        <v>689</v>
      </c>
    </row>
    <row r="12">
      <c r="A12" s="4" t="inlineStr">
        <is>
          <t>Impairment of fixed assets, prepaid equipment cost and intangible assets</t>
        </is>
      </c>
      <c r="B12" s="5" t="n">
        <v>0</v>
      </c>
      <c r="C12" s="5" t="n">
        <v>564</v>
      </c>
      <c r="D12" s="5" t="n">
        <v>67342</v>
      </c>
    </row>
    <row r="13">
      <c r="A13" s="4" t="inlineStr">
        <is>
          <t>Total operating expenses</t>
        </is>
      </c>
      <c r="B13" s="5" t="n">
        <v>25810</v>
      </c>
      <c r="C13" s="5" t="n">
        <v>40668</v>
      </c>
      <c r="D13" s="5" t="n">
        <v>143596</v>
      </c>
    </row>
    <row r="14">
      <c r="A14" s="4" t="inlineStr">
        <is>
          <t>Loss from operations</t>
        </is>
      </c>
      <c r="B14" s="5" t="n">
        <v>-33375</v>
      </c>
      <c r="C14" s="5" t="n">
        <v>-48752</v>
      </c>
      <c r="D14" s="5" t="n">
        <v>-178804</v>
      </c>
    </row>
    <row r="15">
      <c r="A15" s="3" t="inlineStr">
        <is>
          <t>Other income (expenses):</t>
        </is>
      </c>
    </row>
    <row r="16">
      <c r="A16" s="4" t="inlineStr">
        <is>
          <t>Interest income (expense), net</t>
        </is>
      </c>
      <c r="B16" s="5" t="n">
        <v>-436</v>
      </c>
      <c r="C16" s="5" t="n">
        <v>-106</v>
      </c>
      <c r="D16" s="5" t="n">
        <v>2645</v>
      </c>
    </row>
    <row r="17">
      <c r="A17" s="4" t="inlineStr">
        <is>
          <t>Loss from and impairment on long-term investments</t>
        </is>
      </c>
      <c r="B17" s="5" t="n">
        <v>-2703</v>
      </c>
      <c r="C17" s="5" t="n">
        <v>-52337</v>
      </c>
      <c r="D17" s="5" t="n">
        <v>-2603</v>
      </c>
    </row>
    <row r="18">
      <c r="A18" s="4" t="inlineStr">
        <is>
          <t>Other income, net</t>
        </is>
      </c>
      <c r="B18" s="5" t="n">
        <v>3301</v>
      </c>
      <c r="C18" s="5" t="n">
        <v>7926</v>
      </c>
      <c r="D18" s="5" t="n">
        <v>214</v>
      </c>
    </row>
    <row r="19">
      <c r="A19" s="4" t="inlineStr">
        <is>
          <t>Total other income (expense)</t>
        </is>
      </c>
      <c r="B19" s="5" t="n">
        <v>162</v>
      </c>
      <c r="C19" s="5" t="n">
        <v>-44517</v>
      </c>
      <c r="D19" s="5" t="n">
        <v>256</v>
      </c>
    </row>
    <row r="20">
      <c r="A20" s="4" t="inlineStr">
        <is>
          <t>Loss before income tax</t>
        </is>
      </c>
      <c r="B20" s="5" t="n">
        <v>-33213</v>
      </c>
      <c r="C20" s="5" t="n">
        <v>-93269</v>
      </c>
      <c r="D20" s="5" t="n">
        <v>-178548</v>
      </c>
    </row>
    <row r="21">
      <c r="A21" s="4" t="inlineStr">
        <is>
          <t>Income tax expense</t>
        </is>
      </c>
      <c r="B21" s="5" t="n">
        <v>691</v>
      </c>
      <c r="C21" s="5" t="n">
        <v>150</v>
      </c>
      <c r="D21" s="5" t="n">
        <v>633</v>
      </c>
    </row>
    <row r="22">
      <c r="A22" s="4" t="inlineStr">
        <is>
          <t>Net loss</t>
        </is>
      </c>
      <c r="B22" s="5" t="n">
        <v>-33904</v>
      </c>
      <c r="C22" s="5" t="n">
        <v>-93419</v>
      </c>
      <c r="D22" s="5" t="n">
        <v>-179181</v>
      </c>
    </row>
    <row r="23">
      <c r="A23" s="4" t="inlineStr">
        <is>
          <t>Less: Net loss attributable to non-controlling interests</t>
        </is>
      </c>
      <c r="B23" s="5" t="n">
        <v>-2427</v>
      </c>
      <c r="C23" s="5" t="n">
        <v>-3322</v>
      </c>
      <c r="D23" s="5" t="n">
        <v>-22705</v>
      </c>
    </row>
    <row r="24">
      <c r="A24" s="4" t="inlineStr">
        <is>
          <t>Net loss attributable to AirNet Technology Inc.'s shareholders</t>
        </is>
      </c>
      <c r="B24" s="6" t="n">
        <v>-31477</v>
      </c>
      <c r="C24" s="6" t="n">
        <v>-90097</v>
      </c>
      <c r="D24" s="6" t="n">
        <v>-156476</v>
      </c>
    </row>
    <row r="25">
      <c r="A25" s="3" t="inlineStr">
        <is>
          <t>Net loss per ordinary share</t>
        </is>
      </c>
    </row>
    <row r="26">
      <c r="A26" s="4" t="inlineStr">
        <is>
          <t>Basic and diluted</t>
        </is>
      </c>
      <c r="B26" s="8" t="n">
        <v>-0.25</v>
      </c>
      <c r="C26" s="8" t="n">
        <v>-0.72</v>
      </c>
      <c r="D26" s="8" t="n">
        <v>-1.25</v>
      </c>
    </row>
    <row r="27">
      <c r="A27" s="3" t="inlineStr">
        <is>
          <t>Weighted average shares used in calculating net loss per ordinary share</t>
        </is>
      </c>
    </row>
    <row r="28">
      <c r="A28" s="4" t="inlineStr">
        <is>
          <t>Basic and diluted</t>
        </is>
      </c>
      <c r="B28" s="5" t="n">
        <v>125664777</v>
      </c>
      <c r="C28" s="5" t="n">
        <v>125653175</v>
      </c>
      <c r="D28" s="5" t="n">
        <v>125629779</v>
      </c>
    </row>
    <row r="29">
      <c r="A29" s="4" t="inlineStr">
        <is>
          <t>American Depositary Shares [Member]</t>
        </is>
      </c>
    </row>
    <row r="30">
      <c r="A30" s="3" t="inlineStr">
        <is>
          <t>Net loss per ordinary share</t>
        </is>
      </c>
    </row>
    <row r="31">
      <c r="A31" s="4" t="inlineStr">
        <is>
          <t>Basic and diluted</t>
        </is>
      </c>
      <c r="B31" s="8" t="n">
        <v>-2.5</v>
      </c>
      <c r="C31" s="8" t="n">
        <v>-7.17</v>
      </c>
      <c r="D31" s="8" t="n">
        <v>-12.46</v>
      </c>
    </row>
    <row r="32">
      <c r="A32" s="3" t="inlineStr">
        <is>
          <t>Weighted average shares used in calculating net loss per ordinary share</t>
        </is>
      </c>
    </row>
    <row r="33">
      <c r="A33" s="4" t="inlineStr">
        <is>
          <t>Basic and diluted</t>
        </is>
      </c>
      <c r="B33" s="5" t="n">
        <v>12566478</v>
      </c>
      <c r="C33" s="5" t="n">
        <v>12565318</v>
      </c>
      <c r="D33" s="5" t="n">
        <v>12562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AND EQUIPMENT, NET</t>
        </is>
      </c>
    </row>
    <row r="4">
      <c r="A4" s="4" t="inlineStr">
        <is>
          <t>Schedule of Property and Equipment, Net</t>
        </is>
      </c>
      <c r="B4" s="4" t="inlineStr">
        <is>
          <t>Property and equipment, net, consist of the following:
As of December 31,
2018
2019
Digital display network equipment
$
6,183
$
6,604
Wi-Fi and network equipment
34,476
30,830
Gas station display network equipment
39,523
39,033
Software
9,241
9,633
Office property
10,888
10,753
Computer and office equipment
3,058
2,995
Vehicle
773
763
Leasehold improvement
2,783
2,413
Furniture and fixture
1,086
872
Total original costs
108,011
103,896
Less: impairment
(48,885)
(47,010)
Less: accumulated depreciation
(45,660)
(43,590)
Construction in progress
569
646
Less: impairment on construction in process
(569)
(562)
Total property and equipment, net
$
13,466
$
13,3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INVESTMENTS (Tables)</t>
        </is>
      </c>
      <c r="B1" s="2" t="inlineStr">
        <is>
          <t>12 Months Ended</t>
        </is>
      </c>
    </row>
    <row r="2">
      <c r="B2" s="2" t="inlineStr">
        <is>
          <t>Dec. 31, 2019</t>
        </is>
      </c>
    </row>
    <row r="3">
      <c r="A3" s="3" t="inlineStr">
        <is>
          <t>LONG-TERM INVESTMENTS</t>
        </is>
      </c>
    </row>
    <row r="4">
      <c r="A4" s="4" t="inlineStr">
        <is>
          <t>Schedule of Equity Method Investments</t>
        </is>
      </c>
      <c r="B4" s="4" t="inlineStr">
        <is>
          <t>As of December 31,
2018
2019
Percentage of
Percentage of
Name of company
ownership
Amount
ownership
Amount
%
%
Beijing Eastern Media Corporation Ltd. (“BEMC “) (1)
$
1,769
$
2,304
Beijing Hezhong Chuangjin Investment Co., Ltd. ("Hezhong Chuangjin") (2)
1,886
1,863
Lanmeihangbiao Tiandi Internet Investment Management (Beijing) Co., Ltd. ("LMHB") (3)
179
177
Beijing Yuyue Film Culture Co., Ltd (“Yuyue Film”) (4)
343
—
—
Unicom AirNet (Beijing) Network Co., Ltd. ("Unicom AirNet") (5)
15,413
11,970
Less: impairment on equity method investments:
Hezhong Chuangjin (2)
(1,886)
(1,863)
LMHB (3)
(179)
(177)
Yuyue Film (4)
(343)
—
Equity method investments, net (6)
$
17,182
$
14,274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investment was accounted for using the equity method of accounting as the Group has the ability to exercise significant influence to the operation of BEMC. $57, $247 and $562 gain on investment were picked up for the years ended December 31, 2017, 2018 and 2019, respectively.
(2)
In May 2015, the Group, together with several other third-party companies established Hezhong Chuangjin, which mainly focuses on internet financing. The investment was accounted for using the equity method of accounting as the Group has the ability to exercise significant influence to the operation of Hezhong Chuangjin. $78, nil and nil loss on investment were picked up for the years ended December 31, 2017, 2018 and 2019, respectively. The operation has been ceased from December 2017, the investment has been provided full impairment as of December 31, 2017, and the accumulated impairment was $1,886 and $1,863 as of December 31, 2018 and 2019, respectively, with foreign currency translation adjustment.
(3)
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was accounted for using the equity method of accounting as the Group has the ability to exercise significant influence to the operation of LMHB. $48, $33 and nil loss on investment were picked up for the years ended December 31, 2017, 2018 and 2019, respectively. The investment has been provided full impairment loss of $185 for the year ended December 31, 2018 and the accumulated impairment was $177 as of December 31 ,2019, with foreign currency translation adjustment.
(4)
In June 2016, Airnet Pictures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 $95, nil and nil loss on investment were pick up for the years ended December 31, 2017, 2018 and 2019, respectively. The investment has been provided full impairment loss of $355 for the year ended December 31, 2018. In 2019, Yuyue Film was disposed with no consideration. Therefore, the cost and accumulated impairment were written off as of December 31, 2019.
(5)
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117.9 million in Unicom AirNet. After this transaction, AirNet Online currently holds 39% of equity interests in Unicom AirNet. The investment was accounted for using the equity method of accounting as the Group has the ability to exercise significant influence to the operation of Unicom AirNet. $1,114 and $3,281 loss on investment was picked up for the years ended December 31, 2018 and 2019, respectively.
(6)
Equity method investments, net decreased by $2,908 from $17,182 as of December 31, 2018 to $14,274 as of December 31, 2019 was mainly due to a loss of $3,281 on investment was picked up for Unicom AirNet, offset by a gain of $562 on investment were picked up for BEMC.</t>
        </is>
      </c>
    </row>
    <row r="5">
      <c r="A5" s="4" t="inlineStr">
        <is>
          <t>Schedule of Cost Method Investments</t>
        </is>
      </c>
      <c r="B5" s="4" t="inlineStr">
        <is>
          <t>The Group had the following equity investments without readily determinable fair values, other-than-temporary impairment of $49,273 and $48,662 was recognized as of December 31, 2018 and 2019, respectively:
As of December 31,
2018
2019
Percentage of
Percentage of
Name of company
ownership
Amount
ownership
Amount
%
%
Zhangshangtong Air Service (Beijing) Co., Ltd. ("Zhangshangtong") (1)
20
$
392
20
$
387
Beijing Zhongjiao Huineng Information Technology Co., Ltd (“Zhongjiao Huineng”) (2)
13
546
13
540
AM Advertising (3)
20
77,424
20
76,464
Less: impairment
Zhangshangtong (1)
(392)
(387)
Zhongjiao Huineng (2)
(546)
(540)
AM Advertising (3)
(48,335)
(47,736)
Equity investments without readily determinable fair values, net
$
29,089
$
28,728
(1)
In June 2010, the Group acquired 20% equity interest in Zhangshangtong Air Service (Beijing) Co., Ltd. ("Zhangshangtong"), a company established in the PRC that is mainly engaged in air tickets agency services. In 2018, a full impairment loss of $407 has been recorded for this investment considering the carrying value is not recoverable. The accumulated impairment was $387 as of December 31, 2019, with foreign currency translation adjustment. On June 22, 2020, the Group disposed the investment of 20% equity interest in Zhangshangtong and received a consideration amounted to RMB 0.4 million.
(2)
In January 2016, the Group acquired 13.3% equity interest in Zhongjiao Huineng, a company established in the PRC that is mainly engaged in providing WIFI and GPS service to logistic industry. In 2018, a full impairment loss of $567 has been recorded for this investment considering the carrying value is not recoverable. The accumulated impairment was $540 as of December 31, 2019, with foreign currency translation adjustment.
The investment in AM Advertising was accounted for using the cost method of accounting, as the Group does not have the ability to exercise significant influence to the operation from 2016. In December 2018, the Group transferred the 20.32% equity interests in AM Advertising but did not derecognized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has been recorded for the years ended December 31, 2018 and the accumulated impairment was $47,736 as of December 31, 2019, with foreign currency translation adjustment. As of October 30, 2019, the Group and the transferee entered into a supplementary agreement on the outstanding amount of RMB380 million. The Group assessed that the supplementary agreement cannot trigger the derecognition of the financial asset of equity investment without readily determinable fair values in AM Advertising as of December 31,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12 Months Ended</t>
        </is>
      </c>
    </row>
    <row r="2">
      <c r="B2" s="2" t="inlineStr">
        <is>
          <t>Dec. 31, 2019</t>
        </is>
      </c>
    </row>
    <row r="3">
      <c r="A3" s="3" t="inlineStr">
        <is>
          <t>LEASE</t>
        </is>
      </c>
    </row>
    <row r="4">
      <c r="A4" s="4" t="inlineStr">
        <is>
          <t>Schedule of supplemental balance sheet information related to operating lease</t>
        </is>
      </c>
      <c r="B4" s="4" t="inlineStr">
        <is>
          <t>As of December 31,
2018
2019
Right-of-use assets
$
—
$
1,519
Operating lease liabilities - current
$
—
$
902
Operating lease liabilities - non-current
—
535
Total operating lease liabilities
$
—
$
1,437
Remaining lease term and discount rate:
Weighted average remaining lease term (years)
1.63
Weighted average discount rate
7.5
%</t>
        </is>
      </c>
    </row>
    <row r="5">
      <c r="A5" s="4" t="inlineStr">
        <is>
          <t>Summary of lease expenses</t>
        </is>
      </c>
      <c r="B5" s="4" t="inlineStr">
        <is>
          <t>For the year ended December 31, 2019
Operating lease cost
$
1,031
Short-term lease cost
154
Total
$
1,185</t>
        </is>
      </c>
    </row>
    <row r="6">
      <c r="A6" s="4" t="inlineStr">
        <is>
          <t>Schedule of maturities of lease liabilities</t>
        </is>
      </c>
      <c r="B6" s="4" t="inlineStr">
        <is>
          <t>2020
$
1,045
2021
582
Total lease payments
1,627
Less: imputed interest
(190)
Present value of lease liabilities
$
1,4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12 Months Ended</t>
        </is>
      </c>
    </row>
    <row r="2">
      <c r="B2" s="2" t="inlineStr">
        <is>
          <t>Dec. 31, 2019</t>
        </is>
      </c>
    </row>
    <row r="3">
      <c r="A3" s="3" t="inlineStr">
        <is>
          <t>LONG-TERM DEPOSITS, NET</t>
        </is>
      </c>
    </row>
    <row r="4">
      <c r="A4" s="4" t="inlineStr">
        <is>
          <t>Schedule of Long Term Deposits</t>
        </is>
      </c>
      <c r="B4" s="4" t="inlineStr">
        <is>
          <t>Long-term deposits, net consist of the following:
As of December 31,
2018
2019
Concession fee deposits
$
920
$
646
Office rental deposits
430
208
Total long-term deposits
$
1,350
$
8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19</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s:
As of December 31,
2018
2019
Accrued payroll and welfare
$
1,719
$
1,444
Other tax payable
350
335
Accrued staff disbursement
1,214
1,366
Deposit payable
247
241
Accrued professional fees
172
173
Other current liabilities (i)
840
Other accrued expenses
633
Payable to AM Advertising and its subsidiaries (ii)
3,556
3,512
$
9,758
$
8,544
(i)
The other current liabilities represent other payable to third parties of $788 and payable to capital withdraw of non-controlling shareholders of $52.
(ii)
The amounts due to AM Advertising and its subsidiaries mainly represent the operation borrowings pay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Income Tax (Expenses)/Benefits</t>
        </is>
      </c>
      <c r="B4" s="4" t="inlineStr">
        <is>
          <t>Income tax expenses are as follows:
For the years ended December 31,
2017
2018
2019
Income tax expenses:
Current
$
633
$
150
$
691
Deferred
—
—
—
$
633
$
150
$
691</t>
        </is>
      </c>
    </row>
    <row r="5">
      <c r="A5" s="4" t="inlineStr">
        <is>
          <t>Schedule of Deferred Income Tax Assets and Liabilities</t>
        </is>
      </c>
      <c r="B5" s="4" t="inlineStr">
        <is>
          <t>The principal components of the Group’s deferred income tax assets are as follows:
As of December 31,
2018
2019
Deferred tax assets:
Allowance for doubtful accounts
$
14,173
$
15,341
Amortization of intangible assets
232
93
Net operating loss carry forwards
67,865
44,350
Excess marketing and advertising expense (15%)
12
54
Impairment on inventory
—
80
Total deferred tax assets
82,282
59,918
Valuation allowance
(82,282)
(59,918)
Total deferred tax assets, net
$
—
$
—</t>
        </is>
      </c>
    </row>
    <row r="6">
      <c r="A6" s="4" t="inlineStr">
        <is>
          <t>Schedule of Effective Income Tax Rate Reconciliation</t>
        </is>
      </c>
      <c r="B6" s="4" t="inlineStr">
        <is>
          <t>Reconciliation between the provision for income taxes computed by applying the PRC EIT rate of 25% to income before income taxes and the actual provision of income taxes is as follows:
For the years ended December 31,
2017
2018
2019
Net loss before provision for income taxes
$
(178,548)
$
(93,269)
$
(33,213)
PRC statutory tax rate
25
%
25
%
25
%
Income tax at statutory tax rate
(44,637)
(23,317)
(8,303)
Expenses not deductible for tax purpose
Entertainment expenses exceeded the tax limit
91
132
96
Tax effect of impairment loss on property and equipment and intangible assets
12,539
302
—
Tax effect of unrealized net operating loss
—
—
30,854
Tax effect of other permanent differences
2,482
4,913
(1,118)
Changes in valuation allowance
28,815
17,080
(22,364)
Effect of preferential tax rates granted to PRC entities
670
689
1,215
Effect of income tax rate difference in other jurisdictions
673
351
311
Income tax expenses
$
633
$
150
$
691
Effective tax rates
(0.4)
%
(0.2)
%
(2.1)
%</t>
        </is>
      </c>
    </row>
    <row r="7">
      <c r="A7" s="4" t="inlineStr">
        <is>
          <t>Schedule of rollforward of uncertain tax position</t>
        </is>
      </c>
      <c r="B7" s="4" t="inlineStr">
        <is>
          <t>The rollforward of uncertain tax position is as follows:
As December 31,
2017
2018
2019
Unrecognized tax benefits, beginning of year
$
12,725
$
12,725
$
11,065
Reductions related to settlement of tax matters
—
(1,660)
—
Unrecognized tax benefits, end of year
12,725
11,065
11,0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19</t>
        </is>
      </c>
    </row>
    <row r="3">
      <c r="A3" s="3" t="inlineStr">
        <is>
          <t>NET LOSS PER SHARE</t>
        </is>
      </c>
    </row>
    <row r="4">
      <c r="A4" s="4" t="inlineStr">
        <is>
          <t>Schedule of the Calculation of Net Loss per Share</t>
        </is>
      </c>
      <c r="B4" s="4" t="inlineStr">
        <is>
          <t>The calculation of the net loss per share is as follows:
For the years ended December 31,
2017
2018
2019
Numerator:
Net loss attributable to AirNet Technology Inc.'s ordinary shareholders
$
(156,476)
$
(90,097)
$
(31,477)
Denominator:
Weighted average ordinary shares outstanding used in computing net loss per ordinary share
Basic and diluted
125,629,779
125,653,175
125,664,777
Weighted average shares used in calculating loss per ADS
Basic and diluted
12,562,978
12,565,318
12,566,478
Net loss per ordinary share
Basic and diluted
$
(1.25)
$
(0.72)
$
(0.25)
Net loss per ADS (i)
Basic and diluted
$
(12.46)
$
(7.17)
$
(2.50)
(i)
On March 29, 2019, AirNet Technology Inc., JPMorgan Chase Bank, as depositary, and all holders from time to time of American Depositary Shares entered into Amended and Restated Deposit Agreement to combine original 5 ADSs to 1 ADSs. After the agreement is executed, 1 ADS amounted to $0.01 par value represents 10 ordinary shares amounted to 0.001 per share par value. The Group presents net loss attributable to AirNet Technology Inc.’s ordinary shareholders per ADS by retrospectively adjusting to all periods presen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PAYMENTS (Tables)</t>
        </is>
      </c>
      <c r="B1" s="2" t="inlineStr">
        <is>
          <t>12 Months Ended</t>
        </is>
      </c>
    </row>
    <row r="2">
      <c r="B2" s="2" t="inlineStr">
        <is>
          <t>Dec. 31, 2019</t>
        </is>
      </c>
    </row>
    <row r="3">
      <c r="A3" s="3" t="inlineStr">
        <is>
          <t>SHARE BASED PAYMENTS</t>
        </is>
      </c>
    </row>
    <row r="4">
      <c r="A4" s="4" t="inlineStr">
        <is>
          <t>Schedule of Stock Option Activities</t>
        </is>
      </c>
      <c r="B4" s="4" t="inlineStr">
        <is>
          <t>The following summary of stock option activities under the 2007, 2011 and 2012 Share incentive plans as of December 31, 2019, reflective of all modifications is presented below:
Outstanding Options
Weighted
Weighted
average
Weighted
average
exercise
average
remaining
Aggregate
Number of
price
grant-date
contractual
intrinsic
options
per option
fair value
terms
value
Outstanding as of January 1, 2019
5,866,028
$
1.15
$
1.05
—
$
—
Granted
5,500,000
0.24
0.24
Exercised
—
Forfeited
(52,500)
0.24
0.24
Expired
(1,430,088)
Outstanding as of December 31, 2019
9,883,440
$
0.66
$
0.61
2.65
$
3,324
Options vested and expected to vest as of December 31, 2019
9,883,440
$
0.66
$
0.61
2.65
$
3,324
Options exercisable as of December 31, 2019
5,715,940
$
0.96
$
0.96
1.68
$
1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19</t>
        </is>
      </c>
    </row>
    <row r="3">
      <c r="A3" s="3" t="inlineStr">
        <is>
          <t>COMMITMENTS</t>
        </is>
      </c>
    </row>
    <row r="4">
      <c r="A4" s="4" t="inlineStr">
        <is>
          <t>Schedule of Future Minimum Concession Fee Payments</t>
        </is>
      </c>
      <c r="B4" s="4" t="inlineStr">
        <is>
          <t>Future minimum concession fee payments under non-cancellable concession right agreements for all airlines were as follows:
Year ended December 31,
2020
$
10,593
2021 and thereafter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t>
        </is>
      </c>
    </row>
    <row r="4">
      <c r="A4" s="4" t="inlineStr">
        <is>
          <t>Schedule of Amount Due From/To Related Parties</t>
        </is>
      </c>
      <c r="B4" s="4" t="inlineStr">
        <is>
          <t>(a)
Details of outstanding balances with the Group’s related parties as of December 31, 2018 and 2019 were as follows:
Amount due from related parties:
As of December 31,
Name of related parties
Relationship
2018
2019
Mambo Fiesta Limited. (1)
Shareholder of the Company
$
16
$
17
Shanghai Qingxuan Co.,Ltd. (1)
Entity controlled by Mr. Herman Man Guo
1
1
Global Earning Pacific Ltd. (1)
Shareholder of the Company
1
2
Wealthy Environment Limited. (1)
Shareholder of the Company
—
1
AirMedia Holding Ltd. (1)
Entity controlled by Mr. Herman Man Guo
—
3
AirMedia Merger Company Ltd. (1)
Entity controlled by Mr. Herman Man Guo
—
3
$
18
$
27
(1)
The amounts represent interest free advances to the related parties in a short-term basis for operation purpose.
Amount due to related parties:
As of December 31,
Name of related parties
Relationship
2018
2019
Beijing Eastern Media Corporation Ltd. (1)
Equity method investment
$
228
$
254
Mrs. Dan Shao
Principal Shareholder
—
2,873
$
228
$
3,127
(1)
On the consolidated balance sheets as of December 31, 2018 issued in previous year, the Company disclosed accounts payable amounted to $39,304, which included the amount due to Beijing Eastern Media Corporation Ltd. (“BEMC”) of $228. The Company holds 49% of equity interest in BEMC and accounted BEMC as equity method investment as of December 31, 2018 and 2019. BEMC should be considered as a related party of the Company. The Company analyzed the misstatement of these disclosure on quantitative impact and qualitative impact, and concluded that the impact of above difference was not material in both quantitative view and qualitative view. Therefore, no restatement on the previously issued financial statement is necessary. However, the Company revised the comparable financial statement as of December 31, 2018 in this annual report for the comparable purpose. Accounts payable was revised from $39,304 to $39,076, while the amount due to related party was revised from nil to $228 as of December 31, 2018.
(b)
Details of transactions with the Group’s related parties for the years ended December 31, 2018 and 2019 were as follows:
For the year ended December 31,
Transactions
2018
2019
Sales to Unicom AirNet.
$
78
$
—
Purchase from Beijing Eastern Media Corporation Ltd.
$
157
$
2,4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19</t>
        </is>
      </c>
      <c r="C2" s="2" t="inlineStr">
        <is>
          <t>Dec. 31, 2018</t>
        </is>
      </c>
      <c r="D2" s="2" t="inlineStr">
        <is>
          <t>Dec. 31, 2017</t>
        </is>
      </c>
    </row>
    <row r="3">
      <c r="A3" s="3" t="inlineStr">
        <is>
          <t>Consolidated Statements Of Comprehensive Loss Income</t>
        </is>
      </c>
    </row>
    <row r="4">
      <c r="A4" s="4" t="inlineStr">
        <is>
          <t>Net loss</t>
        </is>
      </c>
      <c r="B4" s="6" t="n">
        <v>-33904</v>
      </c>
      <c r="C4" s="6" t="n">
        <v>-93419</v>
      </c>
      <c r="D4" s="6" t="n">
        <v>-179181</v>
      </c>
    </row>
    <row r="5">
      <c r="A5" s="3" t="inlineStr">
        <is>
          <t>Other comprehensive income (loss), net of tax of nil:</t>
        </is>
      </c>
    </row>
    <row r="6">
      <c r="A6" s="4" t="inlineStr">
        <is>
          <t>Foreign currency translation adjustment</t>
        </is>
      </c>
      <c r="B6" s="5" t="n">
        <v>381</v>
      </c>
      <c r="C6" s="5" t="n">
        <v>-2974</v>
      </c>
      <c r="D6" s="5" t="n">
        <v>35716</v>
      </c>
    </row>
    <row r="7">
      <c r="A7" s="4" t="inlineStr">
        <is>
          <t>Comprehensive loss</t>
        </is>
      </c>
      <c r="B7" s="5" t="n">
        <v>-33523</v>
      </c>
      <c r="C7" s="5" t="n">
        <v>-96393</v>
      </c>
      <c r="D7" s="5" t="n">
        <v>-143465</v>
      </c>
    </row>
    <row r="8">
      <c r="A8" s="4" t="inlineStr">
        <is>
          <t>Less: comprehensive loss attributable to non-controlling interests</t>
        </is>
      </c>
      <c r="B8" s="5" t="n">
        <v>-2427</v>
      </c>
      <c r="C8" s="5" t="n">
        <v>-2156</v>
      </c>
      <c r="D8" s="5" t="n">
        <v>-22732</v>
      </c>
    </row>
    <row r="9">
      <c r="A9" s="4" t="inlineStr">
        <is>
          <t>Comprehensive loss attributable to AirNet Technology Inc.'s shareholders</t>
        </is>
      </c>
      <c r="B9" s="6" t="n">
        <v>-31096</v>
      </c>
      <c r="C9" s="6" t="n">
        <v>-94237</v>
      </c>
      <c r="D9" s="6" t="n">
        <v>-1207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FINANCIAL STATEMENT SCHEDULE I FINANCIAL INFORMATION OF PARENT COMPANY (Tables)</t>
        </is>
      </c>
      <c r="B1" s="2" t="inlineStr">
        <is>
          <t>12 Months Ended</t>
        </is>
      </c>
    </row>
    <row r="2">
      <c r="B2" s="2" t="inlineStr">
        <is>
          <t>Dec. 31, 2019</t>
        </is>
      </c>
    </row>
    <row r="3">
      <c r="A3" s="3" t="inlineStr">
        <is>
          <t>ADDITIONAL INFORMATION-FINANCIAL STATEMENT SCHEDULE I</t>
        </is>
      </c>
    </row>
    <row r="4">
      <c r="A4" s="4" t="inlineStr">
        <is>
          <t>Schedule of Parent's Condensed Balance Sheets</t>
        </is>
      </c>
      <c r="B4" s="4" t="inlineStr">
        <is>
          <t>As of December 31,
2018
2019
Assets
Current assets
Cash and cash equivalents
$
5
$
2
Amount due from subsidiaries
51,226
22,776
Other current assets
1,895
108
Total current assets
53,126
22,886
TOTAL ASSETS
$
53,126
$
22,886
Liabilities
Current liabilities
Accrued expenses and other current liabilities
$
1,727
$
2,422
Total liabilities
1,727
2,422
Equity
Ordinary Shares ($0.001 par value; 900,000,000 shares authorized in 2018 and 2019; 127,697,055 shares issued as of December 31, 2018 and 2019; 125,664,777 shares outstanding as of December 31, 2018 and 2019)
128
128
Additional paid-in capital
284,726
284,887
Treasury stock (2,032,278 shares as of December 31, 2018 and 2019)
(2,351)
(2,351)
Accumulated deficits
(262,415)
(293,892)
Accumulated other comprehensive income
31,311
31,692
Total equity
51,399
20,464
TOTAL LIABILITIES AND EQUITY
$
53,126
$
22,886</t>
        </is>
      </c>
    </row>
    <row r="5">
      <c r="A5" s="4" t="inlineStr">
        <is>
          <t>Schedule of Parent's Condensed Statements of Operations</t>
        </is>
      </c>
      <c r="B5" s="4" t="inlineStr">
        <is>
          <t>For the years ended December 31,
2017
2018
2019
Operating expenses
Selling and marketing
$
—
$
—
$
—
General and administrative
(468)
(1,786)
(1,010)
Total operating expenses
(468)
(1,786)
(1,010)
Other income (loss), net
(5)
468
15
Investment loss in subsidiaries
(156,003)
(88,779)
(30,482)
Net loss attributable to holders of ordinary shares
$
(156,476)
$
(90,097)
$
(31,477)</t>
        </is>
      </c>
    </row>
    <row r="6">
      <c r="A6" s="4" t="inlineStr">
        <is>
          <t>Schedule of Parents' Condensed Statements of Comprehensive Income/Loss</t>
        </is>
      </c>
      <c r="B6" s="4" t="inlineStr">
        <is>
          <t>For the years ended December 31,
2017
2018
2019
Net loss
$
(156,476)
$
(90,097)
$
(31,477)
Other comprehensive loss, net of tax:
Change in cumulative foreign currency translation adjustment
35,743
(4,140)
381
Comprehensive loss attributable to Parent Company
$
(120,733)
$
(94,237)
$
(31,096)</t>
        </is>
      </c>
    </row>
    <row r="7">
      <c r="A7" s="4" t="inlineStr">
        <is>
          <t>Schedule of Parent's Condensed Statements of Changes in Equity</t>
        </is>
      </c>
      <c r="B7" s="4" t="inlineStr">
        <is>
          <t>(Accumulated
Accumulated
Ordinary shares
Additional
deficits)
other
paid-in
Treasury
retained
comprehensive
Total
Shares
Amount
capital
stock
earnings
Income (loss)
equity
Balance as of January 1, 2017
125,629,779
$
128
$
287,094
$
(2,351)
$
(15,842)
$
(292)
$
268,737
Share-based compensation
—
—
343
—
—
—
343
Foreign currency translation adjustment
—
—
—
—
—
35,743
35,743
Net loss
—
—
—
—
(156,476)
—
(156,476)
Acquisition of equity interests from non-controlling shareholders
—
—
(1,414)
—
—
—
(1,414)
Capital contribution from non-controlling interests
—
—
716
—
—
—
716
Balance as of December 31, 2017
125,629,779
$
128
$
286,739
$
(2,351)
$
(172,318)
$
35,451
$
147,649
Share issued to Ascent Investor Relations LLC
34,998
0.03
18
18
Share-based compensation
45
45
Foreign currency translation adjustment
—
—
—
—
—
(4,140)
(4,140)
Net loss
—
—
—
—
(90,097)
—
(90,097)
Capital withdraw from non-controlling
(1,131)
(1,131)
Acquisition of additional equity interest in the Flying Dragon from non-controlling interest
(945)
(945)
Balance as of December 31, 2018
125,664,777
$
128
$
284,726
$
(2,351)
$
(262,415)
$
31,311
$
51,399
Share-based compensation
—
—
161
—
—
—
161
Foreign currency translation adjustment
—
—
—
—
—
381
381
Net loss
—
—
—
—
(31,477)
—
(31,477)
Balance as of December 31, 2019
125,664,777
$
128
284,887
(2,351)
(293,892)
31,692
20,464</t>
        </is>
      </c>
    </row>
    <row r="8">
      <c r="A8" s="4" t="inlineStr">
        <is>
          <t>Schedule of Parent's Condensed Statements of Cash Flows</t>
        </is>
      </c>
      <c r="B8" s="4" t="inlineStr">
        <is>
          <t>For the years ended December 31,
2017
2018
2019
CASH FLOWS FROM OPERATING ACTIVITIES
Net loss
$
(156,476)
$
(90,097)
$
(31,477)
Investment loss in subsidiaries
156,003
88,779
30,482
Share-based compensation
343
45
161
Bad debt provisions
—
—
286
CHANGES IN WORKING CAPITAL ACCOUNTS
Other current assets
1,907
24
1,501
Accrued expenses and other current liabilities
3
1,518
695
Amount due from subsidiaries
(1,830)
(353)
(1,651)
Net cash used in operating activities
(50)
(84)
(3)
CASH FLOWS FROM FINANCING ACTIVITIES
Proceeds from exercises of stock options
—
—
—
Net cash provided by financing activities
—
—
—
Net decrease in cash, cash equivalents and restricted cash
(50)
(84)
(3)
Cash, cash equivalents and restricted cash, at beginning of year
139
89
Cash, cash equivalents and restricted cash, at end of year
$
89
$
5
$
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Additional Information (Details) - CNY (¥)</t>
        </is>
      </c>
      <c r="B1" s="2" t="inlineStr">
        <is>
          <t>12 Months Ended</t>
        </is>
      </c>
    </row>
    <row r="2">
      <c r="B2" s="2" t="inlineStr">
        <is>
          <t>Dec. 31, 2019</t>
        </is>
      </c>
      <c r="C2" s="2" t="inlineStr">
        <is>
          <t>Dec. 31, 2018</t>
        </is>
      </c>
      <c r="D2" s="2" t="inlineStr">
        <is>
          <t>Dec. 31, 2017</t>
        </is>
      </c>
    </row>
    <row r="3">
      <c r="A3" s="4" t="inlineStr">
        <is>
          <t>Yuehang Chuangyi Technology (Beijing) Co., Ltd. ("Chuangyi Technology")</t>
        </is>
      </c>
    </row>
    <row r="4">
      <c r="A4" s="3" t="inlineStr">
        <is>
          <t>Organization And Principal Activities [Line Items]</t>
        </is>
      </c>
    </row>
    <row r="5">
      <c r="A5" s="4" t="inlineStr">
        <is>
          <t>Variable Interest Entity, Qualitative or Quantitative Information, Ownership Percentage</t>
        </is>
      </c>
      <c r="B5" s="4" t="inlineStr">
        <is>
          <t>100.00%</t>
        </is>
      </c>
    </row>
    <row r="6">
      <c r="A6" s="4" t="inlineStr">
        <is>
          <t>AirMedia Online Network Technology Co., Ltd. ("AirNet Online") | Yuehang Chuangyi Technology (Beijing) Co., Ltd. ("Chuangyi Technology")</t>
        </is>
      </c>
    </row>
    <row r="7">
      <c r="A7" s="3" t="inlineStr">
        <is>
          <t>Organization And Principal Activities [Line Items]</t>
        </is>
      </c>
    </row>
    <row r="8">
      <c r="A8" s="4" t="inlineStr">
        <is>
          <t>Due from Affiliate, Noncurrent</t>
        </is>
      </c>
      <c r="B8" s="9" t="n">
        <v>50000</v>
      </c>
    </row>
    <row r="9">
      <c r="A9" s="4" t="inlineStr">
        <is>
          <t>Debt Instrument, Term</t>
        </is>
      </c>
      <c r="B9" s="4" t="inlineStr">
        <is>
          <t>15 days</t>
        </is>
      </c>
    </row>
    <row r="10">
      <c r="A10" s="4" t="inlineStr">
        <is>
          <t>Beijing Linghang Shengshi Advertising Co., Ltd. Linghang Shengsh</t>
        </is>
      </c>
    </row>
    <row r="11">
      <c r="A11" s="3" t="inlineStr">
        <is>
          <t>Organization And Principal Activities [Line Items]</t>
        </is>
      </c>
    </row>
    <row r="12">
      <c r="A12" s="4" t="inlineStr">
        <is>
          <t>Minimum Annual Service Fee Percentage</t>
        </is>
      </c>
      <c r="B12" s="4" t="inlineStr">
        <is>
          <t>0.50%</t>
        </is>
      </c>
    </row>
    <row r="13">
      <c r="A13" s="4" t="inlineStr">
        <is>
          <t>AM Yuehan</t>
        </is>
      </c>
    </row>
    <row r="14">
      <c r="A14" s="3" t="inlineStr">
        <is>
          <t>Organization And Principal Activities [Line Items]</t>
        </is>
      </c>
    </row>
    <row r="15">
      <c r="A15" s="4" t="inlineStr">
        <is>
          <t>Minimum Annual Service Fee Percentage</t>
        </is>
      </c>
      <c r="B15" s="4" t="inlineStr">
        <is>
          <t>1.00%</t>
        </is>
      </c>
    </row>
    <row r="16">
      <c r="A16" s="4" t="inlineStr">
        <is>
          <t>Variable Interest Entity, Primary Beneficiary</t>
        </is>
      </c>
    </row>
    <row r="17">
      <c r="A17" s="3" t="inlineStr">
        <is>
          <t>Organization And Principal Activities [Line Items]</t>
        </is>
      </c>
    </row>
    <row r="18">
      <c r="A18" s="4" t="inlineStr">
        <is>
          <t>Variable Interest Entity, Qualitative or Quantitative Information, Ownership Percentage</t>
        </is>
      </c>
      <c r="B18" s="4" t="inlineStr">
        <is>
          <t>100.00%</t>
        </is>
      </c>
    </row>
    <row r="19">
      <c r="A19" s="4" t="inlineStr">
        <is>
          <t>Variable Interest Entity, Consolidated Net Revenue Percentage</t>
        </is>
      </c>
      <c r="B19" s="4" t="inlineStr">
        <is>
          <t>100.00%</t>
        </is>
      </c>
      <c r="C19" s="4" t="inlineStr">
        <is>
          <t>100.00%</t>
        </is>
      </c>
      <c r="D19" s="4" t="inlineStr">
        <is>
          <t>100.00%</t>
        </is>
      </c>
    </row>
    <row r="20">
      <c r="A20" s="4" t="inlineStr">
        <is>
          <t>Variable Interest Entity, Consolidated Total Assets Percentage</t>
        </is>
      </c>
      <c r="B20" s="4" t="inlineStr">
        <is>
          <t>99.60%</t>
        </is>
      </c>
      <c r="C20" s="4" t="inlineStr">
        <is>
          <t>87.80%</t>
        </is>
      </c>
    </row>
    <row r="21">
      <c r="A21" s="4" t="inlineStr">
        <is>
          <t>Variable Interest Entity, Consolidated Total Liabilities Percentage</t>
        </is>
      </c>
      <c r="B21" s="4" t="inlineStr">
        <is>
          <t>94.90%</t>
        </is>
      </c>
      <c r="C21" s="4" t="inlineStr">
        <is>
          <t>88.9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Companies Subsidiaries and VIE's (Details)</t>
        </is>
      </c>
      <c r="B1" s="2" t="inlineStr">
        <is>
          <t>12 Months Ended</t>
        </is>
      </c>
    </row>
    <row r="2">
      <c r="B2" s="2" t="inlineStr">
        <is>
          <t>Dec. 31, 2019</t>
        </is>
      </c>
    </row>
    <row r="3">
      <c r="A3" s="4" t="inlineStr">
        <is>
          <t>Beijing Dongding Gongyi Advertising Co., Ltd. ("Dongding")</t>
        </is>
      </c>
    </row>
    <row r="4">
      <c r="A4" s="3" t="inlineStr">
        <is>
          <t>Organization And Principal Activities [Line Items]</t>
        </is>
      </c>
    </row>
    <row r="5">
      <c r="A5" s="4" t="inlineStr">
        <is>
          <t>Variable Interest Entity, Qualitative or Quantitative Information, Date Involvement Began</t>
        </is>
      </c>
      <c r="B5" s="4" t="inlineStr">
        <is>
          <t>Feb. 1,
		2010</t>
        </is>
      </c>
    </row>
    <row r="6">
      <c r="A6" s="4" t="inlineStr">
        <is>
          <t>Entity Place Of Incorporation</t>
        </is>
      </c>
      <c r="B6" s="4" t="inlineStr">
        <is>
          <t>the PRC</t>
        </is>
      </c>
    </row>
    <row r="7">
      <c r="A7" s="4" t="inlineStr">
        <is>
          <t>Beijing GreatView Media Advertising Co., Ltd. (Formerly Beijing Weimei Shengjing Media Advertising Co., Ltd.) ("GreatView Media")</t>
        </is>
      </c>
    </row>
    <row r="8">
      <c r="A8" s="3" t="inlineStr">
        <is>
          <t>Organization And Principal Activities [Line Items]</t>
        </is>
      </c>
    </row>
    <row r="9">
      <c r="A9" s="4" t="inlineStr">
        <is>
          <t>Variable Interest Entity, Qualitative or Quantitative Information, Date Involvement Began</t>
        </is>
      </c>
      <c r="B9" s="4" t="inlineStr">
        <is>
          <t>Apr. 28,
		2011</t>
        </is>
      </c>
    </row>
    <row r="10">
      <c r="A10" s="4" t="inlineStr">
        <is>
          <t>Entity Place Of Incorporation</t>
        </is>
      </c>
      <c r="B10" s="4" t="inlineStr">
        <is>
          <t>the PRC</t>
        </is>
      </c>
    </row>
    <row r="11">
      <c r="A11" s="4" t="inlineStr">
        <is>
          <t>Guangzhou Meizheng Online Network Technology Co., Ltd. ("Guangzhou Meizheng")</t>
        </is>
      </c>
    </row>
    <row r="12">
      <c r="A12" s="3" t="inlineStr">
        <is>
          <t>Organization And Principal Activities [Line Items]</t>
        </is>
      </c>
    </row>
    <row r="13">
      <c r="A13" s="4" t="inlineStr">
        <is>
          <t>Variable Interest Entity, Qualitative or Quantitative Information, Date Involvement Began</t>
        </is>
      </c>
      <c r="B13" s="4" t="inlineStr">
        <is>
          <t>May 17,
		2013</t>
        </is>
      </c>
    </row>
    <row r="14">
      <c r="A14" s="4" t="inlineStr">
        <is>
          <t>Entity Place Of Incorporation</t>
        </is>
      </c>
      <c r="B14" s="4" t="inlineStr">
        <is>
          <t>the PRC</t>
        </is>
      </c>
    </row>
    <row r="15">
      <c r="A15" s="4" t="inlineStr">
        <is>
          <t>Beijing Yuehang Tianyi Electronic Information Technology Co., Ltd.(Formerly Beijing AirMedia Tianyi Information Technology Co., Ltd.) ("Yuehang Tianyi")</t>
        </is>
      </c>
    </row>
    <row r="16">
      <c r="A16" s="3" t="inlineStr">
        <is>
          <t>Organization And Principal Activities [Line Items]</t>
        </is>
      </c>
    </row>
    <row r="17">
      <c r="A17" s="4" t="inlineStr">
        <is>
          <t>Variable Interest Entity, Qualitative or Quantitative Information, Date Involvement Began</t>
        </is>
      </c>
      <c r="B17" s="4" t="inlineStr">
        <is>
          <t>Sep. 25,
		2013</t>
        </is>
      </c>
    </row>
    <row r="18">
      <c r="A18" s="4" t="inlineStr">
        <is>
          <t>Entity Place Of Incorporation</t>
        </is>
      </c>
      <c r="B18" s="4" t="inlineStr">
        <is>
          <t>the PRC</t>
        </is>
      </c>
    </row>
    <row r="19">
      <c r="A19" s="4" t="inlineStr">
        <is>
          <t>Meizheng Network Information Technology Co., Ltd. ("Meizheng Network")</t>
        </is>
      </c>
    </row>
    <row r="20">
      <c r="A20" s="3" t="inlineStr">
        <is>
          <t>Organization And Principal Activities [Line Items]</t>
        </is>
      </c>
    </row>
    <row r="21">
      <c r="A21" s="4" t="inlineStr">
        <is>
          <t>Variable Interest Entity, Qualitative or Quantitative Information, Date Involvement Began</t>
        </is>
      </c>
      <c r="B21" s="4" t="inlineStr">
        <is>
          <t>Aug. 8,
		2016</t>
        </is>
      </c>
    </row>
    <row r="22">
      <c r="A22" s="4" t="inlineStr">
        <is>
          <t>Entity Place Of Incorporation</t>
        </is>
      </c>
      <c r="B22" s="4" t="inlineStr">
        <is>
          <t>the PRC</t>
        </is>
      </c>
    </row>
    <row r="23">
      <c r="A23" s="4" t="inlineStr">
        <is>
          <t>Wangfan Linghang Mobile Network Technology Co., Ltd. ("Linghang")</t>
        </is>
      </c>
    </row>
    <row r="24">
      <c r="A24" s="3" t="inlineStr">
        <is>
          <t>Organization And Principal Activities [Line Items]</t>
        </is>
      </c>
    </row>
    <row r="25">
      <c r="A25" s="4" t="inlineStr">
        <is>
          <t>Variable Interest Entity, Qualitative or Quantitative Information, Date Involvement Began</t>
        </is>
      </c>
      <c r="B25" s="4" t="inlineStr">
        <is>
          <t>Apr. 23,
		2015</t>
        </is>
      </c>
    </row>
    <row r="26">
      <c r="A26" s="4" t="inlineStr">
        <is>
          <t>Entity Place Of Incorporation</t>
        </is>
      </c>
      <c r="B26" s="4" t="inlineStr">
        <is>
          <t>the PRC</t>
        </is>
      </c>
    </row>
    <row r="27">
      <c r="A27" s="4" t="inlineStr">
        <is>
          <t>Shandong Airmedia Cheweishi Network Technology Co.,Ltd.("Shangdong Cheweishi ")</t>
        </is>
      </c>
    </row>
    <row r="28">
      <c r="A28" s="3" t="inlineStr">
        <is>
          <t>Organization And Principal Activities [Line Items]</t>
        </is>
      </c>
    </row>
    <row r="29">
      <c r="A29" s="4" t="inlineStr">
        <is>
          <t>Variable Interest Entity, Qualitative or Quantitative Information, Date Involvement Began</t>
        </is>
      </c>
      <c r="B29" s="4" t="inlineStr">
        <is>
          <t>Jul. 21,
		2016</t>
        </is>
      </c>
    </row>
    <row r="30">
      <c r="A30" s="4" t="inlineStr">
        <is>
          <t>Entity Place Of Incorporation</t>
        </is>
      </c>
      <c r="B30" s="4" t="inlineStr">
        <is>
          <t>the PRC</t>
        </is>
      </c>
    </row>
    <row r="31">
      <c r="A31" s="4" t="inlineStr">
        <is>
          <t>Dingsheng Ruizhi (Beiing) Investment Consulting Co., Ltd. ("Dingsheng Ruizhi"</t>
        </is>
      </c>
    </row>
    <row r="32">
      <c r="A32" s="3" t="inlineStr">
        <is>
          <t>Organization And Principal Activities [Line Items]</t>
        </is>
      </c>
    </row>
    <row r="33">
      <c r="A33" s="4" t="inlineStr">
        <is>
          <t>Variable Interest Entity, Qualitative or Quantitative Information, Date Involvement Began</t>
        </is>
      </c>
      <c r="B33" s="4" t="inlineStr">
        <is>
          <t>May 25,
		2016</t>
        </is>
      </c>
    </row>
    <row r="34">
      <c r="A34" s="4" t="inlineStr">
        <is>
          <t>Entity Place Of Incorporation</t>
        </is>
      </c>
      <c r="B34" s="4" t="inlineStr">
        <is>
          <t>the PRC</t>
        </is>
      </c>
    </row>
    <row r="35">
      <c r="A35" s="4" t="inlineStr">
        <is>
          <t>Yuehang Sunshine (Beijing) Asset Management Co., Ltd. ("Yuehang Asset")</t>
        </is>
      </c>
    </row>
    <row r="36">
      <c r="A36" s="3" t="inlineStr">
        <is>
          <t>Organization And Principal Activities [Line Items]</t>
        </is>
      </c>
    </row>
    <row r="37">
      <c r="A37" s="4" t="inlineStr">
        <is>
          <t>Variable Interest Entity, Qualitative or Quantitative Information, Date Involvement Began</t>
        </is>
      </c>
      <c r="B37" s="4" t="inlineStr">
        <is>
          <t>Jan. 18,
		2019</t>
        </is>
      </c>
    </row>
    <row r="38">
      <c r="A38" s="4" t="inlineStr">
        <is>
          <t>Entity Place Of Incorporation</t>
        </is>
      </c>
      <c r="B38" s="4" t="inlineStr">
        <is>
          <t>the PRC</t>
        </is>
      </c>
    </row>
    <row r="39">
      <c r="A39" s="4" t="inlineStr">
        <is>
          <t>Beijing Wangfan Jiaming Pictures Co., Ltd. (Formerly Beijing AirMedia Jiaming Film &amp; TV Culture Co., Ltd.) ("Wangfan Jiaming")</t>
        </is>
      </c>
    </row>
    <row r="40">
      <c r="A40" s="3" t="inlineStr">
        <is>
          <t>Organization And Principal Activities [Line Items]</t>
        </is>
      </c>
    </row>
    <row r="41">
      <c r="A41" s="4" t="inlineStr">
        <is>
          <t>Variable Interest Entity, Qualitative or Quantitative Information, Date Involvement Began</t>
        </is>
      </c>
      <c r="B41" s="4" t="inlineStr">
        <is>
          <t>Dec. 31,
		2015</t>
        </is>
      </c>
    </row>
    <row r="42">
      <c r="A42" s="4" t="inlineStr">
        <is>
          <t>Entity Place Of Incorporation</t>
        </is>
      </c>
      <c r="B42" s="4" t="inlineStr">
        <is>
          <t>the PRC</t>
        </is>
      </c>
    </row>
    <row r="43">
      <c r="A43" s="4" t="inlineStr">
        <is>
          <t>Yuehang Zhongying E-commerce Co., Ltd. Zhongying"</t>
        </is>
      </c>
    </row>
    <row r="44">
      <c r="A44" s="3" t="inlineStr">
        <is>
          <t>Organization And Principal Activities [Line Items]</t>
        </is>
      </c>
    </row>
    <row r="45">
      <c r="A45" s="4" t="inlineStr">
        <is>
          <t>Variable Interest Entity, Qualitative or Quantitative Information, Date Involvement Began</t>
        </is>
      </c>
      <c r="B45" s="4" t="inlineStr">
        <is>
          <t>May 17,
		2018</t>
        </is>
      </c>
    </row>
    <row r="46">
      <c r="A46" s="4" t="inlineStr">
        <is>
          <t>Entity Place Of Incorporation</t>
        </is>
      </c>
      <c r="B46" s="4" t="inlineStr">
        <is>
          <t>the PRC</t>
        </is>
      </c>
    </row>
    <row r="47">
      <c r="A47" s="4" t="inlineStr">
        <is>
          <t>Beijing Airport United Culture Media Co., Ltd. ("Airport United")</t>
        </is>
      </c>
    </row>
    <row r="48">
      <c r="A48" s="3" t="inlineStr">
        <is>
          <t>Organization And Principal Activities [Line Items]</t>
        </is>
      </c>
    </row>
    <row r="49">
      <c r="A49" s="4" t="inlineStr">
        <is>
          <t>Variable Interest Entity, Qualitative or Quantitative Information, Date Involvement Began</t>
        </is>
      </c>
      <c r="B49" s="4" t="inlineStr">
        <is>
          <t>Jun. 19,
		2018</t>
        </is>
      </c>
    </row>
    <row r="50">
      <c r="A50" s="4" t="inlineStr">
        <is>
          <t>Entity Place Of Incorporation</t>
        </is>
      </c>
      <c r="B50" s="4" t="inlineStr">
        <is>
          <t>the PRC</t>
        </is>
      </c>
    </row>
    <row r="51">
      <c r="A51" s="4" t="inlineStr">
        <is>
          <t>Beijing Linghang Shengshi Advertising Co., Ltd. Linghang Shengsh</t>
        </is>
      </c>
    </row>
    <row r="52">
      <c r="A52" s="3" t="inlineStr">
        <is>
          <t>Organization And Principal Activities [Line Items]</t>
        </is>
      </c>
    </row>
    <row r="53">
      <c r="A53" s="4" t="inlineStr">
        <is>
          <t>Variable Interest Entity, Qualitative or Quantitative Information, Date Involvement Began</t>
        </is>
      </c>
      <c r="B53" s="4" t="inlineStr">
        <is>
          <t>Aug. 7,
		2005</t>
        </is>
      </c>
    </row>
    <row r="54">
      <c r="A54" s="4" t="inlineStr">
        <is>
          <t>Entity Place Of Incorporation</t>
        </is>
      </c>
      <c r="B54" s="4" t="inlineStr">
        <is>
          <t>the PRC</t>
        </is>
      </c>
    </row>
    <row r="55">
      <c r="A55" s="4" t="inlineStr">
        <is>
          <t>Wangfan Network Technology Co., Ltd.("Iwanfan")</t>
        </is>
      </c>
    </row>
    <row r="56">
      <c r="A56" s="3" t="inlineStr">
        <is>
          <t>Organization And Principal Activities [Line Items]</t>
        </is>
      </c>
    </row>
    <row r="57">
      <c r="A57" s="4" t="inlineStr">
        <is>
          <t>Variable Interest Entity, Qualitative or Quantitative Information, Date Involvement Began</t>
        </is>
      </c>
      <c r="B57" s="4" t="inlineStr">
        <is>
          <t>May 6,
		2016</t>
        </is>
      </c>
    </row>
    <row r="58">
      <c r="A58" s="4" t="inlineStr">
        <is>
          <t>Entity Place Of Incorporation</t>
        </is>
      </c>
      <c r="B58" s="4" t="inlineStr">
        <is>
          <t>the PRC</t>
        </is>
      </c>
    </row>
    <row r="59">
      <c r="A59" s="4" t="inlineStr">
        <is>
          <t>Beijing Yuehang Digital Media Advertising Co., Ltd. ("Beijing Yuehang")</t>
        </is>
      </c>
    </row>
    <row r="60">
      <c r="A60" s="3" t="inlineStr">
        <is>
          <t>Organization And Principal Activities [Line Items]</t>
        </is>
      </c>
    </row>
    <row r="61">
      <c r="A61" s="4" t="inlineStr">
        <is>
          <t>Variable Interest Entity, Qualitative or Quantitative Information, Date Involvement Began</t>
        </is>
      </c>
      <c r="B61" s="4" t="inlineStr">
        <is>
          <t>Jan. 16,
		2008</t>
        </is>
      </c>
    </row>
    <row r="62">
      <c r="A62" s="4" t="inlineStr">
        <is>
          <t>Entity Place Of Incorporation</t>
        </is>
      </c>
      <c r="B62" s="4" t="inlineStr">
        <is>
          <t>the PRC</t>
        </is>
      </c>
    </row>
    <row r="63">
      <c r="A63" s="4" t="inlineStr">
        <is>
          <t>AirMedia Online Network Technology Co., Ltd. ("AirNet Online")</t>
        </is>
      </c>
    </row>
    <row r="64">
      <c r="A64" s="3" t="inlineStr">
        <is>
          <t>Organization And Principal Activities [Line Items]</t>
        </is>
      </c>
    </row>
    <row r="65">
      <c r="A65" s="4" t="inlineStr">
        <is>
          <t>Variable Interest Entity, Qualitative or Quantitative Information, Date Involvement Began</t>
        </is>
      </c>
      <c r="B65" s="4" t="inlineStr">
        <is>
          <t>Apr. 30,
		2015</t>
        </is>
      </c>
    </row>
    <row r="66">
      <c r="A66" s="4" t="inlineStr">
        <is>
          <t>Entity Place Of Incorporation</t>
        </is>
      </c>
      <c r="B66" s="4" t="inlineStr">
        <is>
          <t>the PRC</t>
        </is>
      </c>
    </row>
    <row r="67">
      <c r="A67" s="4" t="inlineStr">
        <is>
          <t>Beijing AirNet Pictures Co., Ltd. ("AirNet Pictures")</t>
        </is>
      </c>
    </row>
    <row r="68">
      <c r="A68" s="3" t="inlineStr">
        <is>
          <t>Organization And Principal Activities [Line Items]</t>
        </is>
      </c>
    </row>
    <row r="69">
      <c r="A69" s="4" t="inlineStr">
        <is>
          <t>Variable Interest Entity, Qualitative or Quantitative Information, Date Involvement Began</t>
        </is>
      </c>
      <c r="B69" s="4" t="inlineStr">
        <is>
          <t>Sep. 13,
		2007</t>
        </is>
      </c>
    </row>
    <row r="70">
      <c r="A70" s="4" t="inlineStr">
        <is>
          <t>Entity Place Of Incorporation</t>
        </is>
      </c>
      <c r="B70" s="4" t="inlineStr">
        <is>
          <t>the PRC</t>
        </is>
      </c>
    </row>
    <row r="71">
      <c r="A71" s="4" t="inlineStr">
        <is>
          <t>Wenzhou Yuehang Advertising Co., Ltd. ("Wenzhou Yuehang")</t>
        </is>
      </c>
    </row>
    <row r="72">
      <c r="A72" s="3" t="inlineStr">
        <is>
          <t>Organization And Principal Activities [Line Items]</t>
        </is>
      </c>
    </row>
    <row r="73">
      <c r="A73" s="4" t="inlineStr">
        <is>
          <t>Variable Interest Entity, Qualitative or Quantitative Information, Date Involvement Began</t>
        </is>
      </c>
      <c r="B73" s="4" t="inlineStr">
        <is>
          <t>Oct. 17,
		2008</t>
        </is>
      </c>
    </row>
    <row r="74">
      <c r="A74" s="4" t="inlineStr">
        <is>
          <t>Entity Place Of Incorporation</t>
        </is>
      </c>
      <c r="B74" s="4" t="inlineStr">
        <is>
          <t>the PRC</t>
        </is>
      </c>
    </row>
    <row r="75">
      <c r="A75" s="4" t="inlineStr">
        <is>
          <t>Beijing Wangfan Jiaming Advertising Co.,Ltd. (Formerly Beijing AirMedia Jiaming Advertising Co., Ltd.)</t>
        </is>
      </c>
    </row>
    <row r="76">
      <c r="A76" s="3" t="inlineStr">
        <is>
          <t>Organization And Principal Activities [Line Items]</t>
        </is>
      </c>
    </row>
    <row r="77">
      <c r="A77" s="4" t="inlineStr">
        <is>
          <t>Variable Interest Entity, Qualitative or Quantitative Information, Date Involvement Began</t>
        </is>
      </c>
      <c r="B77" s="4" t="inlineStr">
        <is>
          <t>Jan. 1,
		2007</t>
        </is>
      </c>
    </row>
    <row r="78">
      <c r="A78" s="4" t="inlineStr">
        <is>
          <t>Entity Place Of Incorporation</t>
        </is>
      </c>
      <c r="B78" s="4" t="inlineStr">
        <is>
          <t>the PRC</t>
        </is>
      </c>
    </row>
    <row r="79">
      <c r="A79" s="4" t="inlineStr">
        <is>
          <t>Yuehang Chuangyi Technology (Beijing) Co., Ltd. ("Chuangyi Technology")</t>
        </is>
      </c>
    </row>
    <row r="80">
      <c r="A80" s="3" t="inlineStr">
        <is>
          <t>Organization And Principal Activities [Line Items]</t>
        </is>
      </c>
    </row>
    <row r="81">
      <c r="A81" s="4" t="inlineStr">
        <is>
          <t>Variable Interest Entity, Qualitative or Quantitative Information, Date Involvement Began</t>
        </is>
      </c>
      <c r="B81" s="4" t="inlineStr">
        <is>
          <t>Sep. 19,
		2005</t>
        </is>
      </c>
    </row>
    <row r="82">
      <c r="A82" s="4" t="inlineStr">
        <is>
          <t>Entity Place Of Incorporation</t>
        </is>
      </c>
      <c r="B82" s="4" t="inlineStr">
        <is>
          <t>the PRC</t>
        </is>
      </c>
    </row>
    <row r="83">
      <c r="A83" s="4" t="inlineStr">
        <is>
          <t>Variable Interest Entity, Qualitative or Quantitative Information, Ownership Percentage</t>
        </is>
      </c>
      <c r="B83" s="4" t="inlineStr">
        <is>
          <t>100.00%</t>
        </is>
      </c>
    </row>
    <row r="84">
      <c r="A84" s="4" t="inlineStr">
        <is>
          <t>Shenzhen Yuehang Information Technology Co., Ltd. ("Shenzhen Yuehang")</t>
        </is>
      </c>
    </row>
    <row r="85">
      <c r="A85" s="3" t="inlineStr">
        <is>
          <t>Organization And Principal Activities [Line Items]</t>
        </is>
      </c>
    </row>
    <row r="86">
      <c r="A86" s="4" t="inlineStr">
        <is>
          <t>Variable Interest Entity, Qualitative or Quantitative Information, Date Involvement Began</t>
        </is>
      </c>
      <c r="B86" s="4" t="inlineStr">
        <is>
          <t>Jun. 6,
		2006</t>
        </is>
      </c>
    </row>
    <row r="87">
      <c r="A87" s="4" t="inlineStr">
        <is>
          <t>Entity Place Of Incorporation</t>
        </is>
      </c>
      <c r="B87" s="4" t="inlineStr">
        <is>
          <t>the PRC</t>
        </is>
      </c>
    </row>
    <row r="88">
      <c r="A88" s="4" t="inlineStr">
        <is>
          <t>Variable Interest Entity, Qualitative or Quantitative Information, Ownership Percentage</t>
        </is>
      </c>
      <c r="B88" s="4" t="inlineStr">
        <is>
          <t>100.00%</t>
        </is>
      </c>
    </row>
    <row r="89">
      <c r="A89" s="4" t="inlineStr">
        <is>
          <t>Xi'an Shengshi Dinghong Information Technology Co., Ltd. Xi'an Shengsh</t>
        </is>
      </c>
    </row>
    <row r="90">
      <c r="A90" s="3" t="inlineStr">
        <is>
          <t>Organization And Principal Activities [Line Items]</t>
        </is>
      </c>
    </row>
    <row r="91">
      <c r="A91" s="4" t="inlineStr">
        <is>
          <t>Variable Interest Entity, Qualitative or Quantitative Information, Date Involvement Began</t>
        </is>
      </c>
      <c r="B91" s="4" t="inlineStr">
        <is>
          <t>Dec. 31,
		2007</t>
        </is>
      </c>
    </row>
    <row r="92">
      <c r="A92" s="4" t="inlineStr">
        <is>
          <t>Entity Place Of Incorporation</t>
        </is>
      </c>
      <c r="B92" s="4" t="inlineStr">
        <is>
          <t>the PRC</t>
        </is>
      </c>
    </row>
    <row r="93">
      <c r="A93" s="4" t="inlineStr">
        <is>
          <t>Variable Interest Entity, Qualitative or Quantitative Information, Ownership Percentage</t>
        </is>
      </c>
      <c r="B93" s="4" t="inlineStr">
        <is>
          <t>100.00%</t>
        </is>
      </c>
    </row>
    <row r="94">
      <c r="A94" s="4" t="inlineStr">
        <is>
          <t>Broad Cosmos Enterprises Ltd. ("Broad Cosmos")</t>
        </is>
      </c>
    </row>
    <row r="95">
      <c r="A95" s="3" t="inlineStr">
        <is>
          <t>Organization And Principal Activities [Line Items]</t>
        </is>
      </c>
    </row>
    <row r="96">
      <c r="A96" s="4" t="inlineStr">
        <is>
          <t>Variable Interest Entity, Qualitative or Quantitative Information, Date Involvement Began</t>
        </is>
      </c>
      <c r="B96" s="4" t="inlineStr">
        <is>
          <t>Jun. 26,
		2006</t>
        </is>
      </c>
    </row>
    <row r="97">
      <c r="A97" s="4" t="inlineStr">
        <is>
          <t>Entity Place Of Incorporation</t>
        </is>
      </c>
      <c r="B97" s="4" t="inlineStr">
        <is>
          <t>British Virgin Islands ("BVI")</t>
        </is>
      </c>
    </row>
    <row r="98">
      <c r="A98" s="4" t="inlineStr">
        <is>
          <t>Variable Interest Entity, Qualitative or Quantitative Information, Ownership Percentage</t>
        </is>
      </c>
      <c r="B98" s="4" t="inlineStr">
        <is>
          <t>100.00%</t>
        </is>
      </c>
    </row>
    <row r="99">
      <c r="A99" s="4" t="inlineStr">
        <is>
          <t>AirNet International Limited ("AirNet International")</t>
        </is>
      </c>
    </row>
    <row r="100">
      <c r="A100" s="3" t="inlineStr">
        <is>
          <t>Organization And Principal Activities [Line Items]</t>
        </is>
      </c>
    </row>
    <row r="101">
      <c r="A101" s="4" t="inlineStr">
        <is>
          <t>Variable Interest Entity, Qualitative or Quantitative Information, Date Involvement Began</t>
        </is>
      </c>
      <c r="B101" s="4" t="inlineStr">
        <is>
          <t>Jul. 14,
		2007</t>
        </is>
      </c>
    </row>
    <row r="102">
      <c r="A102" s="4" t="inlineStr">
        <is>
          <t>Entity Place Of Incorporation</t>
        </is>
      </c>
      <c r="B102" s="4" t="inlineStr">
        <is>
          <t>BVI</t>
        </is>
      </c>
    </row>
    <row r="103">
      <c r="A103" s="4" t="inlineStr">
        <is>
          <t>Variable Interest Entity, Qualitative or Quantitative Information, Ownership Percentage</t>
        </is>
      </c>
      <c r="B103" s="4" t="inlineStr">
        <is>
          <t>100.00%</t>
        </is>
      </c>
    </row>
    <row r="104">
      <c r="A104" s="4" t="inlineStr">
        <is>
          <t>AirNet (China) Limited ("AN China")</t>
        </is>
      </c>
    </row>
    <row r="105">
      <c r="A105" s="3" t="inlineStr">
        <is>
          <t>Organization And Principal Activities [Line Items]</t>
        </is>
      </c>
    </row>
    <row r="106">
      <c r="A106" s="4" t="inlineStr">
        <is>
          <t>Variable Interest Entity, Qualitative or Quantitative Information, Date Involvement Began</t>
        </is>
      </c>
      <c r="B106" s="4" t="inlineStr">
        <is>
          <t>Aug. 5,
		2005</t>
        </is>
      </c>
    </row>
    <row r="107">
      <c r="A107" s="4" t="inlineStr">
        <is>
          <t>Entity Place Of Incorporation</t>
        </is>
      </c>
      <c r="B107" s="4" t="inlineStr">
        <is>
          <t>Hong Kong</t>
        </is>
      </c>
    </row>
    <row r="108">
      <c r="A108" s="4" t="inlineStr">
        <is>
          <t>Variable Interest Entity, Qualitative or Quantitative Information, Ownership Percentage</t>
        </is>
      </c>
      <c r="B108" s="4" t="inlineStr">
        <is>
          <t>100.00%</t>
        </is>
      </c>
    </row>
    <row r="109">
      <c r="A109" s="4" t="inlineStr">
        <is>
          <t>AirMedia Henglong Mobile Network Technology Co., Ltd. ("AMHL Mobile")</t>
        </is>
      </c>
    </row>
    <row r="110">
      <c r="A110" s="3" t="inlineStr">
        <is>
          <t>Organization And Principal Activities [Line Items]</t>
        </is>
      </c>
    </row>
    <row r="111">
      <c r="A111" s="4" t="inlineStr">
        <is>
          <t>Variable Interest Entity, Qualitative or Quantitative Information, Date Involvement Began</t>
        </is>
      </c>
      <c r="B111" s="4" t="inlineStr">
        <is>
          <t>Apr. 27,
		2015</t>
        </is>
      </c>
    </row>
    <row r="112">
      <c r="A112" s="4" t="inlineStr">
        <is>
          <t>Entity Place Of Incorporation</t>
        </is>
      </c>
      <c r="B112" s="4" t="inlineStr">
        <is>
          <t>the PRC</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Schedule of VIE's Consolidated Balance Sheets (Details) - USD ($) $ in Thousands</t>
        </is>
      </c>
      <c r="B1" s="2" t="inlineStr">
        <is>
          <t>Dec. 31, 2019</t>
        </is>
      </c>
      <c r="C1" s="2" t="inlineStr">
        <is>
          <t>Dec. 31, 2018</t>
        </is>
      </c>
    </row>
    <row r="2">
      <c r="A2" s="3" t="inlineStr">
        <is>
          <t>Variable Interest Entity [Line Items]</t>
        </is>
      </c>
    </row>
    <row r="3">
      <c r="A3" s="4" t="inlineStr">
        <is>
          <t>Total current assets</t>
        </is>
      </c>
      <c r="B3" s="6" t="n">
        <v>38921</v>
      </c>
      <c r="C3" s="6" t="n">
        <v>66365</v>
      </c>
    </row>
    <row r="4">
      <c r="A4" s="4" t="inlineStr">
        <is>
          <t>Total assets</t>
        </is>
      </c>
      <c r="B4" s="5" t="n">
        <v>97706</v>
      </c>
      <c r="C4" s="5" t="n">
        <v>129816</v>
      </c>
    </row>
    <row r="5">
      <c r="A5" s="4" t="inlineStr">
        <is>
          <t>Total current liabilities</t>
        </is>
      </c>
      <c r="B5" s="5" t="n">
        <v>113548</v>
      </c>
      <c r="C5" s="5" t="n">
        <v>112654</v>
      </c>
    </row>
    <row r="6">
      <c r="A6" s="4" t="inlineStr">
        <is>
          <t>Total liabilities</t>
        </is>
      </c>
      <c r="B6" s="5" t="n">
        <v>116669</v>
      </c>
      <c r="C6" s="5" t="n">
        <v>115417</v>
      </c>
    </row>
    <row r="7">
      <c r="A7" s="4" t="inlineStr">
        <is>
          <t>AirNet's VIEs</t>
        </is>
      </c>
    </row>
    <row r="8">
      <c r="A8" s="3" t="inlineStr">
        <is>
          <t>Variable Interest Entity [Line Items]</t>
        </is>
      </c>
    </row>
    <row r="9">
      <c r="A9" s="4" t="inlineStr">
        <is>
          <t>Total current assets</t>
        </is>
      </c>
      <c r="B9" s="5" t="n">
        <v>38697</v>
      </c>
      <c r="C9" s="5" t="n">
        <v>53573</v>
      </c>
    </row>
    <row r="10">
      <c r="A10" s="4" t="inlineStr">
        <is>
          <t>Total non-current assets</t>
        </is>
      </c>
      <c r="B10" s="5" t="n">
        <v>58603</v>
      </c>
      <c r="C10" s="5" t="n">
        <v>60375</v>
      </c>
    </row>
    <row r="11">
      <c r="A11" s="4" t="inlineStr">
        <is>
          <t>Total assets</t>
        </is>
      </c>
      <c r="B11" s="5" t="n">
        <v>97300</v>
      </c>
      <c r="C11" s="5" t="n">
        <v>113948</v>
      </c>
    </row>
    <row r="12">
      <c r="A12" s="4" t="inlineStr">
        <is>
          <t>Total current liabilities</t>
        </is>
      </c>
      <c r="B12" s="5" t="n">
        <v>107563</v>
      </c>
      <c r="C12" s="5" t="n">
        <v>99895</v>
      </c>
    </row>
    <row r="13">
      <c r="A13" s="4" t="inlineStr">
        <is>
          <t>Total non-current liabilities</t>
        </is>
      </c>
      <c r="B13" s="5" t="n">
        <v>3121</v>
      </c>
      <c r="C13" s="5" t="n">
        <v>2763</v>
      </c>
    </row>
    <row r="14">
      <c r="A14" s="4" t="inlineStr">
        <is>
          <t>Total liabilities</t>
        </is>
      </c>
      <c r="B14" s="6" t="n">
        <v>110684</v>
      </c>
      <c r="C14" s="6" t="n">
        <v>1026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VIE's Consolidated Statement of Operations (Details) - USD ($) $ in Thousands</t>
        </is>
      </c>
      <c r="B1" s="2" t="inlineStr">
        <is>
          <t>12 Months Ended</t>
        </is>
      </c>
    </row>
    <row r="2">
      <c r="B2" s="2" t="inlineStr">
        <is>
          <t>Dec. 31, 2019</t>
        </is>
      </c>
      <c r="C2" s="2" t="inlineStr">
        <is>
          <t>Dec. 31, 2018</t>
        </is>
      </c>
      <c r="D2" s="2" t="inlineStr">
        <is>
          <t>Dec. 31, 2017</t>
        </is>
      </c>
    </row>
    <row r="3">
      <c r="A3" s="3" t="inlineStr">
        <is>
          <t>Variable Interest Entity [Line Items]</t>
        </is>
      </c>
    </row>
    <row r="4">
      <c r="A4" s="4" t="inlineStr">
        <is>
          <t>Net loss</t>
        </is>
      </c>
      <c r="B4" s="6" t="n">
        <v>-33904</v>
      </c>
      <c r="C4" s="6" t="n">
        <v>-93419</v>
      </c>
      <c r="D4" s="6" t="n">
        <v>-179181</v>
      </c>
    </row>
    <row r="5">
      <c r="A5" s="4" t="inlineStr">
        <is>
          <t>Net cash used in operating activities</t>
        </is>
      </c>
      <c r="B5" s="5" t="n">
        <v>-14916</v>
      </c>
      <c r="C5" s="5" t="n">
        <v>-19774</v>
      </c>
      <c r="D5" s="5" t="n">
        <v>-58570</v>
      </c>
    </row>
    <row r="6">
      <c r="A6" s="4" t="inlineStr">
        <is>
          <t>Net cash (used in) provided by investing activities</t>
        </is>
      </c>
      <c r="B6" s="5" t="n">
        <v>4440</v>
      </c>
      <c r="C6" s="5" t="n">
        <v>20096</v>
      </c>
      <c r="D6" s="5" t="n">
        <v>-47166</v>
      </c>
    </row>
    <row r="7">
      <c r="A7" s="4" t="inlineStr">
        <is>
          <t>Net cash provided by (used in) financing activities</t>
        </is>
      </c>
      <c r="B7" s="5" t="n">
        <v>-4323</v>
      </c>
      <c r="C7" s="5" t="n">
        <v>-1695</v>
      </c>
      <c r="D7" s="5" t="n">
        <v>874</v>
      </c>
    </row>
    <row r="8">
      <c r="A8" s="4" t="inlineStr">
        <is>
          <t>AirNet's VIEs</t>
        </is>
      </c>
    </row>
    <row r="9">
      <c r="A9" s="3" t="inlineStr">
        <is>
          <t>Variable Interest Entity [Line Items]</t>
        </is>
      </c>
    </row>
    <row r="10">
      <c r="A10" s="4" t="inlineStr">
        <is>
          <t>Net revenues</t>
        </is>
      </c>
      <c r="B10" s="5" t="n">
        <v>26022</v>
      </c>
      <c r="C10" s="5" t="n">
        <v>24546</v>
      </c>
      <c r="D10" s="5" t="n">
        <v>23759</v>
      </c>
    </row>
    <row r="11">
      <c r="A11" s="4" t="inlineStr">
        <is>
          <t>Net loss</t>
        </is>
      </c>
      <c r="B11" s="5" t="n">
        <v>-30972</v>
      </c>
      <c r="C11" s="5" t="n">
        <v>-86344</v>
      </c>
      <c r="D11" s="5" t="n">
        <v>-173516</v>
      </c>
    </row>
    <row r="12">
      <c r="A12" s="4" t="inlineStr">
        <is>
          <t>Net cash used in operating activities</t>
        </is>
      </c>
      <c r="B12" s="5" t="n">
        <v>-14813</v>
      </c>
      <c r="C12" s="5" t="n">
        <v>-19100</v>
      </c>
      <c r="D12" s="5" t="n">
        <v>-57474</v>
      </c>
    </row>
    <row r="13">
      <c r="A13" s="4" t="inlineStr">
        <is>
          <t>Net cash (used in) provided by investing activities</t>
        </is>
      </c>
      <c r="B13" s="5" t="n">
        <v>4440</v>
      </c>
      <c r="C13" s="5" t="n">
        <v>20113</v>
      </c>
      <c r="D13" s="5" t="n">
        <v>-47149</v>
      </c>
    </row>
    <row r="14">
      <c r="A14" s="4" t="inlineStr">
        <is>
          <t>Net cash provided by (used in) financing activities</t>
        </is>
      </c>
      <c r="B14" s="6" t="n">
        <v>-4323</v>
      </c>
      <c r="C14" s="6" t="n">
        <v>-1695</v>
      </c>
      <c r="D14" s="6" t="n">
        <v>8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Significant Accounting Policies [Line Items]</t>
        </is>
      </c>
    </row>
    <row r="4">
      <c r="A4" s="4" t="inlineStr">
        <is>
          <t>VAT rate</t>
        </is>
      </c>
      <c r="B4" s="4" t="inlineStr">
        <is>
          <t>6.00%</t>
        </is>
      </c>
    </row>
    <row r="5">
      <c r="A5" s="4" t="inlineStr">
        <is>
          <t>Advertising expenses</t>
        </is>
      </c>
      <c r="B5" s="6" t="n">
        <v>622</v>
      </c>
      <c r="C5" s="6" t="n">
        <v>623</v>
      </c>
      <c r="D5" s="6" t="n">
        <v>1209</v>
      </c>
    </row>
    <row r="6">
      <c r="A6" s="4" t="inlineStr">
        <is>
          <t>Operating Income (Loss)</t>
        </is>
      </c>
      <c r="B6" s="5" t="n">
        <v>-33375</v>
      </c>
      <c r="C6" s="5" t="n">
        <v>-48752</v>
      </c>
      <c r="D6" s="5" t="n">
        <v>-178804</v>
      </c>
    </row>
    <row r="7">
      <c r="A7" s="4" t="inlineStr">
        <is>
          <t>Net Cash Provided by (Used in) Operating Activities</t>
        </is>
      </c>
      <c r="B7" s="5" t="n">
        <v>-14916</v>
      </c>
      <c r="C7" s="5" t="n">
        <v>-19774</v>
      </c>
      <c r="D7" s="5" t="n">
        <v>-58570</v>
      </c>
    </row>
    <row r="8">
      <c r="A8" s="4" t="inlineStr">
        <is>
          <t>Income Tax Examination, Penalties and Interest Expense</t>
        </is>
      </c>
      <c r="C8" s="5" t="n">
        <v>4324</v>
      </c>
      <c r="E8" s="6" t="n">
        <v>1660</v>
      </c>
      <c r="F8" s="6" t="n">
        <v>2664</v>
      </c>
    </row>
    <row r="9">
      <c r="A9" s="4" t="inlineStr">
        <is>
          <t>Sale of equity interest, percentage</t>
        </is>
      </c>
      <c r="F9" s="4" t="inlineStr">
        <is>
          <t>75.00%</t>
        </is>
      </c>
    </row>
    <row r="10">
      <c r="A10" s="4" t="inlineStr">
        <is>
          <t>Accrued Income Taxes</t>
        </is>
      </c>
      <c r="B10" s="5" t="n">
        <v>11065</v>
      </c>
      <c r="C10" s="5" t="n">
        <v>11065</v>
      </c>
    </row>
    <row r="11">
      <c r="A11" s="4" t="inlineStr">
        <is>
          <t>Unrecognized Tax Benefits</t>
        </is>
      </c>
      <c r="B11" s="5" t="n">
        <v>11065</v>
      </c>
      <c r="C11" s="5" t="n">
        <v>11065</v>
      </c>
      <c r="D11" s="5" t="n">
        <v>12725</v>
      </c>
      <c r="E11" s="6" t="n">
        <v>12725</v>
      </c>
    </row>
    <row r="12">
      <c r="A12" s="4" t="inlineStr">
        <is>
          <t>Unrecognized Tax Benefits, Reduction Resulting from Lapse of Applicable Statute of Limitations</t>
        </is>
      </c>
      <c r="B12" s="5" t="n">
        <v>11065</v>
      </c>
    </row>
    <row r="13">
      <c r="A13" s="4" t="inlineStr">
        <is>
          <t>Unrecognized Tax Benefits, Income Tax Penalties Expense</t>
        </is>
      </c>
      <c r="B13" s="5" t="n">
        <v>0</v>
      </c>
      <c r="C13" s="5" t="n">
        <v>4324</v>
      </c>
      <c r="D13" s="5" t="n">
        <v>0</v>
      </c>
    </row>
    <row r="14">
      <c r="A14" s="4" t="inlineStr">
        <is>
          <t>Unrecognized Tax Benefits, Interest on Income Taxes Expense</t>
        </is>
      </c>
      <c r="B14" s="5" t="n">
        <v>0</v>
      </c>
      <c r="C14" s="5" t="n">
        <v>0</v>
      </c>
      <c r="D14" s="5" t="n">
        <v>0</v>
      </c>
    </row>
    <row r="15">
      <c r="A15" s="4" t="inlineStr">
        <is>
          <t>Operating Lease, Liability</t>
        </is>
      </c>
      <c r="B15" s="5" t="n">
        <v>1437</v>
      </c>
    </row>
    <row r="16">
      <c r="A16" s="4" t="inlineStr">
        <is>
          <t>Contract with Customer, Liability, Current</t>
        </is>
      </c>
      <c r="B16" s="5" t="n">
        <v>2813</v>
      </c>
      <c r="C16" s="5" t="n">
        <v>1995</v>
      </c>
    </row>
    <row r="17">
      <c r="A17" s="4" t="inlineStr">
        <is>
          <t>Revenue, Remaining Performance Obligation, Amount</t>
        </is>
      </c>
      <c r="B17" s="5" t="n">
        <v>1659</v>
      </c>
    </row>
    <row r="18">
      <c r="A18" s="4" t="inlineStr">
        <is>
          <t>Contract with Customer, Asset, Net</t>
        </is>
      </c>
      <c r="B18" s="5" t="n">
        <v>1724</v>
      </c>
    </row>
    <row r="19">
      <c r="A19" s="4" t="inlineStr">
        <is>
          <t>Revenue from non monetary transactions</t>
        </is>
      </c>
      <c r="B19" s="5" t="n">
        <v>0</v>
      </c>
      <c r="C19" s="5" t="n">
        <v>0</v>
      </c>
      <c r="D19" s="5" t="n">
        <v>0</v>
      </c>
    </row>
    <row r="20">
      <c r="A20" s="4" t="inlineStr">
        <is>
          <t>Direct costs for non monetary exchanges</t>
        </is>
      </c>
      <c r="B20" s="5" t="n">
        <v>0</v>
      </c>
    </row>
    <row r="21">
      <c r="A21" s="4" t="inlineStr">
        <is>
          <t>Cost of non-deductible input VAT that generated in prior years</t>
        </is>
      </c>
      <c r="B21" s="6" t="n">
        <v>10998</v>
      </c>
      <c r="C21" s="6" t="n">
        <v>0</v>
      </c>
      <c r="D21" s="6" t="n">
        <v>0</v>
      </c>
    </row>
    <row r="22">
      <c r="A22" s="4" t="inlineStr">
        <is>
          <t>PRC Tax Administration and Collection Law [Member]</t>
        </is>
      </c>
    </row>
    <row r="23">
      <c r="A23" s="3" t="inlineStr">
        <is>
          <t>Significant Accounting Policies [Line Items]</t>
        </is>
      </c>
    </row>
    <row r="24">
      <c r="A24" s="4" t="inlineStr">
        <is>
          <t>Operating Loss Carryforwards, Limitations on Use</t>
        </is>
      </c>
      <c r="B24" s="4" t="inlineStr">
        <is>
          <t>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In the case of transfer pricing issues, the statute of limitation is ten years. There is no statute of limitation in the case of tax evasion.</t>
        </is>
      </c>
    </row>
    <row r="25">
      <c r="A25" s="4" t="inlineStr">
        <is>
          <t>Hong Kong Inland Revenue Department [Member]</t>
        </is>
      </c>
    </row>
    <row r="26">
      <c r="A26" s="3" t="inlineStr">
        <is>
          <t>Significant Accounting Policies [Line Items]</t>
        </is>
      </c>
    </row>
    <row r="27">
      <c r="A27" s="4" t="inlineStr">
        <is>
          <t>Operating Loss Carryforwards, Limitations on Use</t>
        </is>
      </c>
      <c r="B27" s="4" t="inlineStr">
        <is>
          <t>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t>
        </is>
      </c>
    </row>
    <row r="28">
      <c r="A28" s="4" t="inlineStr">
        <is>
          <t>Exchange of equipment and other assets | Yijie</t>
        </is>
      </c>
    </row>
    <row r="29">
      <c r="A29" s="3" t="inlineStr">
        <is>
          <t>Significant Accounting Policies [Line Items]</t>
        </is>
      </c>
    </row>
    <row r="30">
      <c r="A30" s="4" t="inlineStr">
        <is>
          <t>Revenue from non monetary transactions</t>
        </is>
      </c>
      <c r="B30" s="6" t="n">
        <v>792</v>
      </c>
    </row>
    <row r="31">
      <c r="A31" s="4" t="inlineStr">
        <is>
          <t>Settlement of confession fee</t>
        </is>
      </c>
      <c r="B31" s="5" t="n">
        <v>3678</v>
      </c>
    </row>
    <row r="32">
      <c r="A32" s="4" t="inlineStr">
        <is>
          <t>Exchange of office software | Beijing Kingsoft Co., Ltd.</t>
        </is>
      </c>
    </row>
    <row r="33">
      <c r="A33" s="3" t="inlineStr">
        <is>
          <t>Significant Accounting Policies [Line Items]</t>
        </is>
      </c>
    </row>
    <row r="34">
      <c r="A34" s="4" t="inlineStr">
        <is>
          <t>Consideration amount</t>
        </is>
      </c>
      <c r="B34" s="6" t="n">
        <v>431</v>
      </c>
    </row>
    <row r="35">
      <c r="A35" s="4" t="inlineStr">
        <is>
          <t>Minimum</t>
        </is>
      </c>
    </row>
    <row r="36">
      <c r="A36" s="3" t="inlineStr">
        <is>
          <t>Significant Accounting Policies [Line Items]</t>
        </is>
      </c>
    </row>
    <row r="37">
      <c r="A37" s="4" t="inlineStr">
        <is>
          <t>Equity Method Investment, Ownership Percentage</t>
        </is>
      </c>
      <c r="B37" s="4" t="inlineStr">
        <is>
          <t>20.00%</t>
        </is>
      </c>
    </row>
    <row r="38">
      <c r="A38" s="4" t="inlineStr">
        <is>
          <t>Maximum</t>
        </is>
      </c>
    </row>
    <row r="39">
      <c r="A39" s="3" t="inlineStr">
        <is>
          <t>Significant Accounting Policies [Line Items]</t>
        </is>
      </c>
    </row>
    <row r="40">
      <c r="A40" s="4" t="inlineStr">
        <is>
          <t>Equity Method Investment, Ownership Percentage</t>
        </is>
      </c>
      <c r="B40" s="4" t="inlineStr">
        <is>
          <t>50.00%</t>
        </is>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19</t>
        </is>
      </c>
    </row>
    <row r="3">
      <c r="A3" s="4" t="inlineStr">
        <is>
          <t>Digital display network equipment</t>
        </is>
      </c>
    </row>
    <row r="4">
      <c r="A4" s="3" t="inlineStr">
        <is>
          <t>Property, Plant and Equipment [Line Items]</t>
        </is>
      </c>
    </row>
    <row r="5">
      <c r="A5" s="4" t="inlineStr">
        <is>
          <t>Estimated useful lives</t>
        </is>
      </c>
      <c r="B5" s="4" t="inlineStr">
        <is>
          <t>5 years</t>
        </is>
      </c>
    </row>
    <row r="6">
      <c r="A6" s="4" t="inlineStr">
        <is>
          <t>Gas station display network equipment</t>
        </is>
      </c>
    </row>
    <row r="7">
      <c r="A7" s="3" t="inlineStr">
        <is>
          <t>Property, Plant and Equipment [Line Items]</t>
        </is>
      </c>
    </row>
    <row r="8">
      <c r="A8" s="4" t="inlineStr">
        <is>
          <t>Estimated useful lives</t>
        </is>
      </c>
      <c r="B8" s="4" t="inlineStr">
        <is>
          <t>5 years</t>
        </is>
      </c>
    </row>
    <row r="9">
      <c r="A9" s="4" t="inlineStr">
        <is>
          <t>Wi-Fi</t>
        </is>
      </c>
    </row>
    <row r="10">
      <c r="A10" s="3" t="inlineStr">
        <is>
          <t>Property, Plant and Equipment [Line Items]</t>
        </is>
      </c>
    </row>
    <row r="11">
      <c r="A11" s="4" t="inlineStr">
        <is>
          <t>Estimated useful lives</t>
        </is>
      </c>
      <c r="B11" s="4" t="inlineStr">
        <is>
          <t>5 years</t>
        </is>
      </c>
    </row>
    <row r="12">
      <c r="A12" s="4" t="inlineStr">
        <is>
          <t>Furniture and fixture</t>
        </is>
      </c>
    </row>
    <row r="13">
      <c r="A13" s="3" t="inlineStr">
        <is>
          <t>Property, Plant and Equipment [Line Items]</t>
        </is>
      </c>
    </row>
    <row r="14">
      <c r="A14" s="4" t="inlineStr">
        <is>
          <t>Estimated useful lives</t>
        </is>
      </c>
      <c r="B14" s="4" t="inlineStr">
        <is>
          <t>5 years</t>
        </is>
      </c>
    </row>
    <row r="15">
      <c r="A15" s="4" t="inlineStr">
        <is>
          <t>Computer and office equipment | Minimum</t>
        </is>
      </c>
    </row>
    <row r="16">
      <c r="A16" s="3" t="inlineStr">
        <is>
          <t>Property, Plant and Equipment [Line Items]</t>
        </is>
      </c>
    </row>
    <row r="17">
      <c r="A17" s="4" t="inlineStr">
        <is>
          <t>Estimated useful lives</t>
        </is>
      </c>
      <c r="B17" s="4" t="inlineStr">
        <is>
          <t>3 years</t>
        </is>
      </c>
    </row>
    <row r="18">
      <c r="A18" s="4" t="inlineStr">
        <is>
          <t>Computer and office equipment | Maximum</t>
        </is>
      </c>
    </row>
    <row r="19">
      <c r="A19" s="3" t="inlineStr">
        <is>
          <t>Property, Plant and Equipment [Line Items]</t>
        </is>
      </c>
    </row>
    <row r="20">
      <c r="A20" s="4" t="inlineStr">
        <is>
          <t>Estimated useful lives</t>
        </is>
      </c>
      <c r="B20" s="4" t="inlineStr">
        <is>
          <t>5 years</t>
        </is>
      </c>
    </row>
    <row r="21">
      <c r="A21" s="4" t="inlineStr">
        <is>
          <t>Vehicle</t>
        </is>
      </c>
    </row>
    <row r="22">
      <c r="A22" s="3" t="inlineStr">
        <is>
          <t>Property, Plant and Equipment [Line Items]</t>
        </is>
      </c>
    </row>
    <row r="23">
      <c r="A23" s="4" t="inlineStr">
        <is>
          <t>Estimated useful lives</t>
        </is>
      </c>
      <c r="B23" s="4" t="inlineStr">
        <is>
          <t>5 years</t>
        </is>
      </c>
    </row>
    <row r="24">
      <c r="A24" s="4" t="inlineStr">
        <is>
          <t>Software</t>
        </is>
      </c>
    </row>
    <row r="25">
      <c r="A25" s="3" t="inlineStr">
        <is>
          <t>Property, Plant and Equipment [Line Items]</t>
        </is>
      </c>
    </row>
    <row r="26">
      <c r="A26" s="4" t="inlineStr">
        <is>
          <t>Estimated useful lives</t>
        </is>
      </c>
      <c r="B26" s="4" t="inlineStr">
        <is>
          <t>5 years</t>
        </is>
      </c>
    </row>
    <row r="27">
      <c r="A27" s="4" t="inlineStr">
        <is>
          <t>Building</t>
        </is>
      </c>
    </row>
    <row r="28">
      <c r="A28" s="3" t="inlineStr">
        <is>
          <t>Property, Plant and Equipment [Line Items]</t>
        </is>
      </c>
    </row>
    <row r="29">
      <c r="A29" s="4" t="inlineStr">
        <is>
          <t>Estimated useful lives</t>
        </is>
      </c>
      <c r="B29" s="4" t="inlineStr">
        <is>
          <t>4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Service Categories (Details) - USD ($) $ in Thousands</t>
        </is>
      </c>
      <c r="B1" s="2" t="inlineStr">
        <is>
          <t>12 Months Ended</t>
        </is>
      </c>
    </row>
    <row r="2">
      <c r="B2" s="2" t="inlineStr">
        <is>
          <t>Dec. 31, 2019</t>
        </is>
      </c>
      <c r="C2" s="2" t="inlineStr">
        <is>
          <t>Dec. 31, 2018</t>
        </is>
      </c>
      <c r="D2" s="2" t="inlineStr">
        <is>
          <t>Dec. 31, 2017</t>
        </is>
      </c>
    </row>
    <row r="3">
      <c r="A3" s="3" t="inlineStr">
        <is>
          <t>Revenues from operations:</t>
        </is>
      </c>
    </row>
    <row r="4">
      <c r="A4" s="4" t="inlineStr">
        <is>
          <t>Revenues</t>
        </is>
      </c>
      <c r="B4" s="6" t="n">
        <v>26225</v>
      </c>
      <c r="C4" s="6" t="n">
        <v>24776</v>
      </c>
      <c r="D4" s="6" t="n">
        <v>24328</v>
      </c>
    </row>
    <row r="5">
      <c r="A5" s="4" t="inlineStr">
        <is>
          <t>Air Travel Media Network</t>
        </is>
      </c>
    </row>
    <row r="6">
      <c r="A6" s="3" t="inlineStr">
        <is>
          <t>Revenues from operations:</t>
        </is>
      </c>
    </row>
    <row r="7">
      <c r="A7" s="4" t="inlineStr">
        <is>
          <t>Revenues</t>
        </is>
      </c>
      <c r="B7" s="5" t="n">
        <v>25954</v>
      </c>
      <c r="C7" s="5" t="n">
        <v>22212</v>
      </c>
      <c r="D7" s="5" t="n">
        <v>18702</v>
      </c>
    </row>
    <row r="8">
      <c r="A8" s="4" t="inlineStr">
        <is>
          <t>Gas Station Media Network</t>
        </is>
      </c>
    </row>
    <row r="9">
      <c r="A9" s="3" t="inlineStr">
        <is>
          <t>Revenues from operations:</t>
        </is>
      </c>
    </row>
    <row r="10">
      <c r="A10" s="4" t="inlineStr">
        <is>
          <t>Revenues</t>
        </is>
      </c>
      <c r="C10" s="5" t="n">
        <v>413</v>
      </c>
      <c r="D10" s="5" t="n">
        <v>4093</v>
      </c>
    </row>
    <row r="11">
      <c r="A11" s="4" t="inlineStr">
        <is>
          <t>Other Media</t>
        </is>
      </c>
    </row>
    <row r="12">
      <c r="A12" s="3" t="inlineStr">
        <is>
          <t>Revenues from operations:</t>
        </is>
      </c>
    </row>
    <row r="13">
      <c r="A13" s="4" t="inlineStr">
        <is>
          <t>Revenues</t>
        </is>
      </c>
      <c r="B13" s="6" t="n">
        <v>271</v>
      </c>
      <c r="C13" s="6" t="n">
        <v>2151</v>
      </c>
      <c r="D13" s="6" t="n">
        <v>15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Dec. 31, 2019</t>
        </is>
      </c>
      <c r="C1" s="2" t="inlineStr">
        <is>
          <t>Dec. 31, 2018</t>
        </is>
      </c>
      <c r="D1" s="2" t="inlineStr">
        <is>
          <t>Dec. 31, 2017</t>
        </is>
      </c>
      <c r="E1" s="2" t="inlineStr">
        <is>
          <t>Dec. 31, 2016</t>
        </is>
      </c>
    </row>
    <row r="2">
      <c r="A2" s="3" t="inlineStr">
        <is>
          <t>ACCOUNTS RECEIVABLE, NET</t>
        </is>
      </c>
    </row>
    <row r="3">
      <c r="A3" s="4" t="inlineStr">
        <is>
          <t>Accounts receivable, gross</t>
        </is>
      </c>
      <c r="B3" s="6" t="n">
        <v>13858</v>
      </c>
      <c r="C3" s="6" t="n">
        <v>13424</v>
      </c>
    </row>
    <row r="4">
      <c r="A4" s="4" t="inlineStr">
        <is>
          <t>Less: Allowance for doubtful accounts</t>
        </is>
      </c>
      <c r="B4" s="5" t="n">
        <v>-5437</v>
      </c>
      <c r="C4" s="5" t="n">
        <v>-5486</v>
      </c>
      <c r="D4" s="6" t="n">
        <v>-4591</v>
      </c>
      <c r="E4" s="6" t="n">
        <v>-3815</v>
      </c>
    </row>
    <row r="5">
      <c r="A5" s="4" t="inlineStr">
        <is>
          <t>Accounts receivable, net</t>
        </is>
      </c>
      <c r="B5" s="6" t="n">
        <v>8421</v>
      </c>
      <c r="C5" s="6" t="n">
        <v>79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 $ in Thousands</t>
        </is>
      </c>
      <c r="B1" s="2" t="inlineStr">
        <is>
          <t>12 Months Ended</t>
        </is>
      </c>
    </row>
    <row r="2">
      <c r="B2" s="2" t="inlineStr">
        <is>
          <t>Dec. 31, 2019</t>
        </is>
      </c>
      <c r="C2" s="2" t="inlineStr">
        <is>
          <t>Dec. 31, 2018</t>
        </is>
      </c>
      <c r="D2" s="2" t="inlineStr">
        <is>
          <t>Dec. 31, 2017</t>
        </is>
      </c>
    </row>
    <row r="3">
      <c r="A3" s="3" t="inlineStr">
        <is>
          <t>ACCOUNTS RECEIVABLE, NET</t>
        </is>
      </c>
    </row>
    <row r="4">
      <c r="A4" s="4" t="inlineStr">
        <is>
          <t>Balance at beginning of the year</t>
        </is>
      </c>
      <c r="B4" s="6" t="n">
        <v>5486</v>
      </c>
      <c r="C4" s="6" t="n">
        <v>4591</v>
      </c>
      <c r="D4" s="6" t="n">
        <v>3815</v>
      </c>
    </row>
    <row r="5">
      <c r="A5" s="4" t="inlineStr">
        <is>
          <t>Addition</t>
        </is>
      </c>
      <c r="B5" s="5" t="n">
        <v>113</v>
      </c>
      <c r="C5" s="5" t="n">
        <v>1184</v>
      </c>
      <c r="D5" s="5" t="n">
        <v>1403</v>
      </c>
    </row>
    <row r="6">
      <c r="A6" s="4" t="inlineStr">
        <is>
          <t>Reverse</t>
        </is>
      </c>
      <c r="B6" s="5" t="n">
        <v>-93</v>
      </c>
    </row>
    <row r="7">
      <c r="A7" s="4" t="inlineStr">
        <is>
          <t>Write off</t>
        </is>
      </c>
      <c r="C7" s="5" t="n">
        <v>0</v>
      </c>
      <c r="D7" s="5" t="n">
        <v>-883</v>
      </c>
    </row>
    <row r="8">
      <c r="A8" s="4" t="inlineStr">
        <is>
          <t>Exchange rate adjustment</t>
        </is>
      </c>
      <c r="B8" s="5" t="n">
        <v>-69</v>
      </c>
      <c r="C8" s="5" t="n">
        <v>-289</v>
      </c>
      <c r="D8" s="5" t="n">
        <v>256</v>
      </c>
    </row>
    <row r="9">
      <c r="A9" s="4" t="inlineStr">
        <is>
          <t>Balance at end of the year</t>
        </is>
      </c>
      <c r="B9" s="6" t="n">
        <v>5437</v>
      </c>
      <c r="C9" s="6" t="n">
        <v>5486</v>
      </c>
      <c r="D9" s="6" t="n">
        <v>45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19</t>
        </is>
      </c>
      <c r="C2" s="2" t="inlineStr">
        <is>
          <t>Dec. 31, 2018</t>
        </is>
      </c>
      <c r="D2" s="2" t="inlineStr">
        <is>
          <t>Dec. 31, 2017</t>
        </is>
      </c>
    </row>
    <row r="3">
      <c r="A3" s="3" t="inlineStr">
        <is>
          <t>CONSOLIDATED STATEMENTS OF COMPREHENSIVE LOSS</t>
        </is>
      </c>
    </row>
    <row r="4">
      <c r="A4" s="4" t="inlineStr">
        <is>
          <t>Other Comprehensive Income (Loss), Tax, Portion Attributable to Parent</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ASSETS, NET (Details) - USD ($) $ in Thousands</t>
        </is>
      </c>
      <c r="B1" s="2" t="inlineStr">
        <is>
          <t>Dec. 31, 2019</t>
        </is>
      </c>
      <c r="C1" s="2" t="inlineStr">
        <is>
          <t>Dec. 31, 2018</t>
        </is>
      </c>
    </row>
    <row r="2">
      <c r="A2" s="4" t="inlineStr">
        <is>
          <t>Gross</t>
        </is>
      </c>
      <c r="B2" s="6" t="n">
        <v>83197</v>
      </c>
      <c r="C2" s="6" t="n">
        <v>93135</v>
      </c>
    </row>
    <row r="3">
      <c r="A3" s="4" t="inlineStr">
        <is>
          <t>Allowance</t>
        </is>
      </c>
      <c r="B3" s="5" t="n">
        <v>-54401</v>
      </c>
      <c r="C3" s="5" t="n">
        <v>-52078</v>
      </c>
    </row>
    <row r="4">
      <c r="A4" s="4" t="inlineStr">
        <is>
          <t>Net</t>
        </is>
      </c>
      <c r="B4" s="5" t="n">
        <v>28796</v>
      </c>
      <c r="C4" s="5" t="n">
        <v>41057</v>
      </c>
    </row>
    <row r="5">
      <c r="A5" s="4" t="inlineStr">
        <is>
          <t>Receivable from third party</t>
        </is>
      </c>
    </row>
    <row r="6">
      <c r="A6" s="4" t="inlineStr">
        <is>
          <t>Gross</t>
        </is>
      </c>
      <c r="B6" s="5" t="n">
        <v>3705</v>
      </c>
      <c r="C6" s="5" t="n">
        <v>4463</v>
      </c>
    </row>
    <row r="7">
      <c r="A7" s="4" t="inlineStr">
        <is>
          <t>Allowance</t>
        </is>
      </c>
      <c r="B7" s="5" t="n">
        <v>-2283</v>
      </c>
      <c r="C7" s="5" t="n">
        <v>-1242</v>
      </c>
    </row>
    <row r="8">
      <c r="A8" s="4" t="inlineStr">
        <is>
          <t>Net</t>
        </is>
      </c>
      <c r="B8" s="5" t="n">
        <v>1422</v>
      </c>
      <c r="C8" s="5" t="n">
        <v>3221</v>
      </c>
    </row>
    <row r="9">
      <c r="A9" s="4" t="inlineStr">
        <is>
          <t>Receivable from non-controlling interest holders</t>
        </is>
      </c>
    </row>
    <row r="10">
      <c r="A10" s="4" t="inlineStr">
        <is>
          <t>Gross</t>
        </is>
      </c>
      <c r="B10" s="5" t="n">
        <v>1002</v>
      </c>
      <c r="C10" s="5" t="n">
        <v>1178</v>
      </c>
    </row>
    <row r="11">
      <c r="A11" s="4" t="inlineStr">
        <is>
          <t>Allowance</t>
        </is>
      </c>
      <c r="B11" s="5" t="n">
        <v>-1002</v>
      </c>
    </row>
    <row r="12">
      <c r="A12" s="4" t="inlineStr">
        <is>
          <t>Net</t>
        </is>
      </c>
      <c r="C12" s="5" t="n">
        <v>1178</v>
      </c>
    </row>
    <row r="13">
      <c r="A13" s="4" t="inlineStr">
        <is>
          <t>Receivable from AM Advertising and its subsidiaries</t>
        </is>
      </c>
    </row>
    <row r="14">
      <c r="A14" s="4" t="inlineStr">
        <is>
          <t>Gross</t>
        </is>
      </c>
      <c r="B14" s="5" t="n">
        <v>22445</v>
      </c>
      <c r="C14" s="5" t="n">
        <v>22726</v>
      </c>
    </row>
    <row r="15">
      <c r="A15" s="4" t="inlineStr">
        <is>
          <t>Allowance</t>
        </is>
      </c>
      <c r="B15" s="5" t="n">
        <v>-8678</v>
      </c>
      <c r="C15" s="5" t="n">
        <v>-8787</v>
      </c>
    </row>
    <row r="16">
      <c r="A16" s="4" t="inlineStr">
        <is>
          <t>Net</t>
        </is>
      </c>
      <c r="B16" s="5" t="n">
        <v>13767</v>
      </c>
      <c r="C16" s="5" t="n">
        <v>13939</v>
      </c>
    </row>
    <row r="17">
      <c r="A17" s="4" t="inlineStr">
        <is>
          <t>Other prepaid expenses</t>
        </is>
      </c>
    </row>
    <row r="18">
      <c r="A18" s="4" t="inlineStr">
        <is>
          <t>Gross</t>
        </is>
      </c>
      <c r="B18" s="5" t="n">
        <v>6375</v>
      </c>
      <c r="C18" s="5" t="n">
        <v>6753</v>
      </c>
    </row>
    <row r="19">
      <c r="A19" s="4" t="inlineStr">
        <is>
          <t>Allowance</t>
        </is>
      </c>
      <c r="B19" s="5" t="n">
        <v>-4285</v>
      </c>
      <c r="C19" s="5" t="n">
        <v>-3988</v>
      </c>
    </row>
    <row r="20">
      <c r="A20" s="4" t="inlineStr">
        <is>
          <t>Net</t>
        </is>
      </c>
      <c r="B20" s="5" t="n">
        <v>2090</v>
      </c>
      <c r="C20" s="5" t="n">
        <v>2765</v>
      </c>
    </row>
    <row r="21">
      <c r="A21" s="4" t="inlineStr">
        <is>
          <t>Other</t>
        </is>
      </c>
    </row>
    <row r="22">
      <c r="A22" s="4" t="inlineStr">
        <is>
          <t>Gross</t>
        </is>
      </c>
      <c r="B22" s="5" t="n">
        <v>51</v>
      </c>
      <c r="C22" s="5" t="n">
        <v>726</v>
      </c>
    </row>
    <row r="23">
      <c r="A23" s="4" t="inlineStr">
        <is>
          <t>Net</t>
        </is>
      </c>
      <c r="B23" s="5" t="n">
        <v>51</v>
      </c>
      <c r="C23" s="5" t="n">
        <v>726</v>
      </c>
    </row>
    <row r="24">
      <c r="A24" s="4" t="inlineStr">
        <is>
          <t>Short-term deposits</t>
        </is>
      </c>
    </row>
    <row r="25">
      <c r="A25" s="4" t="inlineStr">
        <is>
          <t>Gross</t>
        </is>
      </c>
      <c r="B25" s="5" t="n">
        <v>4670</v>
      </c>
      <c r="C25" s="5" t="n">
        <v>711</v>
      </c>
    </row>
    <row r="26">
      <c r="A26" s="4" t="inlineStr">
        <is>
          <t>Net</t>
        </is>
      </c>
      <c r="B26" s="5" t="n">
        <v>4670</v>
      </c>
      <c r="C26" s="5" t="n">
        <v>711</v>
      </c>
    </row>
    <row r="27">
      <c r="A27" s="4" t="inlineStr">
        <is>
          <t>Input VAT receivable</t>
        </is>
      </c>
    </row>
    <row r="28">
      <c r="A28" s="4" t="inlineStr">
        <is>
          <t>Gross</t>
        </is>
      </c>
      <c r="B28" s="5" t="n">
        <v>6387</v>
      </c>
      <c r="C28" s="5" t="n">
        <v>17540</v>
      </c>
    </row>
    <row r="29">
      <c r="A29" s="4" t="inlineStr">
        <is>
          <t>Net</t>
        </is>
      </c>
      <c r="B29" s="5" t="n">
        <v>6387</v>
      </c>
      <c r="C29" s="5" t="n">
        <v>17540</v>
      </c>
    </row>
    <row r="30">
      <c r="A30" s="4" t="inlineStr">
        <is>
          <t>Prepaid selling and marketing fees</t>
        </is>
      </c>
    </row>
    <row r="31">
      <c r="A31" s="4" t="inlineStr">
        <is>
          <t>Gross</t>
        </is>
      </c>
      <c r="B31" s="5" t="n">
        <v>272</v>
      </c>
      <c r="C31" s="5" t="n">
        <v>308</v>
      </c>
    </row>
    <row r="32">
      <c r="A32" s="4" t="inlineStr">
        <is>
          <t>Allowance</t>
        </is>
      </c>
      <c r="B32" s="5" t="n">
        <v>-125</v>
      </c>
    </row>
    <row r="33">
      <c r="A33" s="4" t="inlineStr">
        <is>
          <t>Net</t>
        </is>
      </c>
      <c r="B33" s="5" t="n">
        <v>147</v>
      </c>
      <c r="C33" s="5" t="n">
        <v>308</v>
      </c>
    </row>
    <row r="34">
      <c r="A34" s="4" t="inlineStr">
        <is>
          <t>Prepaid income tax</t>
        </is>
      </c>
    </row>
    <row r="35">
      <c r="A35" s="4" t="inlineStr">
        <is>
          <t>Gross</t>
        </is>
      </c>
      <c r="B35" s="5" t="n">
        <v>261</v>
      </c>
      <c r="C35" s="5" t="n">
        <v>264</v>
      </c>
    </row>
    <row r="36">
      <c r="A36" s="4" t="inlineStr">
        <is>
          <t>Allowance</t>
        </is>
      </c>
      <c r="B36" s="5" t="n">
        <v>-188</v>
      </c>
    </row>
    <row r="37">
      <c r="A37" s="4" t="inlineStr">
        <is>
          <t>Net</t>
        </is>
      </c>
      <c r="B37" s="5" t="n">
        <v>73</v>
      </c>
      <c r="C37" s="5" t="n">
        <v>264</v>
      </c>
    </row>
    <row r="38">
      <c r="A38" s="4" t="inlineStr">
        <is>
          <t>Prepaid individual income tax and other employee advances</t>
        </is>
      </c>
    </row>
    <row r="39">
      <c r="A39" s="4" t="inlineStr">
        <is>
          <t>Gross</t>
        </is>
      </c>
      <c r="B39" s="5" t="n">
        <v>260</v>
      </c>
      <c r="C39" s="5" t="n">
        <v>224</v>
      </c>
    </row>
    <row r="40">
      <c r="A40" s="4" t="inlineStr">
        <is>
          <t>Allowance</t>
        </is>
      </c>
      <c r="B40" s="5" t="n">
        <v>-121</v>
      </c>
    </row>
    <row r="41">
      <c r="A41" s="4" t="inlineStr">
        <is>
          <t>Net</t>
        </is>
      </c>
      <c r="B41" s="5" t="n">
        <v>139</v>
      </c>
      <c r="C41" s="5" t="n">
        <v>224</v>
      </c>
    </row>
    <row r="42">
      <c r="A42" s="4" t="inlineStr">
        <is>
          <t>Loans to third parties</t>
        </is>
      </c>
    </row>
    <row r="43">
      <c r="A43" s="4" t="inlineStr">
        <is>
          <t>Gross</t>
        </is>
      </c>
      <c r="B43" s="5" t="n">
        <v>37769</v>
      </c>
      <c r="C43" s="5" t="n">
        <v>38242</v>
      </c>
    </row>
    <row r="44">
      <c r="A44" s="4" t="inlineStr">
        <is>
          <t>Allowance</t>
        </is>
      </c>
      <c r="B44" s="5" t="n">
        <v>-37719</v>
      </c>
      <c r="C44" s="5" t="n">
        <v>-38061</v>
      </c>
    </row>
    <row r="45">
      <c r="A45" s="4" t="inlineStr">
        <is>
          <t>Net</t>
        </is>
      </c>
      <c r="B45" s="6" t="n">
        <v>50</v>
      </c>
      <c r="C45" s="6" t="n">
        <v>1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s>
  <sheetData>
    <row r="1">
      <c r="A1" s="1" t="inlineStr">
        <is>
          <t>OTHER CURRENT ASSETS, NET (Details) (Parenthetical) $ in Thousands, ¥ in Millions</t>
        </is>
      </c>
      <c r="B1" s="2" t="inlineStr">
        <is>
          <t>12 Months Ended</t>
        </is>
      </c>
    </row>
    <row r="2">
      <c r="B2" s="2" t="inlineStr">
        <is>
          <t>Dec. 31, 2019USD ($)</t>
        </is>
      </c>
      <c r="C2" s="2" t="inlineStr">
        <is>
          <t>Dec. 31, 2018CNY (¥)</t>
        </is>
      </c>
      <c r="D2" s="2" t="inlineStr">
        <is>
          <t>Dec. 31, 2018USD ($)</t>
        </is>
      </c>
      <c r="E2" s="2" t="inlineStr">
        <is>
          <t>Dec. 31, 2015</t>
        </is>
      </c>
      <c r="F2" s="2" t="inlineStr">
        <is>
          <t>Dec. 31, 2019CNY (¥)</t>
        </is>
      </c>
      <c r="G2" s="2" t="inlineStr">
        <is>
          <t>Dec. 31, 2019USD ($)</t>
        </is>
      </c>
      <c r="H2" s="2" t="inlineStr">
        <is>
          <t>Dec. 31, 2018USD ($)</t>
        </is>
      </c>
    </row>
    <row r="3">
      <c r="A3" s="4" t="inlineStr">
        <is>
          <t>Gross</t>
        </is>
      </c>
      <c r="G3" s="6" t="n">
        <v>83197</v>
      </c>
      <c r="H3" s="6" t="n">
        <v>93135</v>
      </c>
    </row>
    <row r="4">
      <c r="A4" s="4" t="inlineStr">
        <is>
          <t>Loans to third parties</t>
        </is>
      </c>
      <c r="G4" s="6" t="n">
        <v>37769</v>
      </c>
      <c r="H4" s="6" t="n">
        <v>38242</v>
      </c>
    </row>
    <row r="5">
      <c r="A5" s="4" t="inlineStr">
        <is>
          <t>Debt instrument interest rate</t>
        </is>
      </c>
      <c r="C5" s="4" t="inlineStr">
        <is>
          <t>4.35%</t>
        </is>
      </c>
      <c r="F5" s="4" t="inlineStr">
        <is>
          <t>5.00%</t>
        </is>
      </c>
      <c r="G5" s="4" t="inlineStr">
        <is>
          <t>5.00%</t>
        </is>
      </c>
      <c r="H5" s="4" t="inlineStr">
        <is>
          <t>4.35%</t>
        </is>
      </c>
    </row>
    <row r="6">
      <c r="A6" s="4" t="inlineStr">
        <is>
          <t>Loans and Leases Receivable, Allowance</t>
        </is>
      </c>
      <c r="G6" s="6" t="n">
        <v>2283</v>
      </c>
      <c r="H6" s="6" t="n">
        <v>1242</v>
      </c>
    </row>
    <row r="7">
      <c r="A7" s="4" t="inlineStr">
        <is>
          <t>Am Advertising And Its Subsidiaries Current Assets</t>
        </is>
      </c>
      <c r="G7" s="5" t="n">
        <v>13767</v>
      </c>
    </row>
    <row r="8">
      <c r="A8" s="4" t="inlineStr">
        <is>
          <t>Sale of equity interest, percentage</t>
        </is>
      </c>
      <c r="E8" s="4" t="inlineStr">
        <is>
          <t>75.00%</t>
        </is>
      </c>
    </row>
    <row r="9">
      <c r="A9" s="4" t="inlineStr">
        <is>
          <t>AM Advertising [Member]</t>
        </is>
      </c>
    </row>
    <row r="10">
      <c r="A10" s="4" t="inlineStr">
        <is>
          <t>Loans and Leases Receivable, Allowance</t>
        </is>
      </c>
      <c r="G10" s="5" t="n">
        <v>8678</v>
      </c>
      <c r="H10" s="5" t="n">
        <v>8787</v>
      </c>
    </row>
    <row r="11">
      <c r="A11" s="4" t="inlineStr">
        <is>
          <t>Am Advertising And Its Subsidiaries Current Assets</t>
        </is>
      </c>
      <c r="G11" s="5" t="n">
        <v>22445</v>
      </c>
      <c r="H11" s="5" t="n">
        <v>22726</v>
      </c>
    </row>
    <row r="12">
      <c r="A12" s="4" t="inlineStr">
        <is>
          <t>Disposal Group, Including Discontinued Operation, Consideration | ¥</t>
        </is>
      </c>
      <c r="C12" s="10" t="n">
        <v>304.5</v>
      </c>
    </row>
    <row r="13">
      <c r="A13" s="4" t="inlineStr">
        <is>
          <t>Variable Interest Entity, Measure of Activity, Operating Income or Loss | ¥</t>
        </is>
      </c>
      <c r="C13" s="5" t="n">
        <v>152</v>
      </c>
    </row>
    <row r="14">
      <c r="A14" s="4" t="inlineStr">
        <is>
          <t>Debt Instrument, Face Amount | ¥</t>
        </is>
      </c>
      <c r="F14" s="9" t="n">
        <v>88</v>
      </c>
    </row>
    <row r="15">
      <c r="A15" s="4" t="inlineStr">
        <is>
          <t>Proceeds from Sale of Cost Method Investments | ¥</t>
        </is>
      </c>
      <c r="C15" s="11" t="n">
        <v>56.7</v>
      </c>
    </row>
    <row r="16">
      <c r="A16" s="4" t="inlineStr">
        <is>
          <t>Interest Receivable | ¥</t>
        </is>
      </c>
      <c r="F16" s="10" t="n">
        <v>7.8</v>
      </c>
    </row>
    <row r="17">
      <c r="A17" s="4" t="inlineStr">
        <is>
          <t>Third Parties Loan [Member]</t>
        </is>
      </c>
    </row>
    <row r="18">
      <c r="A18" s="4" t="inlineStr">
        <is>
          <t>Loans and Leases Receivable, Allowance</t>
        </is>
      </c>
      <c r="G18" s="5" t="n">
        <v>37719</v>
      </c>
      <c r="H18" s="5" t="n">
        <v>38061</v>
      </c>
    </row>
    <row r="19">
      <c r="A19" s="4" t="inlineStr">
        <is>
          <t>Shareholder Loan [Member]</t>
        </is>
      </c>
    </row>
    <row r="20">
      <c r="A20" s="4" t="inlineStr">
        <is>
          <t>Debt Instrument, Face Amount | ¥</t>
        </is>
      </c>
      <c r="C20" s="5" t="n">
        <v>88</v>
      </c>
    </row>
    <row r="21">
      <c r="A21" s="4" t="inlineStr">
        <is>
          <t>Interest Receivable | ¥</t>
        </is>
      </c>
      <c r="C21" s="10" t="n">
        <v>7.8</v>
      </c>
    </row>
    <row r="22">
      <c r="A22" s="4" t="inlineStr">
        <is>
          <t>Input VAT receivable</t>
        </is>
      </c>
    </row>
    <row r="23">
      <c r="A23" s="4" t="inlineStr">
        <is>
          <t>Decrease in input VAT receivable</t>
        </is>
      </c>
      <c r="D23" s="6" t="n">
        <v>11153</v>
      </c>
    </row>
    <row r="24">
      <c r="A24" s="4" t="inlineStr">
        <is>
          <t>Gross</t>
        </is>
      </c>
      <c r="G24" s="6" t="n">
        <v>6387</v>
      </c>
      <c r="H24" s="6" t="n">
        <v>17540</v>
      </c>
    </row>
    <row r="25">
      <c r="A25" s="4" t="inlineStr">
        <is>
          <t>Cost of non-deductible input VAT generated in prior years was recognized</t>
        </is>
      </c>
      <c r="B25" s="6" t="n">
        <v>10998</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CONCESSION FEES - Additional Information (Details) - USD ($) $ in Thousands</t>
        </is>
      </c>
      <c r="B1" s="2" t="inlineStr">
        <is>
          <t>12 Months Ended</t>
        </is>
      </c>
    </row>
    <row r="2">
      <c r="B2" s="2" t="inlineStr">
        <is>
          <t>Dec. 31, 2019</t>
        </is>
      </c>
      <c r="C2" s="2" t="inlineStr">
        <is>
          <t>Dec. 31, 2018</t>
        </is>
      </c>
    </row>
    <row r="3">
      <c r="A3" s="3" t="inlineStr">
        <is>
          <t>PREPAID CONCESSION FEES</t>
        </is>
      </c>
    </row>
    <row r="4">
      <c r="A4" s="4" t="inlineStr">
        <is>
          <t>Prepaid Expense, Current</t>
        </is>
      </c>
      <c r="B4" s="6" t="n">
        <v>718</v>
      </c>
      <c r="C4" s="6" t="n">
        <v>1813</v>
      </c>
    </row>
    <row r="5">
      <c r="A5" s="4" t="inlineStr">
        <is>
          <t>Bad debt provision accrual</t>
        </is>
      </c>
      <c r="B5" s="6" t="n">
        <v>5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19</t>
        </is>
      </c>
      <c r="C2" s="2" t="inlineStr">
        <is>
          <t>Dec. 31, 2018</t>
        </is>
      </c>
      <c r="D2" s="2" t="inlineStr">
        <is>
          <t>Dec. 31, 2017</t>
        </is>
      </c>
    </row>
    <row r="3">
      <c r="A3" s="3" t="inlineStr">
        <is>
          <t>Property, Plant and Equipment [Line Items]</t>
        </is>
      </c>
    </row>
    <row r="4">
      <c r="A4" s="4" t="inlineStr">
        <is>
          <t>Property and equipment</t>
        </is>
      </c>
      <c r="B4" s="6" t="n">
        <v>103896</v>
      </c>
      <c r="C4" s="6" t="n">
        <v>108011</v>
      </c>
    </row>
    <row r="5">
      <c r="A5" s="4" t="inlineStr">
        <is>
          <t>Less: impairment</t>
        </is>
      </c>
      <c r="B5" s="5" t="n">
        <v>-47010</v>
      </c>
      <c r="C5" s="5" t="n">
        <v>-48885</v>
      </c>
    </row>
    <row r="6">
      <c r="A6" s="4" t="inlineStr">
        <is>
          <t>Less: accumulated depreciation</t>
        </is>
      </c>
      <c r="B6" s="5" t="n">
        <v>-43590</v>
      </c>
      <c r="C6" s="5" t="n">
        <v>-45660</v>
      </c>
    </row>
    <row r="7">
      <c r="A7" s="4" t="inlineStr">
        <is>
          <t>Total property and equipment, net</t>
        </is>
      </c>
      <c r="B7" s="5" t="n">
        <v>13380</v>
      </c>
      <c r="C7" s="5" t="n">
        <v>13466</v>
      </c>
    </row>
    <row r="8">
      <c r="A8" s="4" t="inlineStr">
        <is>
          <t>Depreciation, Depletion and Amortization</t>
        </is>
      </c>
      <c r="B8" s="5" t="n">
        <v>1018</v>
      </c>
      <c r="C8" s="5" t="n">
        <v>1560</v>
      </c>
      <c r="D8" s="6" t="n">
        <v>11547</v>
      </c>
    </row>
    <row r="9">
      <c r="A9" s="4" t="inlineStr">
        <is>
          <t>Asset Impairment Charges</t>
        </is>
      </c>
      <c r="B9" s="5" t="n">
        <v>0</v>
      </c>
      <c r="C9" s="5" t="n">
        <v>564</v>
      </c>
      <c r="D9" s="6" t="n">
        <v>67342</v>
      </c>
    </row>
    <row r="10">
      <c r="A10" s="4" t="inlineStr">
        <is>
          <t>Digital display network equipment</t>
        </is>
      </c>
    </row>
    <row r="11">
      <c r="A11" s="3" t="inlineStr">
        <is>
          <t>Property, Plant and Equipment [Line Items]</t>
        </is>
      </c>
    </row>
    <row r="12">
      <c r="A12" s="4" t="inlineStr">
        <is>
          <t>Property and equipment</t>
        </is>
      </c>
      <c r="B12" s="5" t="n">
        <v>6604</v>
      </c>
      <c r="C12" s="5" t="n">
        <v>6183</v>
      </c>
    </row>
    <row r="13">
      <c r="A13" s="4" t="inlineStr">
        <is>
          <t>Wifi And Network Equipment</t>
        </is>
      </c>
    </row>
    <row r="14">
      <c r="A14" s="3" t="inlineStr">
        <is>
          <t>Property, Plant and Equipment [Line Items]</t>
        </is>
      </c>
    </row>
    <row r="15">
      <c r="A15" s="4" t="inlineStr">
        <is>
          <t>Property and equipment</t>
        </is>
      </c>
      <c r="B15" s="5" t="n">
        <v>30830</v>
      </c>
      <c r="C15" s="5" t="n">
        <v>34476</v>
      </c>
    </row>
    <row r="16">
      <c r="A16" s="4" t="inlineStr">
        <is>
          <t>Gas station display network equipment</t>
        </is>
      </c>
    </row>
    <row r="17">
      <c r="A17" s="3" t="inlineStr">
        <is>
          <t>Property, Plant and Equipment [Line Items]</t>
        </is>
      </c>
    </row>
    <row r="18">
      <c r="A18" s="4" t="inlineStr">
        <is>
          <t>Property and equipment</t>
        </is>
      </c>
      <c r="B18" s="5" t="n">
        <v>39033</v>
      </c>
      <c r="C18" s="5" t="n">
        <v>39523</v>
      </c>
    </row>
    <row r="19">
      <c r="A19" s="4" t="inlineStr">
        <is>
          <t>Software</t>
        </is>
      </c>
    </row>
    <row r="20">
      <c r="A20" s="3" t="inlineStr">
        <is>
          <t>Property, Plant and Equipment [Line Items]</t>
        </is>
      </c>
    </row>
    <row r="21">
      <c r="A21" s="4" t="inlineStr">
        <is>
          <t>Property and equipment</t>
        </is>
      </c>
      <c r="B21" s="5" t="n">
        <v>9633</v>
      </c>
      <c r="C21" s="5" t="n">
        <v>9241</v>
      </c>
    </row>
    <row r="22">
      <c r="A22" s="4" t="inlineStr">
        <is>
          <t>Office property</t>
        </is>
      </c>
    </row>
    <row r="23">
      <c r="A23" s="3" t="inlineStr">
        <is>
          <t>Property, Plant and Equipment [Line Items]</t>
        </is>
      </c>
    </row>
    <row r="24">
      <c r="A24" s="4" t="inlineStr">
        <is>
          <t>Property and equipment</t>
        </is>
      </c>
      <c r="B24" s="5" t="n">
        <v>10753</v>
      </c>
      <c r="C24" s="5" t="n">
        <v>10888</v>
      </c>
    </row>
    <row r="25">
      <c r="A25" s="4" t="inlineStr">
        <is>
          <t>Computer and office equipment</t>
        </is>
      </c>
    </row>
    <row r="26">
      <c r="A26" s="3" t="inlineStr">
        <is>
          <t>Property, Plant and Equipment [Line Items]</t>
        </is>
      </c>
    </row>
    <row r="27">
      <c r="A27" s="4" t="inlineStr">
        <is>
          <t>Property and equipment</t>
        </is>
      </c>
      <c r="B27" s="5" t="n">
        <v>2995</v>
      </c>
      <c r="C27" s="5" t="n">
        <v>3058</v>
      </c>
    </row>
    <row r="28">
      <c r="A28" s="4" t="inlineStr">
        <is>
          <t>Vehicle</t>
        </is>
      </c>
    </row>
    <row r="29">
      <c r="A29" s="3" t="inlineStr">
        <is>
          <t>Property, Plant and Equipment [Line Items]</t>
        </is>
      </c>
    </row>
    <row r="30">
      <c r="A30" s="4" t="inlineStr">
        <is>
          <t>Property and equipment</t>
        </is>
      </c>
      <c r="B30" s="5" t="n">
        <v>763</v>
      </c>
      <c r="C30" s="5" t="n">
        <v>773</v>
      </c>
    </row>
    <row r="31">
      <c r="A31" s="4" t="inlineStr">
        <is>
          <t>Leasehold Improvements</t>
        </is>
      </c>
    </row>
    <row r="32">
      <c r="A32" s="3" t="inlineStr">
        <is>
          <t>Property, Plant and Equipment [Line Items]</t>
        </is>
      </c>
    </row>
    <row r="33">
      <c r="A33" s="4" t="inlineStr">
        <is>
          <t>Property and equipment</t>
        </is>
      </c>
      <c r="B33" s="5" t="n">
        <v>2413</v>
      </c>
      <c r="C33" s="5" t="n">
        <v>2783</v>
      </c>
    </row>
    <row r="34">
      <c r="A34" s="4" t="inlineStr">
        <is>
          <t>Furniture and fixture</t>
        </is>
      </c>
    </row>
    <row r="35">
      <c r="A35" s="3" t="inlineStr">
        <is>
          <t>Property, Plant and Equipment [Line Items]</t>
        </is>
      </c>
    </row>
    <row r="36">
      <c r="A36" s="4" t="inlineStr">
        <is>
          <t>Property and equipment</t>
        </is>
      </c>
      <c r="B36" s="5" t="n">
        <v>872</v>
      </c>
      <c r="C36" s="5" t="n">
        <v>1086</v>
      </c>
    </row>
    <row r="37">
      <c r="A37" s="4" t="inlineStr">
        <is>
          <t>Construction in Progress</t>
        </is>
      </c>
    </row>
    <row r="38">
      <c r="A38" s="3" t="inlineStr">
        <is>
          <t>Property, Plant and Equipment [Line Items]</t>
        </is>
      </c>
    </row>
    <row r="39">
      <c r="A39" s="4" t="inlineStr">
        <is>
          <t>Property and equipment</t>
        </is>
      </c>
      <c r="B39" s="5" t="n">
        <v>646</v>
      </c>
      <c r="C39" s="5" t="n">
        <v>569</v>
      </c>
    </row>
    <row r="40">
      <c r="A40" s="4" t="inlineStr">
        <is>
          <t>Less: impairment</t>
        </is>
      </c>
      <c r="B40" s="6" t="n">
        <v>-562</v>
      </c>
      <c r="C40" s="6" t="n">
        <v>-5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5" customWidth="1" min="2" max="2"/>
    <col width="21" customWidth="1" min="3" max="3"/>
    <col width="21" customWidth="1" min="4" max="4"/>
  </cols>
  <sheetData>
    <row r="1">
      <c r="A1" s="1" t="inlineStr">
        <is>
          <t>PREPAID EQUIPMENT COST, NET - Additional Information (Details)</t>
        </is>
      </c>
      <c r="B1" s="2" t="inlineStr">
        <is>
          <t>12 Months Ended</t>
        </is>
      </c>
    </row>
    <row r="2">
      <c r="B2" s="2" t="inlineStr">
        <is>
          <t>Dec. 31, 2019USD ($)item</t>
        </is>
      </c>
      <c r="C2" s="2" t="inlineStr">
        <is>
          <t>Dec. 31, 2018USD ($)</t>
        </is>
      </c>
      <c r="D2" s="2" t="inlineStr">
        <is>
          <t>Dec. 31, 2017USD ($)</t>
        </is>
      </c>
    </row>
    <row r="3">
      <c r="A3" s="3" t="inlineStr">
        <is>
          <t>Schedule Of Prepaid Equipment Cost [Line Items]</t>
        </is>
      </c>
    </row>
    <row r="4">
      <c r="A4" s="4" t="inlineStr">
        <is>
          <t>Prepaid equipment costs</t>
        </is>
      </c>
      <c r="B4" s="6" t="n">
        <v>30000</v>
      </c>
      <c r="C4" s="6" t="n">
        <v>2364000</v>
      </c>
    </row>
    <row r="5">
      <c r="A5" s="4" t="inlineStr">
        <is>
          <t>Bad debt provisions</t>
        </is>
      </c>
      <c r="B5" s="5" t="n">
        <v>7184000</v>
      </c>
      <c r="C5" s="5" t="n">
        <v>11912000</v>
      </c>
      <c r="D5" s="6" t="n">
        <v>37255000</v>
      </c>
    </row>
    <row r="6">
      <c r="A6" s="4" t="inlineStr">
        <is>
          <t>Bad debt provision accrual</t>
        </is>
      </c>
      <c r="B6" s="6" t="n">
        <v>582000</v>
      </c>
    </row>
    <row r="7">
      <c r="A7" s="4" t="inlineStr">
        <is>
          <t>Unit price</t>
        </is>
      </c>
      <c r="B7" s="5" t="n">
        <v>202</v>
      </c>
    </row>
    <row r="8">
      <c r="A8" s="4" t="inlineStr">
        <is>
          <t>Prepaid equipment costs</t>
        </is>
      </c>
      <c r="B8" s="6" t="n">
        <v>30000</v>
      </c>
      <c r="C8" s="5" t="n">
        <v>2364000</v>
      </c>
    </row>
    <row r="9">
      <c r="A9" s="4" t="inlineStr">
        <is>
          <t>Air Line WIFI Equipment [Member]</t>
        </is>
      </c>
    </row>
    <row r="10">
      <c r="A10" s="3" t="inlineStr">
        <is>
          <t>Schedule Of Prepaid Equipment Cost [Line Items]</t>
        </is>
      </c>
    </row>
    <row r="11">
      <c r="A11" s="4" t="inlineStr">
        <is>
          <t>Prepaid equipment costs</t>
        </is>
      </c>
      <c r="C11" s="5" t="n">
        <v>2364000</v>
      </c>
    </row>
    <row r="12">
      <c r="A12" s="4" t="inlineStr">
        <is>
          <t>Bad debt provisions</t>
        </is>
      </c>
      <c r="B12" s="5" t="n">
        <v>2238000</v>
      </c>
    </row>
    <row r="13">
      <c r="A13" s="4" t="inlineStr">
        <is>
          <t>Prepaid equipment costs</t>
        </is>
      </c>
      <c r="C13" s="6" t="n">
        <v>2364000</v>
      </c>
    </row>
    <row r="14">
      <c r="A14" s="4" t="inlineStr">
        <is>
          <t>satellite equipment</t>
        </is>
      </c>
    </row>
    <row r="15">
      <c r="A15" s="3" t="inlineStr">
        <is>
          <t>Schedule Of Prepaid Equipment Cost [Line Items]</t>
        </is>
      </c>
    </row>
    <row r="16">
      <c r="A16" s="4" t="inlineStr">
        <is>
          <t>Bad debt provision accrual</t>
        </is>
      </c>
      <c r="B16" s="6" t="n">
        <v>1000</v>
      </c>
    </row>
    <row r="17">
      <c r="A17" s="4" t="inlineStr">
        <is>
          <t>Minimum quantity to be purchased in first 3 years | item</t>
        </is>
      </c>
      <c r="B17" s="5" t="n">
        <v>500</v>
      </c>
    </row>
    <row r="18">
      <c r="A18" s="4" t="inlineStr">
        <is>
          <t>Number of quantity already purchased | item</t>
        </is>
      </c>
      <c r="B18" s="5" t="n">
        <v>40</v>
      </c>
    </row>
    <row r="19">
      <c r="A19" s="4" t="inlineStr">
        <is>
          <t>Unit price</t>
        </is>
      </c>
      <c r="B19" s="5" t="n">
        <v>202000</v>
      </c>
    </row>
    <row r="20">
      <c r="A20" s="4" t="inlineStr">
        <is>
          <t>signal generators</t>
        </is>
      </c>
    </row>
    <row r="21">
      <c r="A21" s="3" t="inlineStr">
        <is>
          <t>Schedule Of Prepaid Equipment Cost [Line Items]</t>
        </is>
      </c>
    </row>
    <row r="22">
      <c r="A22" s="4" t="inlineStr">
        <is>
          <t>Prepaid equipment costs</t>
        </is>
      </c>
      <c r="B22" s="6" t="n">
        <v>30000</v>
      </c>
    </row>
    <row r="23">
      <c r="A23" s="4" t="inlineStr">
        <is>
          <t>Prepaid equipment costs</t>
        </is>
      </c>
      <c r="B23" s="6" t="n">
        <v>3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chedule of Equity Method Investments (Details) - USD ($) $ in Thousands</t>
        </is>
      </c>
      <c r="B1" s="2" t="inlineStr">
        <is>
          <t>12 Months Ended</t>
        </is>
      </c>
    </row>
    <row r="2">
      <c r="B2" s="2" t="inlineStr">
        <is>
          <t>Dec. 31, 2019</t>
        </is>
      </c>
      <c r="C2" s="2" t="inlineStr">
        <is>
          <t>Dec. 31, 2018</t>
        </is>
      </c>
    </row>
    <row r="3">
      <c r="A3" s="3" t="inlineStr">
        <is>
          <t>Schedule of Equity Method Investments [Line Items]</t>
        </is>
      </c>
    </row>
    <row r="4">
      <c r="A4" s="4" t="inlineStr">
        <is>
          <t>Amount</t>
        </is>
      </c>
      <c r="B4" s="6" t="n">
        <v>14274</v>
      </c>
      <c r="C4" s="6" t="n">
        <v>17182</v>
      </c>
    </row>
    <row r="5">
      <c r="A5" s="4" t="inlineStr">
        <is>
          <t>Less: impairment on equity method investments:</t>
        </is>
      </c>
      <c r="B5" s="6" t="n">
        <v>-2040</v>
      </c>
      <c r="C5" s="6" t="n">
        <v>-2408</v>
      </c>
    </row>
    <row r="6">
      <c r="A6" s="4" t="inlineStr">
        <is>
          <t>Beijing Eastern Media Corporation Ltd. ("BEMC") [Member]</t>
        </is>
      </c>
    </row>
    <row r="7">
      <c r="A7" s="3" t="inlineStr">
        <is>
          <t>Schedule of Equity Method Investments [Line Items]</t>
        </is>
      </c>
    </row>
    <row r="8">
      <c r="A8" s="4" t="inlineStr">
        <is>
          <t>Equity Method Investment, Ownership Percentage</t>
        </is>
      </c>
      <c r="B8" s="4" t="inlineStr">
        <is>
          <t>49.00%</t>
        </is>
      </c>
      <c r="C8" s="4" t="inlineStr">
        <is>
          <t>49.00%</t>
        </is>
      </c>
    </row>
    <row r="9">
      <c r="A9" s="4" t="inlineStr">
        <is>
          <t>Amount</t>
        </is>
      </c>
      <c r="B9" s="6" t="n">
        <v>2304</v>
      </c>
      <c r="C9" s="6" t="n">
        <v>1769</v>
      </c>
    </row>
    <row r="10">
      <c r="A10" s="4" t="inlineStr">
        <is>
          <t>Hezhong Chuangjin [Member]</t>
        </is>
      </c>
    </row>
    <row r="11">
      <c r="A11" s="3" t="inlineStr">
        <is>
          <t>Schedule of Equity Method Investments [Line Items]</t>
        </is>
      </c>
    </row>
    <row r="12">
      <c r="A12" s="4" t="inlineStr">
        <is>
          <t>Equity Method Investment, Ownership Percentage</t>
        </is>
      </c>
      <c r="B12" s="4" t="inlineStr">
        <is>
          <t>15.00%</t>
        </is>
      </c>
      <c r="C12" s="4" t="inlineStr">
        <is>
          <t>15.00%</t>
        </is>
      </c>
    </row>
    <row r="13">
      <c r="A13" s="4" t="inlineStr">
        <is>
          <t>Amount</t>
        </is>
      </c>
      <c r="B13" s="6" t="n">
        <v>1863</v>
      </c>
      <c r="C13" s="6" t="n">
        <v>1886</v>
      </c>
    </row>
    <row r="14">
      <c r="A14" s="4" t="inlineStr">
        <is>
          <t>Less: impairment on equity method investments:</t>
        </is>
      </c>
      <c r="B14" s="6" t="n">
        <v>-1863</v>
      </c>
      <c r="C14" s="6" t="n">
        <v>-1886</v>
      </c>
    </row>
    <row r="15">
      <c r="A15" s="4" t="inlineStr">
        <is>
          <t>LMHB [Member]</t>
        </is>
      </c>
    </row>
    <row r="16">
      <c r="A16" s="3" t="inlineStr">
        <is>
          <t>Schedule of Equity Method Investments [Line Items]</t>
        </is>
      </c>
    </row>
    <row r="17">
      <c r="A17" s="4" t="inlineStr">
        <is>
          <t>Equity Method Investment, Ownership Percentage</t>
        </is>
      </c>
      <c r="B17" s="4" t="inlineStr">
        <is>
          <t>40.00%</t>
        </is>
      </c>
      <c r="C17" s="4" t="inlineStr">
        <is>
          <t>40.00%</t>
        </is>
      </c>
    </row>
    <row r="18">
      <c r="A18" s="4" t="inlineStr">
        <is>
          <t>Amount</t>
        </is>
      </c>
      <c r="B18" s="6" t="n">
        <v>177</v>
      </c>
      <c r="C18" s="6" t="n">
        <v>179</v>
      </c>
    </row>
    <row r="19">
      <c r="A19" s="4" t="inlineStr">
        <is>
          <t>Less: impairment on equity method investments:</t>
        </is>
      </c>
      <c r="B19" s="6" t="n">
        <v>-177</v>
      </c>
      <c r="C19" s="6" t="n">
        <v>-179</v>
      </c>
    </row>
    <row r="20">
      <c r="A20" s="4" t="inlineStr">
        <is>
          <t>Yuyue Film [Member]</t>
        </is>
      </c>
    </row>
    <row r="21">
      <c r="A21" s="3" t="inlineStr">
        <is>
          <t>Schedule of Equity Method Investments [Line Items]</t>
        </is>
      </c>
    </row>
    <row r="22">
      <c r="A22" s="4" t="inlineStr">
        <is>
          <t>Equity Method Investment, Ownership Percentage</t>
        </is>
      </c>
      <c r="C22" s="4" t="inlineStr">
        <is>
          <t>25.00%</t>
        </is>
      </c>
    </row>
    <row r="23">
      <c r="A23" s="4" t="inlineStr">
        <is>
          <t>Amount</t>
        </is>
      </c>
      <c r="C23" s="6" t="n">
        <v>343</v>
      </c>
    </row>
    <row r="24">
      <c r="A24" s="4" t="inlineStr">
        <is>
          <t>Less: impairment on equity method investments:</t>
        </is>
      </c>
      <c r="C24" s="6" t="n">
        <v>-343</v>
      </c>
    </row>
    <row r="25">
      <c r="A25" s="4" t="inlineStr">
        <is>
          <t>Unicom Air Net Beijing Network Co Ltd [Member]</t>
        </is>
      </c>
    </row>
    <row r="26">
      <c r="A26" s="3" t="inlineStr">
        <is>
          <t>Schedule of Equity Method Investments [Line Items]</t>
        </is>
      </c>
    </row>
    <row r="27">
      <c r="A27" s="4" t="inlineStr">
        <is>
          <t>Equity Method Investment, Ownership Percentage</t>
        </is>
      </c>
      <c r="B27" s="4" t="inlineStr">
        <is>
          <t>39.00%</t>
        </is>
      </c>
      <c r="C27" s="4" t="inlineStr">
        <is>
          <t>39.00%</t>
        </is>
      </c>
    </row>
    <row r="28">
      <c r="A28" s="4" t="inlineStr">
        <is>
          <t>Amount</t>
        </is>
      </c>
      <c r="B28" s="6" t="n">
        <v>11970</v>
      </c>
      <c r="C28" s="6" t="n">
        <v>154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LONG-TERM INVESTMENTS - Schedule of Equity Method Investments (Details) (Parenthetical) $ in Thousands, ¥ in Millions</t>
        </is>
      </c>
      <c r="B1" s="2" t="inlineStr">
        <is>
          <t>12 Months Ended</t>
        </is>
      </c>
    </row>
    <row r="2">
      <c r="B2" s="2" t="inlineStr">
        <is>
          <t>Dec. 31, 2019USD ($)</t>
        </is>
      </c>
      <c r="C2" s="2" t="inlineStr">
        <is>
          <t>Dec. 31, 2018USD ($)</t>
        </is>
      </c>
      <c r="D2" s="2" t="inlineStr">
        <is>
          <t>Dec. 31, 2017USD ($)</t>
        </is>
      </c>
      <c r="E2" s="2" t="inlineStr">
        <is>
          <t>Feb. 22, 2017CNY (¥)</t>
        </is>
      </c>
      <c r="F2" s="2" t="inlineStr">
        <is>
          <t>Mar. 18, 2008</t>
        </is>
      </c>
    </row>
    <row r="3">
      <c r="A3" s="3" t="inlineStr">
        <is>
          <t>Schedule of Equity Method Investments [Line Items]</t>
        </is>
      </c>
    </row>
    <row r="4">
      <c r="A4" s="4" t="inlineStr">
        <is>
          <t>Impairment loss on equity method investments</t>
        </is>
      </c>
      <c r="B4" s="6" t="n">
        <v>2040</v>
      </c>
      <c r="C4" s="6" t="n">
        <v>2408</v>
      </c>
    </row>
    <row r="5">
      <c r="A5" s="4" t="inlineStr">
        <is>
          <t>Equity Method Investments</t>
        </is>
      </c>
      <c r="B5" s="5" t="n">
        <v>14274</v>
      </c>
      <c r="C5" s="5" t="n">
        <v>17182</v>
      </c>
    </row>
    <row r="6">
      <c r="A6" s="4" t="inlineStr">
        <is>
          <t>Accumulated impairment loss on investments</t>
        </is>
      </c>
      <c r="B6" s="5" t="n">
        <v>177</v>
      </c>
    </row>
    <row r="7">
      <c r="A7" s="4" t="inlineStr">
        <is>
          <t>Decrease in equity method investments</t>
        </is>
      </c>
      <c r="C7" s="5" t="n">
        <v>2908</v>
      </c>
    </row>
    <row r="8">
      <c r="A8" s="4" t="inlineStr">
        <is>
          <t>Beijing Eastern Media Corporation Ltd. ("BEMC ") [Member]</t>
        </is>
      </c>
    </row>
    <row r="9">
      <c r="A9" s="3" t="inlineStr">
        <is>
          <t>Schedule of Equity Method Investments [Line Items]</t>
        </is>
      </c>
    </row>
    <row r="10">
      <c r="A10" s="4" t="inlineStr">
        <is>
          <t>Gain (loss) on investment</t>
        </is>
      </c>
      <c r="B10" s="5" t="n">
        <v>562</v>
      </c>
      <c r="C10" s="5" t="n">
        <v>247</v>
      </c>
      <c r="D10" s="6" t="n">
        <v>57</v>
      </c>
    </row>
    <row r="11">
      <c r="A11" s="4" t="inlineStr">
        <is>
          <t>Beijing Eastern Media Corporation Ltd. ("BEMC ") [Member] | Parent Company [Member] | Reportable Legal Entities [Member]</t>
        </is>
      </c>
    </row>
    <row r="12">
      <c r="A12" s="3" t="inlineStr">
        <is>
          <t>Schedule of Equity Method Investments [Line Items]</t>
        </is>
      </c>
    </row>
    <row r="13">
      <c r="A13" s="4" t="inlineStr">
        <is>
          <t>Ownership percentage</t>
        </is>
      </c>
      <c r="F13" s="4" t="inlineStr">
        <is>
          <t>51.00%</t>
        </is>
      </c>
    </row>
    <row r="14">
      <c r="A14" s="4" t="inlineStr">
        <is>
          <t>Beijing Eastern Media Corporation Ltd. ("BEMC ") [Member] | China Eastern Media Corporation [Member]</t>
        </is>
      </c>
    </row>
    <row r="15">
      <c r="A15" s="3" t="inlineStr">
        <is>
          <t>Schedule of Equity Method Investments [Line Items]</t>
        </is>
      </c>
    </row>
    <row r="16">
      <c r="A16" s="4" t="inlineStr">
        <is>
          <t>Ownership percentage</t>
        </is>
      </c>
      <c r="F16" s="4" t="inlineStr">
        <is>
          <t>49.00%</t>
        </is>
      </c>
    </row>
    <row r="17">
      <c r="A17" s="4" t="inlineStr">
        <is>
          <t>Hezhong Chuangjin [Member]</t>
        </is>
      </c>
    </row>
    <row r="18">
      <c r="A18" s="3" t="inlineStr">
        <is>
          <t>Schedule of Equity Method Investments [Line Items]</t>
        </is>
      </c>
    </row>
    <row r="19">
      <c r="A19" s="4" t="inlineStr">
        <is>
          <t>Gain (loss) on investment</t>
        </is>
      </c>
      <c r="B19" s="6" t="n">
        <v>0</v>
      </c>
      <c r="C19" s="6" t="n">
        <v>0</v>
      </c>
      <c r="D19" s="5" t="n">
        <v>78</v>
      </c>
    </row>
    <row r="20">
      <c r="A20" s="4" t="inlineStr">
        <is>
          <t>Ownership percentage</t>
        </is>
      </c>
      <c r="B20" s="4" t="inlineStr">
        <is>
          <t>15.00%</t>
        </is>
      </c>
      <c r="C20" s="4" t="inlineStr">
        <is>
          <t>15.00%</t>
        </is>
      </c>
    </row>
    <row r="21">
      <c r="A21" s="4" t="inlineStr">
        <is>
          <t>Impairment loss on equity method investments</t>
        </is>
      </c>
      <c r="B21" s="6" t="n">
        <v>1863</v>
      </c>
      <c r="C21" s="6" t="n">
        <v>1886</v>
      </c>
    </row>
    <row r="22">
      <c r="A22" s="4" t="inlineStr">
        <is>
          <t>Equity Method Investments</t>
        </is>
      </c>
      <c r="B22" s="5" t="n">
        <v>1863</v>
      </c>
      <c r="C22" s="5" t="n">
        <v>1886</v>
      </c>
    </row>
    <row r="23">
      <c r="A23" s="4" t="inlineStr">
        <is>
          <t>Accumulated impairment loss on investments</t>
        </is>
      </c>
      <c r="B23" s="5" t="n">
        <v>1863</v>
      </c>
      <c r="C23" s="5" t="n">
        <v>1886</v>
      </c>
    </row>
    <row r="24">
      <c r="A24" s="4" t="inlineStr">
        <is>
          <t>Lanmeihangbiao Tiandi Internet Investment Management (Beijing) Co., Ltd. ("LMHB") [Member]</t>
        </is>
      </c>
    </row>
    <row r="25">
      <c r="A25" s="3" t="inlineStr">
        <is>
          <t>Schedule of Equity Method Investments [Line Items]</t>
        </is>
      </c>
    </row>
    <row r="26">
      <c r="A26" s="4" t="inlineStr">
        <is>
          <t>Gain (loss) on investment</t>
        </is>
      </c>
      <c r="B26" s="5" t="n">
        <v>0</v>
      </c>
      <c r="C26" s="5" t="n">
        <v>33</v>
      </c>
      <c r="D26" s="5" t="n">
        <v>48</v>
      </c>
    </row>
    <row r="27">
      <c r="A27" s="4" t="inlineStr">
        <is>
          <t>Impairment loss on equity method investments</t>
        </is>
      </c>
      <c r="C27" s="5" t="n">
        <v>185</v>
      </c>
    </row>
    <row r="28">
      <c r="A28" s="4" t="inlineStr">
        <is>
          <t>Beijing Yuyue Film Culture Co., Ltd ("Yuyue Film") [Member]</t>
        </is>
      </c>
    </row>
    <row r="29">
      <c r="A29" s="3" t="inlineStr">
        <is>
          <t>Schedule of Equity Method Investments [Line Items]</t>
        </is>
      </c>
    </row>
    <row r="30">
      <c r="A30" s="4" t="inlineStr">
        <is>
          <t>Gain (loss) on investment</t>
        </is>
      </c>
      <c r="B30" s="5" t="n">
        <v>0</v>
      </c>
      <c r="C30" s="5" t="n">
        <v>0</v>
      </c>
      <c r="D30" s="6" t="n">
        <v>95</v>
      </c>
    </row>
    <row r="31">
      <c r="A31" s="4" t="inlineStr">
        <is>
          <t>Impairment loss on equity method investments</t>
        </is>
      </c>
      <c r="C31" s="5" t="n">
        <v>355</v>
      </c>
    </row>
    <row r="32">
      <c r="A32" s="4" t="inlineStr">
        <is>
          <t>Unicom AirNet (Beijing) Network Co., Ltd. ("Unicom AirNet") [Member]</t>
        </is>
      </c>
    </row>
    <row r="33">
      <c r="A33" s="3" t="inlineStr">
        <is>
          <t>Schedule of Equity Method Investments [Line Items]</t>
        </is>
      </c>
    </row>
    <row r="34">
      <c r="A34" s="4" t="inlineStr">
        <is>
          <t>Gain (loss) on investment</t>
        </is>
      </c>
      <c r="B34" s="6" t="n">
        <v>3281</v>
      </c>
      <c r="C34" s="6" t="n">
        <v>1114</v>
      </c>
    </row>
    <row r="35">
      <c r="A35" s="4" t="inlineStr">
        <is>
          <t>Ownership percentage</t>
        </is>
      </c>
      <c r="E35" s="4" t="inlineStr">
        <is>
          <t>39.00%</t>
        </is>
      </c>
    </row>
    <row r="36">
      <c r="A36" s="4" t="inlineStr">
        <is>
          <t>Equity Method Investments | ¥</t>
        </is>
      </c>
      <c r="E36" s="10" t="n">
        <v>11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chedule of Cost method investment (Details) - USD ($) $ in Thousands</t>
        </is>
      </c>
      <c r="B1" s="2" t="inlineStr">
        <is>
          <t>12 Months Ended</t>
        </is>
      </c>
    </row>
    <row r="2">
      <c r="B2" s="2" t="inlineStr">
        <is>
          <t>Dec. 31, 2019</t>
        </is>
      </c>
      <c r="C2" s="2" t="inlineStr">
        <is>
          <t>Dec. 31, 2018</t>
        </is>
      </c>
    </row>
    <row r="3">
      <c r="A3" s="4" t="inlineStr">
        <is>
          <t>Cost Method Investments, Fair Value Disclosure</t>
        </is>
      </c>
      <c r="B3" s="6" t="n">
        <v>28728</v>
      </c>
      <c r="C3" s="6" t="n">
        <v>29089</v>
      </c>
    </row>
    <row r="4">
      <c r="A4" s="4" t="inlineStr">
        <is>
          <t>Less: impairment on cost method investments</t>
        </is>
      </c>
      <c r="B4" s="6" t="n">
        <v>48662</v>
      </c>
      <c r="C4" s="6" t="n">
        <v>49273</v>
      </c>
    </row>
    <row r="5">
      <c r="A5" s="4" t="inlineStr">
        <is>
          <t>Zhangshangtong Air Service (Beijing) Co., Ltd. ("Zhangshangtong") [Member]</t>
        </is>
      </c>
    </row>
    <row r="6">
      <c r="A6" s="4" t="inlineStr">
        <is>
          <t>Ownership percentage, cost method</t>
        </is>
      </c>
      <c r="B6" s="4" t="inlineStr">
        <is>
          <t>20.00%</t>
        </is>
      </c>
      <c r="C6" s="4" t="inlineStr">
        <is>
          <t>20.00%</t>
        </is>
      </c>
    </row>
    <row r="7">
      <c r="A7" s="4" t="inlineStr">
        <is>
          <t>Cost Method Investments, Fair Value Disclosure</t>
        </is>
      </c>
      <c r="B7" s="6" t="n">
        <v>387</v>
      </c>
      <c r="C7" s="6" t="n">
        <v>392</v>
      </c>
    </row>
    <row r="8">
      <c r="A8" s="4" t="inlineStr">
        <is>
          <t>Less: impairment on cost method investments</t>
        </is>
      </c>
      <c r="B8" s="6" t="n">
        <v>-387</v>
      </c>
      <c r="C8" s="6" t="n">
        <v>-392</v>
      </c>
    </row>
    <row r="9">
      <c r="A9" s="4" t="inlineStr">
        <is>
          <t>Beijing Zhongjiao Huineng Information Technology Co., Ltd ("Zhongjiao Huineng") [Member]</t>
        </is>
      </c>
    </row>
    <row r="10">
      <c r="A10" s="4" t="inlineStr">
        <is>
          <t>Ownership percentage, cost method</t>
        </is>
      </c>
      <c r="B10" s="4" t="inlineStr">
        <is>
          <t>13.30%</t>
        </is>
      </c>
      <c r="C10" s="4" t="inlineStr">
        <is>
          <t>13.00%</t>
        </is>
      </c>
    </row>
    <row r="11">
      <c r="A11" s="4" t="inlineStr">
        <is>
          <t>Cost Method Investments, Fair Value Disclosure</t>
        </is>
      </c>
      <c r="B11" s="6" t="n">
        <v>540</v>
      </c>
      <c r="C11" s="6" t="n">
        <v>546</v>
      </c>
    </row>
    <row r="12">
      <c r="A12" s="4" t="inlineStr">
        <is>
          <t>Less: impairment on cost method investments</t>
        </is>
      </c>
      <c r="B12" s="6" t="n">
        <v>-540</v>
      </c>
      <c r="C12" s="6" t="n">
        <v>-546</v>
      </c>
    </row>
    <row r="13">
      <c r="A13" s="4" t="inlineStr">
        <is>
          <t>AM Advertising [Member]</t>
        </is>
      </c>
    </row>
    <row r="14">
      <c r="A14" s="4" t="inlineStr">
        <is>
          <t>Ownership percentage, cost method</t>
        </is>
      </c>
      <c r="B14" s="4" t="inlineStr">
        <is>
          <t>20.00%</t>
        </is>
      </c>
      <c r="C14" s="4" t="inlineStr">
        <is>
          <t>20.00%</t>
        </is>
      </c>
    </row>
    <row r="15">
      <c r="A15" s="4" t="inlineStr">
        <is>
          <t>Cost Method Investments, Fair Value Disclosure</t>
        </is>
      </c>
      <c r="B15" s="6" t="n">
        <v>76464</v>
      </c>
      <c r="C15" s="6" t="n">
        <v>77424</v>
      </c>
    </row>
    <row r="16">
      <c r="A16" s="4" t="inlineStr">
        <is>
          <t>Less: impairment on cost method investments</t>
        </is>
      </c>
      <c r="B16" s="6" t="n">
        <v>-47736</v>
      </c>
      <c r="C16" s="6" t="n">
        <v>-483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INVESTMENTS - Schedule of Cost method investment (Details) (Parenthetical) $ in Thousands, ¥ in Millions</t>
        </is>
      </c>
      <c r="B1" s="2" t="inlineStr">
        <is>
          <t>Jun. 22, 2020CNY (¥)</t>
        </is>
      </c>
      <c r="C1" s="2" t="inlineStr">
        <is>
          <t>Dec. 31, 2019USD ($)</t>
        </is>
      </c>
      <c r="D1" s="2" t="inlineStr">
        <is>
          <t>Dec. 31, 2018USD ($)</t>
        </is>
      </c>
      <c r="E1" s="2" t="inlineStr">
        <is>
          <t>Dec. 31, 2017USD ($)</t>
        </is>
      </c>
      <c r="F1" s="2" t="inlineStr">
        <is>
          <t>Dec. 31, 2019CNY (¥)</t>
        </is>
      </c>
      <c r="G1" s="2" t="inlineStr">
        <is>
          <t>Dec. 31, 2019USD ($)</t>
        </is>
      </c>
    </row>
    <row r="2">
      <c r="A2" s="3" t="inlineStr">
        <is>
          <t>Schedule of Investments [Line Items]</t>
        </is>
      </c>
    </row>
    <row r="3">
      <c r="A3" s="4" t="inlineStr">
        <is>
          <t>Impairment loss on cost method investments</t>
        </is>
      </c>
      <c r="C3" s="6" t="n">
        <v>-48662</v>
      </c>
      <c r="D3" s="6" t="n">
        <v>-49273</v>
      </c>
    </row>
    <row r="4">
      <c r="A4" s="4" t="inlineStr">
        <is>
          <t>Impairment loss on equity method investments</t>
        </is>
      </c>
      <c r="C4" s="5" t="n">
        <v>2040</v>
      </c>
      <c r="D4" s="5" t="n">
        <v>2408</v>
      </c>
    </row>
    <row r="5">
      <c r="A5" s="4" t="inlineStr">
        <is>
          <t>Accumulated Impairment Loss on Investments</t>
        </is>
      </c>
      <c r="G5" s="6" t="n">
        <v>177</v>
      </c>
    </row>
    <row r="6">
      <c r="A6" s="4" t="inlineStr">
        <is>
          <t>Amount of consideration received for sale of investments</t>
        </is>
      </c>
      <c r="C6" s="5" t="n">
        <v>7245</v>
      </c>
      <c r="D6" s="6" t="n">
        <v>22640</v>
      </c>
      <c r="E6" s="6" t="n">
        <v>1502</v>
      </c>
    </row>
    <row r="7">
      <c r="A7" s="4" t="inlineStr">
        <is>
          <t>Zhangshangtong Air Service (Beijing) Co., Ltd. ("Zhangshangtong") [Member]</t>
        </is>
      </c>
    </row>
    <row r="8">
      <c r="A8" s="3" t="inlineStr">
        <is>
          <t>Schedule of Investments [Line Items]</t>
        </is>
      </c>
    </row>
    <row r="9">
      <c r="A9" s="4" t="inlineStr">
        <is>
          <t>Ownership percentage, cost method</t>
        </is>
      </c>
      <c r="D9" s="4" t="inlineStr">
        <is>
          <t>20.00%</t>
        </is>
      </c>
      <c r="F9" s="4" t="inlineStr">
        <is>
          <t>20.00%</t>
        </is>
      </c>
      <c r="G9" s="4" t="inlineStr">
        <is>
          <t>20.00%</t>
        </is>
      </c>
    </row>
    <row r="10">
      <c r="A10" s="4" t="inlineStr">
        <is>
          <t>Impairment loss on cost method investments</t>
        </is>
      </c>
      <c r="C10" s="5" t="n">
        <v>387</v>
      </c>
      <c r="D10" s="6" t="n">
        <v>392</v>
      </c>
    </row>
    <row r="11">
      <c r="A11" s="4" t="inlineStr">
        <is>
          <t>Impairment loss on equity method investments</t>
        </is>
      </c>
      <c r="D11" s="6" t="n">
        <v>407</v>
      </c>
    </row>
    <row r="12">
      <c r="A12" s="4" t="inlineStr">
        <is>
          <t>Accumulated Impairment Loss on Investments</t>
        </is>
      </c>
      <c r="G12" s="6" t="n">
        <v>387</v>
      </c>
    </row>
    <row r="13">
      <c r="A13" s="4" t="inlineStr">
        <is>
          <t>Percentage of ownership interest sold</t>
        </is>
      </c>
      <c r="B13" s="4" t="inlineStr">
        <is>
          <t>20.00%</t>
        </is>
      </c>
    </row>
    <row r="14">
      <c r="A14" s="4" t="inlineStr">
        <is>
          <t>Amount of consideration received for sale of investments | ¥</t>
        </is>
      </c>
      <c r="B14" s="10" t="n">
        <v>0.4</v>
      </c>
    </row>
    <row r="15">
      <c r="A15" s="4" t="inlineStr">
        <is>
          <t>Beijing Zhongjiao Huineng Information Technology Co., Ltd ("Zhongjiao Huineng") [Member]</t>
        </is>
      </c>
    </row>
    <row r="16">
      <c r="A16" s="3" t="inlineStr">
        <is>
          <t>Schedule of Investments [Line Items]</t>
        </is>
      </c>
    </row>
    <row r="17">
      <c r="A17" s="4" t="inlineStr">
        <is>
          <t>Ownership percentage, cost method</t>
        </is>
      </c>
      <c r="D17" s="4" t="inlineStr">
        <is>
          <t>13.00%</t>
        </is>
      </c>
      <c r="F17" s="4" t="inlineStr">
        <is>
          <t>13.30%</t>
        </is>
      </c>
      <c r="G17" s="4" t="inlineStr">
        <is>
          <t>13.30%</t>
        </is>
      </c>
    </row>
    <row r="18">
      <c r="A18" s="4" t="inlineStr">
        <is>
          <t>Impairment loss on cost method investments</t>
        </is>
      </c>
      <c r="C18" s="5" t="n">
        <v>540</v>
      </c>
      <c r="D18" s="6" t="n">
        <v>546</v>
      </c>
    </row>
    <row r="19">
      <c r="A19" s="4" t="inlineStr">
        <is>
          <t>Impairment loss on equity method investments</t>
        </is>
      </c>
      <c r="D19" s="6" t="n">
        <v>567</v>
      </c>
    </row>
    <row r="20">
      <c r="A20" s="4" t="inlineStr">
        <is>
          <t>Accumulated Impairment Loss on Investments</t>
        </is>
      </c>
      <c r="G20" s="6" t="n">
        <v>540</v>
      </c>
    </row>
    <row r="21">
      <c r="A21" s="4" t="inlineStr">
        <is>
          <t>AM Advertising [Member]</t>
        </is>
      </c>
    </row>
    <row r="22">
      <c r="A22" s="3" t="inlineStr">
        <is>
          <t>Schedule of Investments [Line Items]</t>
        </is>
      </c>
    </row>
    <row r="23">
      <c r="A23" s="4" t="inlineStr">
        <is>
          <t>Ownership percentage, cost method</t>
        </is>
      </c>
      <c r="D23" s="4" t="inlineStr">
        <is>
          <t>20.00%</t>
        </is>
      </c>
      <c r="F23" s="4" t="inlineStr">
        <is>
          <t>20.00%</t>
        </is>
      </c>
      <c r="G23" s="4" t="inlineStr">
        <is>
          <t>20.00%</t>
        </is>
      </c>
    </row>
    <row r="24">
      <c r="A24" s="4" t="inlineStr">
        <is>
          <t>Impairment loss on cost method investments</t>
        </is>
      </c>
      <c r="C24" s="6" t="n">
        <v>47736</v>
      </c>
      <c r="D24" s="6" t="n">
        <v>48335</v>
      </c>
    </row>
    <row r="25">
      <c r="A25" s="4" t="inlineStr">
        <is>
          <t>Outstanding amount of supplementary agreement | ¥</t>
        </is>
      </c>
      <c r="F25" s="9" t="n">
        <v>380</v>
      </c>
    </row>
    <row r="26">
      <c r="A26" s="4" t="inlineStr">
        <is>
          <t>AM Advertising with Foreign Currency Translation Adjustment [Member]</t>
        </is>
      </c>
    </row>
    <row r="27">
      <c r="A27" s="3" t="inlineStr">
        <is>
          <t>Schedule of Investments [Line Items]</t>
        </is>
      </c>
    </row>
    <row r="28">
      <c r="A28" s="4" t="inlineStr">
        <is>
          <t>Ownership percentage, cost method</t>
        </is>
      </c>
      <c r="D28" s="4" t="inlineStr">
        <is>
          <t>20.32%</t>
        </is>
      </c>
    </row>
    <row r="29">
      <c r="A29" s="4" t="inlineStr">
        <is>
          <t>Impairment loss on cost method investments</t>
        </is>
      </c>
      <c r="D29" s="6" t="n">
        <v>-50159</v>
      </c>
    </row>
    <row r="30">
      <c r="A30" s="4" t="inlineStr">
        <is>
          <t>Accumulated Impairment Loss on Investments</t>
        </is>
      </c>
      <c r="G30" s="6" t="n">
        <v>477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LEASE (Details) - USD ($) $ in Thousands</t>
        </is>
      </c>
      <c r="B1" s="2" t="inlineStr">
        <is>
          <t>Dec. 31, 2019</t>
        </is>
      </c>
      <c r="C1" s="2" t="inlineStr">
        <is>
          <t>Dec. 31, 2018</t>
        </is>
      </c>
    </row>
    <row r="2">
      <c r="A2" s="3" t="inlineStr">
        <is>
          <t>Supplemental balance sheet information</t>
        </is>
      </c>
    </row>
    <row r="3">
      <c r="A3" s="4" t="inlineStr">
        <is>
          <t>Right-of-use assets</t>
        </is>
      </c>
      <c r="B3" s="6" t="n">
        <v>1519</v>
      </c>
      <c r="C3" s="6" t="n">
        <v>0</v>
      </c>
    </row>
    <row r="4">
      <c r="A4" s="4" t="inlineStr">
        <is>
          <t>Operating lease liabilities - current</t>
        </is>
      </c>
      <c r="B4" s="5" t="n">
        <v>902</v>
      </c>
      <c r="C4" s="5" t="n">
        <v>0</v>
      </c>
    </row>
    <row r="5">
      <c r="A5" s="4" t="inlineStr">
        <is>
          <t>Operating lease liabilities - non-current</t>
        </is>
      </c>
      <c r="B5" s="5" t="n">
        <v>535</v>
      </c>
      <c r="C5" s="6" t="n">
        <v>0</v>
      </c>
    </row>
    <row r="6">
      <c r="A6" s="4" t="inlineStr">
        <is>
          <t>Total operating lease liabilities</t>
        </is>
      </c>
      <c r="B6" s="6" t="n">
        <v>1437</v>
      </c>
    </row>
    <row r="7">
      <c r="A7" s="3" t="inlineStr">
        <is>
          <t>weighted average remaining lease terms and discount rates</t>
        </is>
      </c>
    </row>
    <row r="8">
      <c r="A8" s="4" t="inlineStr">
        <is>
          <t>Weighted average remaining lease term (years)</t>
        </is>
      </c>
      <c r="B8" s="4" t="inlineStr">
        <is>
          <t>1 year 7 months 17 days</t>
        </is>
      </c>
    </row>
    <row r="9">
      <c r="A9" s="4" t="inlineStr">
        <is>
          <t>Weighted average discount rate</t>
        </is>
      </c>
      <c r="B9" s="4" t="inlineStr">
        <is>
          <t>7.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0" customWidth="1" min="5" max="5"/>
    <col width="54" customWidth="1" min="6" max="6"/>
    <col width="61" customWidth="1" min="7" max="7"/>
    <col width="34" customWidth="1" min="8" max="8"/>
    <col width="14" customWidth="1" min="9" max="9"/>
  </cols>
  <sheetData>
    <row r="1">
      <c r="A1" s="1" t="inlineStr">
        <is>
          <t>CONSOLIDATED STATEMENTS OF CHANGES IN EQUITY - USD ($)</t>
        </is>
      </c>
      <c r="B1" s="2" t="inlineStr">
        <is>
          <t>Common Stock [Member]</t>
        </is>
      </c>
      <c r="C1" s="2" t="inlineStr">
        <is>
          <t>Additional Paid-in Capital [Member]</t>
        </is>
      </c>
      <c r="D1" s="2" t="inlineStr">
        <is>
          <t>Treasury stock [Member]</t>
        </is>
      </c>
      <c r="E1" s="2" t="inlineStr">
        <is>
          <t>Accumulated deficits [Member]</t>
        </is>
      </c>
      <c r="F1" s="2" t="inlineStr">
        <is>
          <t>Accumulated other comprehensive income (loss)[Member]</t>
        </is>
      </c>
      <c r="G1" s="2" t="inlineStr">
        <is>
          <t>Total AirNet Technology Inc.'s shareholders' equity [Member]</t>
        </is>
      </c>
      <c r="H1" s="2" t="inlineStr">
        <is>
          <t>Non-controlling interests[Member]</t>
        </is>
      </c>
      <c r="I1" s="2" t="inlineStr">
        <is>
          <t>Total</t>
        </is>
      </c>
    </row>
    <row r="2">
      <c r="A2" s="4" t="inlineStr">
        <is>
          <t>Beginning Balance at Dec. 31, 2016</t>
        </is>
      </c>
      <c r="B2" s="6" t="n">
        <v>128000</v>
      </c>
      <c r="C2" s="6" t="n">
        <v>287094000</v>
      </c>
      <c r="D2" s="6" t="n">
        <v>-2351000</v>
      </c>
      <c r="E2" s="6" t="n">
        <v>-15842000</v>
      </c>
      <c r="F2" s="6" t="n">
        <v>-292000</v>
      </c>
      <c r="G2" s="6" t="n">
        <v>268737000</v>
      </c>
      <c r="H2" s="6" t="n">
        <v>-2140000</v>
      </c>
      <c r="I2" s="6" t="n">
        <v>266597000</v>
      </c>
    </row>
    <row r="3">
      <c r="A3" s="4" t="inlineStr">
        <is>
          <t>Beginning Balance, shares at Dec. 31, 2016</t>
        </is>
      </c>
      <c r="B3" s="5" t="n">
        <v>125629779</v>
      </c>
    </row>
    <row r="4">
      <c r="A4" s="4" t="inlineStr">
        <is>
          <t>Share-based compensation</t>
        </is>
      </c>
      <c r="B4" s="6" t="n">
        <v>0</v>
      </c>
      <c r="C4" s="5" t="n">
        <v>343000</v>
      </c>
      <c r="D4" s="5" t="n">
        <v>0</v>
      </c>
      <c r="E4" s="5" t="n">
        <v>0</v>
      </c>
      <c r="F4" s="5" t="n">
        <v>0</v>
      </c>
      <c r="G4" s="5" t="n">
        <v>343000</v>
      </c>
      <c r="H4" s="5" t="n">
        <v>0</v>
      </c>
      <c r="I4" s="5" t="n">
        <v>343000</v>
      </c>
    </row>
    <row r="5">
      <c r="A5" s="4" t="inlineStr">
        <is>
          <t>Capital contribution from non-controlling interests</t>
        </is>
      </c>
      <c r="C5" s="5" t="n">
        <v>716000</v>
      </c>
      <c r="G5" s="5" t="n">
        <v>716000</v>
      </c>
      <c r="H5" s="5" t="n">
        <v>1147000</v>
      </c>
      <c r="I5" s="5" t="n">
        <v>1863000</v>
      </c>
    </row>
    <row r="6">
      <c r="A6" s="4" t="inlineStr">
        <is>
          <t>Disposal of Hainan Jinhui</t>
        </is>
      </c>
      <c r="H6" s="5" t="n">
        <v>-245000</v>
      </c>
      <c r="I6" s="5" t="n">
        <v>-245000</v>
      </c>
    </row>
    <row r="7">
      <c r="A7" s="4" t="inlineStr">
        <is>
          <t>Foreign currency translation adjustment</t>
        </is>
      </c>
      <c r="B7" s="5" t="n">
        <v>0</v>
      </c>
      <c r="C7" s="5" t="n">
        <v>0</v>
      </c>
      <c r="D7" s="5" t="n">
        <v>0</v>
      </c>
      <c r="E7" s="5" t="n">
        <v>0</v>
      </c>
      <c r="F7" s="5" t="n">
        <v>35743000</v>
      </c>
      <c r="G7" s="5" t="n">
        <v>35743000</v>
      </c>
      <c r="H7" s="5" t="n">
        <v>-27000</v>
      </c>
      <c r="I7" s="5" t="n">
        <v>35716000</v>
      </c>
    </row>
    <row r="8">
      <c r="A8" s="4" t="inlineStr">
        <is>
          <t>Net loss</t>
        </is>
      </c>
      <c r="B8" s="5" t="n">
        <v>0</v>
      </c>
      <c r="C8" s="5" t="n">
        <v>0</v>
      </c>
      <c r="D8" s="5" t="n">
        <v>0</v>
      </c>
      <c r="E8" s="5" t="n">
        <v>-156476000</v>
      </c>
      <c r="F8" s="5" t="n">
        <v>0</v>
      </c>
      <c r="G8" s="5" t="n">
        <v>-156476000</v>
      </c>
      <c r="H8" s="5" t="n">
        <v>-22705000</v>
      </c>
      <c r="I8" s="5" t="n">
        <v>-179181000</v>
      </c>
    </row>
    <row r="9">
      <c r="A9" s="4" t="inlineStr">
        <is>
          <t>Acquisition of additional equity interest in a subsidiary from the non-controlling interest</t>
        </is>
      </c>
      <c r="C9" s="5" t="n">
        <v>-1414000</v>
      </c>
      <c r="G9" s="5" t="n">
        <v>-1414000</v>
      </c>
      <c r="I9" s="5" t="n">
        <v>-1414000</v>
      </c>
    </row>
    <row r="10">
      <c r="A10" s="4" t="inlineStr">
        <is>
          <t>Ending Balance at Dec. 31, 2017</t>
        </is>
      </c>
      <c r="B10" s="6" t="n">
        <v>128000</v>
      </c>
      <c r="C10" s="5" t="n">
        <v>286739000</v>
      </c>
      <c r="D10" s="5" t="n">
        <v>-2351000</v>
      </c>
      <c r="E10" s="5" t="n">
        <v>-172318000</v>
      </c>
      <c r="F10" s="5" t="n">
        <v>35451000</v>
      </c>
      <c r="G10" s="5" t="n">
        <v>147649000</v>
      </c>
      <c r="H10" s="5" t="n">
        <v>-23970000</v>
      </c>
      <c r="I10" s="5" t="n">
        <v>123679000</v>
      </c>
    </row>
    <row r="11">
      <c r="A11" s="4" t="inlineStr">
        <is>
          <t>Ending Balance, shares at Dec. 31, 2017</t>
        </is>
      </c>
      <c r="B11" s="5" t="n">
        <v>125629779</v>
      </c>
    </row>
    <row r="12">
      <c r="A12" s="4" t="inlineStr">
        <is>
          <t>Share issued to Ascent Investor Relations LLC</t>
        </is>
      </c>
      <c r="B12" s="6" t="n">
        <v>30</v>
      </c>
      <c r="C12" s="5" t="n">
        <v>18000</v>
      </c>
      <c r="D12" s="5" t="n">
        <v>0</v>
      </c>
      <c r="E12" s="5" t="n">
        <v>0</v>
      </c>
      <c r="F12" s="5" t="n">
        <v>0</v>
      </c>
      <c r="G12" s="5" t="n">
        <v>18000</v>
      </c>
      <c r="H12" s="5" t="n">
        <v>0</v>
      </c>
      <c r="I12" s="5" t="n">
        <v>18000</v>
      </c>
    </row>
    <row r="13">
      <c r="A13" s="4" t="inlineStr">
        <is>
          <t>Share issued to Ascent Investor Relations LLC,Shares</t>
        </is>
      </c>
      <c r="B13" s="5" t="n">
        <v>34998000</v>
      </c>
    </row>
    <row r="14">
      <c r="A14" s="4" t="inlineStr">
        <is>
          <t>Share-based compensation</t>
        </is>
      </c>
      <c r="B14" s="6" t="n">
        <v>0</v>
      </c>
      <c r="C14" s="5" t="n">
        <v>45000</v>
      </c>
      <c r="D14" s="5" t="n">
        <v>0</v>
      </c>
      <c r="E14" s="5" t="n">
        <v>0</v>
      </c>
      <c r="F14" s="5" t="n">
        <v>0</v>
      </c>
      <c r="G14" s="5" t="n">
        <v>45000</v>
      </c>
      <c r="H14" s="5" t="n">
        <v>0</v>
      </c>
      <c r="I14" s="5" t="n">
        <v>45000</v>
      </c>
    </row>
    <row r="15">
      <c r="A15" s="4" t="inlineStr">
        <is>
          <t>Capital withdraw from non-controlling interests</t>
        </is>
      </c>
      <c r="B15" s="5" t="n">
        <v>0</v>
      </c>
      <c r="C15" s="5" t="n">
        <v>1131000</v>
      </c>
      <c r="D15" s="5" t="n">
        <v>0</v>
      </c>
      <c r="E15" s="5" t="n">
        <v>0</v>
      </c>
      <c r="F15" s="5" t="n">
        <v>0</v>
      </c>
      <c r="G15" s="5" t="n">
        <v>1131000</v>
      </c>
      <c r="H15" s="5" t="n">
        <v>9055000</v>
      </c>
      <c r="I15" s="5" t="n">
        <v>10186000</v>
      </c>
    </row>
    <row r="16">
      <c r="A16" s="4" t="inlineStr">
        <is>
          <t>Subscription receivables from NCI</t>
        </is>
      </c>
      <c r="H16" s="5" t="n">
        <v>-1969000</v>
      </c>
      <c r="I16" s="5" t="n">
        <v>-1969000</v>
      </c>
    </row>
    <row r="17">
      <c r="A17" s="4" t="inlineStr">
        <is>
          <t>Foreign currency translation adjustment</t>
        </is>
      </c>
      <c r="B17" s="5" t="n">
        <v>0</v>
      </c>
      <c r="C17" s="5" t="n">
        <v>0</v>
      </c>
      <c r="D17" s="5" t="n">
        <v>0</v>
      </c>
      <c r="E17" s="5" t="n">
        <v>0</v>
      </c>
      <c r="F17" s="5" t="n">
        <v>-4140000</v>
      </c>
      <c r="G17" s="5" t="n">
        <v>-4140000</v>
      </c>
      <c r="H17" s="5" t="n">
        <v>1166000</v>
      </c>
      <c r="I17" s="5" t="n">
        <v>-2974000</v>
      </c>
    </row>
    <row r="18">
      <c r="A18" s="4" t="inlineStr">
        <is>
          <t>Net loss</t>
        </is>
      </c>
      <c r="B18" s="5" t="n">
        <v>0</v>
      </c>
      <c r="C18" s="5" t="n">
        <v>0</v>
      </c>
      <c r="D18" s="5" t="n">
        <v>0</v>
      </c>
      <c r="E18" s="5" t="n">
        <v>-90097000</v>
      </c>
      <c r="F18" s="5" t="n">
        <v>0</v>
      </c>
      <c r="G18" s="5" t="n">
        <v>-90097000</v>
      </c>
      <c r="H18" s="5" t="n">
        <v>-3322000</v>
      </c>
      <c r="I18" s="5" t="n">
        <v>-93419000</v>
      </c>
    </row>
    <row r="19">
      <c r="A19" s="4" t="inlineStr">
        <is>
          <t>Acquisition of additional equity interest in a subsidiary from the non-controlling interest</t>
        </is>
      </c>
      <c r="B19" s="5" t="n">
        <v>0</v>
      </c>
      <c r="C19" s="5" t="n">
        <v>-945000</v>
      </c>
      <c r="D19" s="5" t="n">
        <v>0</v>
      </c>
      <c r="E19" s="5" t="n">
        <v>0</v>
      </c>
      <c r="F19" s="5" t="n">
        <v>0</v>
      </c>
      <c r="G19" s="5" t="n">
        <v>-945000</v>
      </c>
      <c r="H19" s="5" t="n">
        <v>150000</v>
      </c>
      <c r="I19" s="5" t="n">
        <v>-795000</v>
      </c>
    </row>
    <row r="20">
      <c r="A20" s="4" t="inlineStr">
        <is>
          <t>Ending Balance at Dec. 31, 2018</t>
        </is>
      </c>
      <c r="B20" s="6" t="n">
        <v>128000</v>
      </c>
      <c r="C20" s="5" t="n">
        <v>284726000</v>
      </c>
      <c r="D20" s="5" t="n">
        <v>-2351000</v>
      </c>
      <c r="E20" s="5" t="n">
        <v>-262415000</v>
      </c>
      <c r="F20" s="5" t="n">
        <v>31311000</v>
      </c>
      <c r="G20" s="5" t="n">
        <v>51399000</v>
      </c>
      <c r="H20" s="5" t="n">
        <v>-37000000</v>
      </c>
      <c r="I20" s="5" t="n">
        <v>14399000</v>
      </c>
    </row>
    <row r="21">
      <c r="A21" s="4" t="inlineStr">
        <is>
          <t>Ending Balance, shares at Dec. 31, 2018</t>
        </is>
      </c>
      <c r="B21" s="5" t="n">
        <v>125664777</v>
      </c>
    </row>
    <row r="22">
      <c r="A22" s="4" t="inlineStr">
        <is>
          <t>Share-based compensation</t>
        </is>
      </c>
      <c r="C22" s="5" t="n">
        <v>161000</v>
      </c>
      <c r="G22" s="5" t="n">
        <v>161000</v>
      </c>
      <c r="I22" s="5" t="n">
        <v>161000</v>
      </c>
    </row>
    <row r="23">
      <c r="A23" s="4" t="inlineStr">
        <is>
          <t>Foreign currency translation adjustment</t>
        </is>
      </c>
      <c r="B23" s="6" t="n">
        <v>0</v>
      </c>
      <c r="C23" s="5" t="n">
        <v>0</v>
      </c>
      <c r="D23" s="5" t="n">
        <v>0</v>
      </c>
      <c r="E23" s="5" t="n">
        <v>0</v>
      </c>
      <c r="F23" s="5" t="n">
        <v>381000</v>
      </c>
      <c r="G23" s="5" t="n">
        <v>381000</v>
      </c>
      <c r="H23" s="5" t="n">
        <v>0</v>
      </c>
      <c r="I23" s="5" t="n">
        <v>381000</v>
      </c>
    </row>
    <row r="24">
      <c r="A24" s="4" t="inlineStr">
        <is>
          <t>Net loss</t>
        </is>
      </c>
      <c r="B24" s="5" t="n">
        <v>0</v>
      </c>
      <c r="C24" s="5" t="n">
        <v>0</v>
      </c>
      <c r="D24" s="5" t="n">
        <v>0</v>
      </c>
      <c r="E24" s="5" t="n">
        <v>-31477000</v>
      </c>
      <c r="F24" s="5" t="n">
        <v>0</v>
      </c>
      <c r="G24" s="5" t="n">
        <v>-31477000</v>
      </c>
      <c r="H24" s="5" t="n">
        <v>-2427000</v>
      </c>
      <c r="I24" s="5" t="n">
        <v>-33904000</v>
      </c>
    </row>
    <row r="25">
      <c r="A25" s="4" t="inlineStr">
        <is>
          <t>Ending Balance at Dec. 31, 2019</t>
        </is>
      </c>
      <c r="B25" s="6" t="n">
        <v>128000</v>
      </c>
      <c r="C25" s="6" t="n">
        <v>284887000</v>
      </c>
      <c r="D25" s="6" t="n">
        <v>-2351000</v>
      </c>
      <c r="E25" s="6" t="n">
        <v>-293892000</v>
      </c>
      <c r="F25" s="6" t="n">
        <v>31692000</v>
      </c>
      <c r="G25" s="6" t="n">
        <v>20464000</v>
      </c>
      <c r="H25" s="6" t="n">
        <v>-39427000</v>
      </c>
      <c r="I25" s="6" t="n">
        <v>-18963000</v>
      </c>
    </row>
    <row r="26">
      <c r="A26" s="4" t="inlineStr">
        <is>
          <t>Ending Balance, shares at Dec. 31, 2019</t>
        </is>
      </c>
      <c r="B26" s="5" t="n">
        <v>1256647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 - Lease expenses (Details) - USD ($) $ in Thousands</t>
        </is>
      </c>
      <c r="B1" s="2" t="inlineStr">
        <is>
          <t>12 Months Ended</t>
        </is>
      </c>
    </row>
    <row r="2">
      <c r="B2" s="2" t="inlineStr">
        <is>
          <t>Dec. 31, 2019</t>
        </is>
      </c>
      <c r="C2" s="2" t="inlineStr">
        <is>
          <t>Dec. 31, 2018</t>
        </is>
      </c>
    </row>
    <row r="3">
      <c r="A3" s="3" t="inlineStr">
        <is>
          <t>LEASE</t>
        </is>
      </c>
    </row>
    <row r="4">
      <c r="A4" s="4" t="inlineStr">
        <is>
          <t>Operating lease cost</t>
        </is>
      </c>
      <c r="B4" s="6" t="n">
        <v>1031</v>
      </c>
    </row>
    <row r="5">
      <c r="A5" s="4" t="inlineStr">
        <is>
          <t>Short-term lease cost</t>
        </is>
      </c>
      <c r="B5" s="5" t="n">
        <v>154</v>
      </c>
    </row>
    <row r="6">
      <c r="A6" s="4" t="inlineStr">
        <is>
          <t>Total</t>
        </is>
      </c>
      <c r="B6" s="5" t="n">
        <v>1185</v>
      </c>
    </row>
    <row r="7">
      <c r="A7" s="4" t="inlineStr">
        <is>
          <t>Cash payment for operating lease under ASC 842</t>
        </is>
      </c>
      <c r="B7" s="5" t="n">
        <v>992</v>
      </c>
    </row>
    <row r="8">
      <c r="A8" s="4" t="inlineStr">
        <is>
          <t>Rental expenses based on ASC 840</t>
        </is>
      </c>
      <c r="B8" s="6" t="n">
        <v>2854</v>
      </c>
      <c r="C8" s="6" t="n">
        <v>20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EASE - Maturities of lease liabilities (Details) $ in Thousands</t>
        </is>
      </c>
      <c r="B1" s="2" t="inlineStr">
        <is>
          <t>Dec. 31, 2019USD ($)</t>
        </is>
      </c>
    </row>
    <row r="2">
      <c r="A2" s="3" t="inlineStr">
        <is>
          <t>LEASE</t>
        </is>
      </c>
    </row>
    <row r="3">
      <c r="A3" s="4" t="inlineStr">
        <is>
          <t>2020</t>
        </is>
      </c>
      <c r="B3" s="6" t="n">
        <v>1045</v>
      </c>
    </row>
    <row r="4">
      <c r="A4" s="4" t="inlineStr">
        <is>
          <t>2021</t>
        </is>
      </c>
      <c r="B4" s="5" t="n">
        <v>582</v>
      </c>
    </row>
    <row r="5">
      <c r="A5" s="4" t="inlineStr">
        <is>
          <t>Total lease payments</t>
        </is>
      </c>
      <c r="B5" s="5" t="n">
        <v>1627</v>
      </c>
    </row>
    <row r="6">
      <c r="A6" s="4" t="inlineStr">
        <is>
          <t>Less: imputed interest</t>
        </is>
      </c>
      <c r="B6" s="5" t="n">
        <v>-190</v>
      </c>
    </row>
    <row r="7">
      <c r="A7" s="4" t="inlineStr">
        <is>
          <t>Present value of lease liabilities</t>
        </is>
      </c>
      <c r="B7" s="6" t="n">
        <v>14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NG-TERM DEPOSITS (Details) - USD ($) $ in Thousands</t>
        </is>
      </c>
      <c r="B1" s="2" t="inlineStr">
        <is>
          <t>Dec. 31, 2019</t>
        </is>
      </c>
      <c r="C1" s="2" t="inlineStr">
        <is>
          <t>Dec. 31, 2018</t>
        </is>
      </c>
    </row>
    <row r="2">
      <c r="A2" s="3" t="inlineStr">
        <is>
          <t>LONG-TERM DEPOSITS, NET</t>
        </is>
      </c>
    </row>
    <row r="3">
      <c r="A3" s="4" t="inlineStr">
        <is>
          <t>Concession fee deposits</t>
        </is>
      </c>
      <c r="B3" s="6" t="n">
        <v>646</v>
      </c>
      <c r="C3" s="6" t="n">
        <v>920</v>
      </c>
    </row>
    <row r="4">
      <c r="A4" s="4" t="inlineStr">
        <is>
          <t>Office rental deposits</t>
        </is>
      </c>
      <c r="B4" s="5" t="n">
        <v>208</v>
      </c>
      <c r="C4" s="5" t="n">
        <v>430</v>
      </c>
    </row>
    <row r="5">
      <c r="A5" s="4" t="inlineStr">
        <is>
          <t>Total long-term deposits</t>
        </is>
      </c>
      <c r="B5" s="6" t="n">
        <v>854</v>
      </c>
      <c r="C5" s="6" t="n">
        <v>13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NON-CURRENT ASSETS (Details) - USD ($) $ in Thousands</t>
        </is>
      </c>
      <c r="B1" s="2" t="inlineStr">
        <is>
          <t>12 Months Ended</t>
        </is>
      </c>
    </row>
    <row r="2">
      <c r="B2" s="2" t="inlineStr">
        <is>
          <t>Dec. 31, 2019</t>
        </is>
      </c>
      <c r="C2" s="2" t="inlineStr">
        <is>
          <t>Dec. 31, 2018</t>
        </is>
      </c>
      <c r="D2" s="2" t="inlineStr">
        <is>
          <t>Dec. 31, 2017</t>
        </is>
      </c>
    </row>
    <row r="3">
      <c r="A3" s="3" t="inlineStr">
        <is>
          <t>OTHER NON-CURRENT ASSETS</t>
        </is>
      </c>
    </row>
    <row r="4">
      <c r="A4" s="4" t="inlineStr">
        <is>
          <t>Asset Impairment Charges</t>
        </is>
      </c>
      <c r="B4" s="6" t="n">
        <v>0</v>
      </c>
      <c r="C4" s="6" t="n">
        <v>564</v>
      </c>
      <c r="D4" s="6" t="n">
        <v>673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19</t>
        </is>
      </c>
      <c r="C1" s="2" t="inlineStr">
        <is>
          <t>Dec. 31, 2018</t>
        </is>
      </c>
    </row>
    <row r="2">
      <c r="A2" s="3" t="inlineStr">
        <is>
          <t>ACCRUED EXPENSES AND OTHER CURRENT LIABILITIES</t>
        </is>
      </c>
    </row>
    <row r="3">
      <c r="A3" s="4" t="inlineStr">
        <is>
          <t>Accrued payroll and welfare</t>
        </is>
      </c>
      <c r="B3" s="6" t="n">
        <v>1444</v>
      </c>
      <c r="C3" s="6" t="n">
        <v>1719</v>
      </c>
    </row>
    <row r="4">
      <c r="A4" s="4" t="inlineStr">
        <is>
          <t>Other tax payable</t>
        </is>
      </c>
      <c r="B4" s="5" t="n">
        <v>335</v>
      </c>
      <c r="C4" s="5" t="n">
        <v>350</v>
      </c>
    </row>
    <row r="5">
      <c r="A5" s="4" t="inlineStr">
        <is>
          <t>Accrued staff disbursement</t>
        </is>
      </c>
      <c r="B5" s="5" t="n">
        <v>1366</v>
      </c>
      <c r="C5" s="5" t="n">
        <v>1214</v>
      </c>
    </row>
    <row r="6">
      <c r="A6" s="4" t="inlineStr">
        <is>
          <t>Deposit payable</t>
        </is>
      </c>
      <c r="B6" s="5" t="n">
        <v>241</v>
      </c>
      <c r="C6" s="5" t="n">
        <v>247</v>
      </c>
    </row>
    <row r="7">
      <c r="A7" s="4" t="inlineStr">
        <is>
          <t>Accrued professional fees</t>
        </is>
      </c>
      <c r="B7" s="5" t="n">
        <v>173</v>
      </c>
      <c r="C7" s="5" t="n">
        <v>172</v>
      </c>
    </row>
    <row r="8">
      <c r="A8" s="4" t="inlineStr">
        <is>
          <t>Other current liabilities</t>
        </is>
      </c>
      <c r="B8" s="5" t="n">
        <v>840</v>
      </c>
      <c r="C8" s="5" t="n">
        <v>1857</v>
      </c>
    </row>
    <row r="9">
      <c r="A9" s="4" t="inlineStr">
        <is>
          <t>Other accrued expenses</t>
        </is>
      </c>
      <c r="B9" s="5" t="n">
        <v>633</v>
      </c>
      <c r="C9" s="5" t="n">
        <v>643</v>
      </c>
    </row>
    <row r="10">
      <c r="A10" s="4" t="inlineStr">
        <is>
          <t>Payable to AM Advertising and its subsidiaries</t>
        </is>
      </c>
      <c r="B10" s="5" t="n">
        <v>3512</v>
      </c>
      <c r="C10" s="5" t="n">
        <v>3556</v>
      </c>
    </row>
    <row r="11">
      <c r="A11" s="4" t="inlineStr">
        <is>
          <t>Total accrued expenses and other current liabilities</t>
        </is>
      </c>
      <c r="B11" s="6" t="n">
        <v>8544</v>
      </c>
      <c r="C11" s="6" t="n">
        <v>97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Details) (Parenthetical) $ in Thousands</t>
        </is>
      </c>
      <c r="B1" s="2" t="inlineStr">
        <is>
          <t>Dec. 31, 2019USD ($)</t>
        </is>
      </c>
    </row>
    <row r="2">
      <c r="A2" s="3" t="inlineStr">
        <is>
          <t>ACCRUED EXPENSES AND OTHER CURRENT LIABILITIES</t>
        </is>
      </c>
    </row>
    <row r="3">
      <c r="A3" s="4" t="inlineStr">
        <is>
          <t>Other Liabilities to Third Parties</t>
        </is>
      </c>
      <c r="B3" s="6" t="n">
        <v>788</v>
      </c>
    </row>
    <row r="4">
      <c r="A4" s="4" t="inlineStr">
        <is>
          <t>Payables to Non Controlling Interest</t>
        </is>
      </c>
      <c r="B4" s="6" t="n">
        <v>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row>
    <row r="3">
      <c r="A3" s="3" t="inlineStr">
        <is>
          <t>Income Taxes [Line Items]</t>
        </is>
      </c>
    </row>
    <row r="4">
      <c r="A4" s="4" t="inlineStr">
        <is>
          <t>Effective Income Tax Rate Reconciliation, at Federal Statutory Income Tax Rate, Percent</t>
        </is>
      </c>
      <c r="C4" s="4" t="inlineStr">
        <is>
          <t>25.00%</t>
        </is>
      </c>
      <c r="D4" s="4" t="inlineStr">
        <is>
          <t>25.00%</t>
        </is>
      </c>
      <c r="E4" s="4" t="inlineStr">
        <is>
          <t>25.00%</t>
        </is>
      </c>
    </row>
    <row r="5">
      <c r="A5" s="4" t="inlineStr">
        <is>
          <t>Operating Loss Carryforwards</t>
        </is>
      </c>
      <c r="C5" s="6" t="n">
        <v>193633</v>
      </c>
    </row>
    <row r="6">
      <c r="A6" s="4" t="inlineStr">
        <is>
          <t>Effective Income Tax Rate Reconciliation, Change in Deferred Tax Assets Valuation Allowance, Amount</t>
        </is>
      </c>
      <c r="C6" s="5" t="n">
        <v>-22364</v>
      </c>
      <c r="D6" s="6" t="n">
        <v>17080</v>
      </c>
      <c r="E6" s="6" t="n">
        <v>28815</v>
      </c>
    </row>
    <row r="7">
      <c r="A7" s="4" t="inlineStr">
        <is>
          <t>Assessable profit to determine applicable tax rate</t>
        </is>
      </c>
      <c r="C7" s="5" t="n">
        <v>2000</v>
      </c>
    </row>
    <row r="8">
      <c r="A8" s="4" t="inlineStr">
        <is>
          <t>Income Tax Examination, Penalties and Interest Expense</t>
        </is>
      </c>
      <c r="D8" s="5" t="n">
        <v>4324</v>
      </c>
      <c r="F8" s="6" t="n">
        <v>1660</v>
      </c>
      <c r="G8" s="6" t="n">
        <v>2664</v>
      </c>
    </row>
    <row r="9">
      <c r="A9" s="4" t="inlineStr">
        <is>
          <t>Sale of equity interest, percentage</t>
        </is>
      </c>
      <c r="G9" s="4" t="inlineStr">
        <is>
          <t>75.00%</t>
        </is>
      </c>
    </row>
    <row r="10">
      <c r="A10" s="4" t="inlineStr">
        <is>
          <t>Accrued Income Taxes</t>
        </is>
      </c>
      <c r="C10" s="5" t="n">
        <v>11065</v>
      </c>
      <c r="D10" s="5" t="n">
        <v>11065</v>
      </c>
    </row>
    <row r="11">
      <c r="A11" s="4" t="inlineStr">
        <is>
          <t>Unrecognized Tax Benefits</t>
        </is>
      </c>
      <c r="C11" s="5" t="n">
        <v>11065</v>
      </c>
      <c r="D11" s="5" t="n">
        <v>11065</v>
      </c>
      <c r="E11" s="5" t="n">
        <v>12725</v>
      </c>
      <c r="F11" s="6" t="n">
        <v>12725</v>
      </c>
    </row>
    <row r="12">
      <c r="A12" s="4" t="inlineStr">
        <is>
          <t>Unrecognized Tax Benefits, Reduction Resulting from Lapse of Applicable Statute of Limitations</t>
        </is>
      </c>
      <c r="C12" s="5" t="n">
        <v>11065</v>
      </c>
    </row>
    <row r="13">
      <c r="A13" s="4" t="inlineStr">
        <is>
          <t>Unrecognized Tax Benefits, Income Tax Penalties Expense</t>
        </is>
      </c>
      <c r="C13" s="5" t="n">
        <v>0</v>
      </c>
      <c r="D13" s="5" t="n">
        <v>4324</v>
      </c>
      <c r="E13" s="5" t="n">
        <v>0</v>
      </c>
    </row>
    <row r="14">
      <c r="A14" s="4" t="inlineStr">
        <is>
          <t>Unrecognized Tax Benefits, Interest on Income Taxes Expense</t>
        </is>
      </c>
      <c r="C14" s="6" t="n">
        <v>0</v>
      </c>
      <c r="D14" s="6" t="n">
        <v>0</v>
      </c>
      <c r="E14" s="6" t="n">
        <v>0</v>
      </c>
    </row>
    <row r="15">
      <c r="A15" s="4" t="inlineStr">
        <is>
          <t>PRC Enterprise Income Tax [Member]</t>
        </is>
      </c>
    </row>
    <row r="16">
      <c r="A16" s="3" t="inlineStr">
        <is>
          <t>Income Taxes [Line Items]</t>
        </is>
      </c>
    </row>
    <row r="17">
      <c r="A17" s="4" t="inlineStr">
        <is>
          <t>Effective Income Tax Rate Reconciliation, at Federal Statutory Income Tax Rate, Percent</t>
        </is>
      </c>
      <c r="C17" s="4" t="inlineStr">
        <is>
          <t>25.00%</t>
        </is>
      </c>
    </row>
    <row r="18">
      <c r="A18" s="4" t="inlineStr">
        <is>
          <t>PRC Enterprise Income Tax [Member] | Wangfan Linghang Mobile Network Technology Co., Ltd. ("Linghang")</t>
        </is>
      </c>
    </row>
    <row r="19">
      <c r="A19" s="3" t="inlineStr">
        <is>
          <t>Income Taxes [Line Items]</t>
        </is>
      </c>
    </row>
    <row r="20">
      <c r="A20" s="4" t="inlineStr">
        <is>
          <t>Preferential tax rate</t>
        </is>
      </c>
      <c r="B20" s="4" t="inlineStr">
        <is>
          <t>15.00%</t>
        </is>
      </c>
    </row>
    <row r="21">
      <c r="A21" s="4" t="inlineStr">
        <is>
          <t>Inland Revenue, Hong Kong [Member] | Corporate Entity [Member] | Maximum</t>
        </is>
      </c>
    </row>
    <row r="22">
      <c r="A22" s="3" t="inlineStr">
        <is>
          <t>Income Taxes [Line Items]</t>
        </is>
      </c>
    </row>
    <row r="23">
      <c r="A23" s="4" t="inlineStr">
        <is>
          <t>Effective Income Tax Rate Reconciliation, at Federal Statutory Income Tax Rate, Percent</t>
        </is>
      </c>
      <c r="C23" s="4" t="inlineStr">
        <is>
          <t>16.50%</t>
        </is>
      </c>
    </row>
    <row r="24">
      <c r="A24" s="4" t="inlineStr">
        <is>
          <t>Inland Revenue, Hong Kong [Member] | Corporate Entity [Member] | Minimum</t>
        </is>
      </c>
    </row>
    <row r="25">
      <c r="A25" s="3" t="inlineStr">
        <is>
          <t>Income Taxes [Line Items]</t>
        </is>
      </c>
    </row>
    <row r="26">
      <c r="A26" s="4" t="inlineStr">
        <is>
          <t>Effective Income Tax Rate Reconciliation, at Federal Statutory Income Tax Rate, Percent</t>
        </is>
      </c>
      <c r="C26" s="4" t="inlineStr">
        <is>
          <t>8.25%</t>
        </is>
      </c>
    </row>
    <row r="27">
      <c r="A27" s="4" t="inlineStr">
        <is>
          <t>Inland Revenue, Hong Kong [Member] | Non Corporate Entity [Member] | Maximum</t>
        </is>
      </c>
    </row>
    <row r="28">
      <c r="A28" s="3" t="inlineStr">
        <is>
          <t>Income Taxes [Line Items]</t>
        </is>
      </c>
    </row>
    <row r="29">
      <c r="A29" s="4" t="inlineStr">
        <is>
          <t>Effective Income Tax Rate Reconciliation, at Federal Statutory Income Tax Rate, Percent</t>
        </is>
      </c>
      <c r="C29" s="4" t="inlineStr">
        <is>
          <t>15.00%</t>
        </is>
      </c>
    </row>
    <row r="30">
      <c r="A30" s="4" t="inlineStr">
        <is>
          <t>Inland Revenue, Hong Kong [Member] | Non Corporate Entity [Member] | Minimum</t>
        </is>
      </c>
    </row>
    <row r="31">
      <c r="A31" s="3" t="inlineStr">
        <is>
          <t>Income Taxes [Line Items]</t>
        </is>
      </c>
    </row>
    <row r="32">
      <c r="A32" s="4" t="inlineStr">
        <is>
          <t>Effective Income Tax Rate Reconciliation, at Federal Statutory Income Tax Rate, Percent</t>
        </is>
      </c>
      <c r="C32" s="4" t="inlineStr">
        <is>
          <t>7.50%</t>
        </is>
      </c>
    </row>
    <row r="33">
      <c r="A33" s="4" t="inlineStr">
        <is>
          <t>Chuangyi Technology [Member]</t>
        </is>
      </c>
    </row>
    <row r="34">
      <c r="A34" s="3" t="inlineStr">
        <is>
          <t>Income Taxes [Line Items]</t>
        </is>
      </c>
    </row>
    <row r="35">
      <c r="A35" s="4" t="inlineStr">
        <is>
          <t>Effective Income Tax Rate Reconciliation, at Federal Statutory Income Tax Rate, Percent</t>
        </is>
      </c>
      <c r="C35" s="4" t="inlineStr">
        <is>
          <t>15.00%</t>
        </is>
      </c>
    </row>
    <row r="36">
      <c r="A36" s="4" t="inlineStr">
        <is>
          <t>Chuangyi Technology [Member] | PRC Enterprise Income Tax [Member]</t>
        </is>
      </c>
    </row>
    <row r="37">
      <c r="A37" s="3" t="inlineStr">
        <is>
          <t>Income Taxes [Line Items]</t>
        </is>
      </c>
    </row>
    <row r="38">
      <c r="A38" s="4" t="inlineStr">
        <is>
          <t>Preferential tax rate</t>
        </is>
      </c>
      <c r="C38" s="4" t="inlineStr">
        <is>
          <t>25.00%</t>
        </is>
      </c>
      <c r="D38" s="4" t="inlineStr">
        <is>
          <t>25.00%</t>
        </is>
      </c>
      <c r="E38" s="4" t="inlineStr">
        <is>
          <t>15.00%</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s)/Benefits (Details) - USD ($) $ in Thousands</t>
        </is>
      </c>
      <c r="B1" s="2" t="inlineStr">
        <is>
          <t>12 Months Ended</t>
        </is>
      </c>
    </row>
    <row r="2">
      <c r="B2" s="2" t="inlineStr">
        <is>
          <t>Dec. 31, 2019</t>
        </is>
      </c>
      <c r="C2" s="2" t="inlineStr">
        <is>
          <t>Dec. 31, 2018</t>
        </is>
      </c>
      <c r="D2" s="2" t="inlineStr">
        <is>
          <t>Dec. 31, 2017</t>
        </is>
      </c>
    </row>
    <row r="3">
      <c r="A3" s="3" t="inlineStr">
        <is>
          <t>Income tax expenses:</t>
        </is>
      </c>
    </row>
    <row r="4">
      <c r="A4" s="4" t="inlineStr">
        <is>
          <t>Current</t>
        </is>
      </c>
      <c r="B4" s="6" t="n">
        <v>691</v>
      </c>
      <c r="C4" s="6" t="n">
        <v>150</v>
      </c>
      <c r="D4" s="6" t="n">
        <v>633</v>
      </c>
    </row>
    <row r="5">
      <c r="A5" s="4" t="inlineStr">
        <is>
          <t>Deferred</t>
        </is>
      </c>
      <c r="C5" s="5" t="n">
        <v>0</v>
      </c>
    </row>
    <row r="6">
      <c r="A6" s="4" t="inlineStr">
        <is>
          <t>Income tax expenses, Net</t>
        </is>
      </c>
      <c r="B6" s="6" t="n">
        <v>691</v>
      </c>
      <c r="C6" s="6" t="n">
        <v>150</v>
      </c>
      <c r="D6" s="6" t="n">
        <v>6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19</t>
        </is>
      </c>
      <c r="C1" s="2" t="inlineStr">
        <is>
          <t>Dec. 31, 2018</t>
        </is>
      </c>
    </row>
    <row r="2">
      <c r="A2" s="3" t="inlineStr">
        <is>
          <t>Deferred tax assets:</t>
        </is>
      </c>
    </row>
    <row r="3">
      <c r="A3" s="4" t="inlineStr">
        <is>
          <t>Allowance for doubtful accounts</t>
        </is>
      </c>
      <c r="B3" s="6" t="n">
        <v>15341</v>
      </c>
      <c r="C3" s="6" t="n">
        <v>14173</v>
      </c>
    </row>
    <row r="4">
      <c r="A4" s="4" t="inlineStr">
        <is>
          <t>Amortization of intangible assets</t>
        </is>
      </c>
      <c r="B4" s="5" t="n">
        <v>93</v>
      </c>
      <c r="C4" s="5" t="n">
        <v>232</v>
      </c>
    </row>
    <row r="5">
      <c r="A5" s="4" t="inlineStr">
        <is>
          <t>Net operating loss carry forwards</t>
        </is>
      </c>
      <c r="B5" s="5" t="n">
        <v>44350</v>
      </c>
      <c r="C5" s="5" t="n">
        <v>67865</v>
      </c>
    </row>
    <row r="6">
      <c r="A6" s="4" t="inlineStr">
        <is>
          <t>Excess marketing and advertising expense (15%)</t>
        </is>
      </c>
      <c r="B6" s="5" t="n">
        <v>54</v>
      </c>
      <c r="C6" s="5" t="n">
        <v>12</v>
      </c>
    </row>
    <row r="7">
      <c r="A7" s="4" t="inlineStr">
        <is>
          <t>Impairment on inventory</t>
        </is>
      </c>
      <c r="B7" s="5" t="n">
        <v>80</v>
      </c>
      <c r="C7" s="5" t="n">
        <v>0</v>
      </c>
    </row>
    <row r="8">
      <c r="A8" s="4" t="inlineStr">
        <is>
          <t>Total deferred tax assets</t>
        </is>
      </c>
      <c r="B8" s="5" t="n">
        <v>59918</v>
      </c>
      <c r="C8" s="5" t="n">
        <v>82282</v>
      </c>
    </row>
    <row r="9">
      <c r="A9" s="4" t="inlineStr">
        <is>
          <t>Valuation allowance</t>
        </is>
      </c>
      <c r="B9" s="5" t="n">
        <v>-59918</v>
      </c>
      <c r="C9" s="5" t="n">
        <v>-82282</v>
      </c>
    </row>
    <row r="10">
      <c r="A10" s="4" t="inlineStr">
        <is>
          <t>Total deferred tax assets, net</t>
        </is>
      </c>
      <c r="B10" s="6" t="n">
        <v>0</v>
      </c>
      <c r="C1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 - USD ($) $ in Thousands</t>
        </is>
      </c>
      <c r="B1" s="2" t="inlineStr">
        <is>
          <t>12 Months Ended</t>
        </is>
      </c>
    </row>
    <row r="2">
      <c r="B2" s="2" t="inlineStr">
        <is>
          <t>Dec. 31, 2019</t>
        </is>
      </c>
      <c r="C2" s="2" t="inlineStr">
        <is>
          <t>Dec. 31, 2018</t>
        </is>
      </c>
      <c r="D2" s="2" t="inlineStr">
        <is>
          <t>Dec. 31, 2017</t>
        </is>
      </c>
    </row>
    <row r="3">
      <c r="A3" s="3" t="inlineStr">
        <is>
          <t>INCOME TAXES</t>
        </is>
      </c>
    </row>
    <row r="4">
      <c r="A4" s="4" t="inlineStr">
        <is>
          <t>Net loss before provision for income taxes</t>
        </is>
      </c>
      <c r="B4" s="6" t="n">
        <v>-33213</v>
      </c>
      <c r="C4" s="6" t="n">
        <v>-93269</v>
      </c>
      <c r="D4" s="6" t="n">
        <v>-178548</v>
      </c>
    </row>
    <row r="5">
      <c r="A5" s="4" t="inlineStr">
        <is>
          <t>PRC statutory tax rate</t>
        </is>
      </c>
      <c r="B5" s="4" t="inlineStr">
        <is>
          <t>25.00%</t>
        </is>
      </c>
      <c r="C5" s="4" t="inlineStr">
        <is>
          <t>25.00%</t>
        </is>
      </c>
      <c r="D5" s="4" t="inlineStr">
        <is>
          <t>25.00%</t>
        </is>
      </c>
    </row>
    <row r="6">
      <c r="A6" s="4" t="inlineStr">
        <is>
          <t>Income tax at statutory tax rate</t>
        </is>
      </c>
      <c r="B6" s="6" t="n">
        <v>-8303</v>
      </c>
      <c r="C6" s="6" t="n">
        <v>-23317</v>
      </c>
      <c r="D6" s="6" t="n">
        <v>-44637</v>
      </c>
    </row>
    <row r="7">
      <c r="A7" s="3" t="inlineStr">
        <is>
          <t>Expenses not deductible for tax purpose</t>
        </is>
      </c>
    </row>
    <row r="8">
      <c r="A8" s="4" t="inlineStr">
        <is>
          <t>Entertainment expenses exceeded the tax limit</t>
        </is>
      </c>
      <c r="B8" s="5" t="n">
        <v>96</v>
      </c>
      <c r="C8" s="5" t="n">
        <v>132</v>
      </c>
      <c r="D8" s="5" t="n">
        <v>91</v>
      </c>
    </row>
    <row r="9">
      <c r="A9" s="4" t="inlineStr">
        <is>
          <t>Tax effect of impairment loss on property and equipment and intangible assets</t>
        </is>
      </c>
      <c r="C9" s="5" t="n">
        <v>302</v>
      </c>
      <c r="D9" s="5" t="n">
        <v>12539</v>
      </c>
    </row>
    <row r="10">
      <c r="A10" s="4" t="inlineStr">
        <is>
          <t>Tax effect of unrealized net operating loss</t>
        </is>
      </c>
      <c r="B10" s="5" t="n">
        <v>30854</v>
      </c>
      <c r="D10" s="5" t="n">
        <v>0</v>
      </c>
    </row>
    <row r="11">
      <c r="A11" s="4" t="inlineStr">
        <is>
          <t>Tax effect of other permanent differences</t>
        </is>
      </c>
      <c r="B11" s="5" t="n">
        <v>-1118</v>
      </c>
      <c r="C11" s="5" t="n">
        <v>4913</v>
      </c>
      <c r="D11" s="5" t="n">
        <v>2482</v>
      </c>
    </row>
    <row r="12">
      <c r="A12" s="4" t="inlineStr">
        <is>
          <t>Changes in valuation allowance</t>
        </is>
      </c>
      <c r="B12" s="5" t="n">
        <v>-22364</v>
      </c>
      <c r="C12" s="5" t="n">
        <v>17080</v>
      </c>
      <c r="D12" s="5" t="n">
        <v>28815</v>
      </c>
    </row>
    <row r="13">
      <c r="A13" s="4" t="inlineStr">
        <is>
          <t>Effect of preferential tax rates granted to PRC entities</t>
        </is>
      </c>
      <c r="B13" s="5" t="n">
        <v>1215</v>
      </c>
      <c r="C13" s="5" t="n">
        <v>689</v>
      </c>
      <c r="D13" s="5" t="n">
        <v>670</v>
      </c>
    </row>
    <row r="14">
      <c r="A14" s="4" t="inlineStr">
        <is>
          <t>Effect of income tax rate difference in other jurisdictions</t>
        </is>
      </c>
      <c r="B14" s="5" t="n">
        <v>311</v>
      </c>
      <c r="C14" s="5" t="n">
        <v>351</v>
      </c>
      <c r="D14" s="5" t="n">
        <v>673</v>
      </c>
    </row>
    <row r="15">
      <c r="A15" s="4" t="inlineStr">
        <is>
          <t>Income tax expenses</t>
        </is>
      </c>
      <c r="B15" s="6" t="n">
        <v>691</v>
      </c>
      <c r="C15" s="6" t="n">
        <v>150</v>
      </c>
      <c r="D15" s="6" t="n">
        <v>633</v>
      </c>
    </row>
    <row r="16">
      <c r="A16" s="4" t="inlineStr">
        <is>
          <t>Effective tax rates</t>
        </is>
      </c>
      <c r="B16" s="4" t="inlineStr">
        <is>
          <t>(2.10%)</t>
        </is>
      </c>
      <c r="C16" s="4" t="inlineStr">
        <is>
          <t>(0.20%)</t>
        </is>
      </c>
      <c r="D16" s="4" t="inlineStr">
        <is>
          <t>(0.4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t>
        </is>
      </c>
      <c r="B4" s="6" t="n">
        <v>-33904</v>
      </c>
      <c r="C4" s="6" t="n">
        <v>-93419</v>
      </c>
      <c r="D4" s="6" t="n">
        <v>-179181</v>
      </c>
    </row>
    <row r="5">
      <c r="A5" s="3" t="inlineStr">
        <is>
          <t>Adjustments to reconcile net loss to net cash used in operating activities:</t>
        </is>
      </c>
    </row>
    <row r="6">
      <c r="A6" s="4" t="inlineStr">
        <is>
          <t>Bad debt provisions</t>
        </is>
      </c>
      <c r="B6" s="5" t="n">
        <v>7184</v>
      </c>
      <c r="C6" s="5" t="n">
        <v>11912</v>
      </c>
      <c r="D6" s="5" t="n">
        <v>37255</v>
      </c>
    </row>
    <row r="7">
      <c r="A7" s="4" t="inlineStr">
        <is>
          <t>Depreciation and amortization</t>
        </is>
      </c>
      <c r="B7" s="5" t="n">
        <v>1018</v>
      </c>
      <c r="C7" s="5" t="n">
        <v>1560</v>
      </c>
      <c r="D7" s="5" t="n">
        <v>12048</v>
      </c>
    </row>
    <row r="8">
      <c r="A8" s="4" t="inlineStr">
        <is>
          <t>Amortization of right-of-use asset</t>
        </is>
      </c>
      <c r="B8" s="5" t="n">
        <v>860</v>
      </c>
      <c r="C8" s="5" t="n">
        <v>0</v>
      </c>
      <c r="D8" s="5" t="n">
        <v>0</v>
      </c>
    </row>
    <row r="9">
      <c r="A9" s="4" t="inlineStr">
        <is>
          <t>Impairment of fixed assets, prepaid equipment cost and intangible assets</t>
        </is>
      </c>
      <c r="B9" s="5" t="n">
        <v>0</v>
      </c>
      <c r="C9" s="5" t="n">
        <v>564</v>
      </c>
      <c r="D9" s="5" t="n">
        <v>67342</v>
      </c>
    </row>
    <row r="10">
      <c r="A10" s="4" t="inlineStr">
        <is>
          <t>Share-based compensation</t>
        </is>
      </c>
      <c r="B10" s="5" t="n">
        <v>161</v>
      </c>
      <c r="C10" s="5" t="n">
        <v>45</v>
      </c>
      <c r="D10" s="5" t="n">
        <v>343</v>
      </c>
    </row>
    <row r="11">
      <c r="A11" s="4" t="inlineStr">
        <is>
          <t>Loss from and impairment on long-term investments</t>
        </is>
      </c>
      <c r="B11" s="5" t="n">
        <v>2703</v>
      </c>
      <c r="C11" s="5" t="n">
        <v>52337</v>
      </c>
      <c r="D11" s="5" t="n">
        <v>2603</v>
      </c>
    </row>
    <row r="12">
      <c r="A12" s="4" t="inlineStr">
        <is>
          <t>Loss on disposal of property and equipment</t>
        </is>
      </c>
      <c r="B12" s="5" t="n">
        <v>89</v>
      </c>
      <c r="C12" s="5" t="n">
        <v>0</v>
      </c>
      <c r="D12" s="5" t="n">
        <v>417</v>
      </c>
    </row>
    <row r="13">
      <c r="A13" s="4" t="inlineStr">
        <is>
          <t>Impairment loss on inventory</t>
        </is>
      </c>
      <c r="B13" s="5" t="n">
        <v>322</v>
      </c>
      <c r="C13" s="5" t="n">
        <v>657</v>
      </c>
      <c r="D13" s="5" t="n">
        <v>0</v>
      </c>
    </row>
    <row r="14">
      <c r="A14" s="4" t="inlineStr">
        <is>
          <t>Cost of non-deductible input VAT that generated in prior years</t>
        </is>
      </c>
      <c r="B14" s="5" t="n">
        <v>10998</v>
      </c>
      <c r="C14" s="5" t="n">
        <v>0</v>
      </c>
      <c r="D14" s="5" t="n">
        <v>0</v>
      </c>
    </row>
    <row r="15">
      <c r="A15" s="4" t="inlineStr">
        <is>
          <t>Gain on fair value change of earn-out provision</t>
        </is>
      </c>
      <c r="B15" s="5" t="n">
        <v>0</v>
      </c>
      <c r="C15" s="5" t="n">
        <v>-1653</v>
      </c>
      <c r="D15" s="5" t="n">
        <v>0</v>
      </c>
    </row>
    <row r="16">
      <c r="A16" s="4" t="inlineStr">
        <is>
          <t>Other income on concession payable waived</t>
        </is>
      </c>
      <c r="B16" s="5" t="n">
        <v>-4053</v>
      </c>
      <c r="C16" s="5" t="n">
        <v>-12318</v>
      </c>
      <c r="D16" s="5" t="n">
        <v>0</v>
      </c>
    </row>
    <row r="17">
      <c r="A17" s="4" t="inlineStr">
        <is>
          <t>Write off of long-term deposit not refundable</t>
        </is>
      </c>
      <c r="B17" s="5" t="n">
        <v>0</v>
      </c>
      <c r="C17" s="5" t="n">
        <v>359</v>
      </c>
      <c r="D17" s="5" t="n">
        <v>0</v>
      </c>
    </row>
    <row r="18">
      <c r="A18" s="3" t="inlineStr">
        <is>
          <t>Changes in assets and liabilities</t>
        </is>
      </c>
    </row>
    <row r="19">
      <c r="A19" s="4" t="inlineStr">
        <is>
          <t>Accounts receivable</t>
        </is>
      </c>
      <c r="B19" s="5" t="n">
        <v>-608</v>
      </c>
      <c r="C19" s="5" t="n">
        <v>1361</v>
      </c>
      <c r="D19" s="5" t="n">
        <v>-1874</v>
      </c>
    </row>
    <row r="20">
      <c r="A20" s="4" t="inlineStr">
        <is>
          <t>Prepaid concession fees</t>
        </is>
      </c>
      <c r="B20" s="5" t="n">
        <v>500</v>
      </c>
      <c r="C20" s="5" t="n">
        <v>5056</v>
      </c>
      <c r="D20" s="5" t="n">
        <v>1656</v>
      </c>
    </row>
    <row r="21">
      <c r="A21" s="4" t="inlineStr">
        <is>
          <t>Other current assets</t>
        </is>
      </c>
      <c r="B21" s="5" t="n">
        <v>-2462</v>
      </c>
      <c r="C21" s="5" t="n">
        <v>4541</v>
      </c>
      <c r="D21" s="5" t="n">
        <v>-821</v>
      </c>
    </row>
    <row r="22">
      <c r="A22" s="4" t="inlineStr">
        <is>
          <t>Long-term deposits</t>
        </is>
      </c>
      <c r="B22" s="5" t="n">
        <v>121</v>
      </c>
      <c r="C22" s="5" t="n">
        <v>4171</v>
      </c>
      <c r="D22" s="5" t="n">
        <v>789</v>
      </c>
    </row>
    <row r="23">
      <c r="A23" s="4" t="inlineStr">
        <is>
          <t>Other non-current assets</t>
        </is>
      </c>
      <c r="B23" s="5" t="n">
        <v>0</v>
      </c>
      <c r="C23" s="5" t="n">
        <v>1210</v>
      </c>
      <c r="D23" s="5" t="n">
        <v>1304</v>
      </c>
    </row>
    <row r="24">
      <c r="A24" s="4" t="inlineStr">
        <is>
          <t>Amount due from related parties</t>
        </is>
      </c>
      <c r="B24" s="5" t="n">
        <v>-10</v>
      </c>
      <c r="C24" s="5" t="n">
        <v>934</v>
      </c>
      <c r="D24" s="5" t="n">
        <v>-1310</v>
      </c>
    </row>
    <row r="25">
      <c r="A25" s="4" t="inlineStr">
        <is>
          <t>Accounts payable</t>
        </is>
      </c>
      <c r="B25" s="5" t="n">
        <v>1866</v>
      </c>
      <c r="C25" s="5" t="n">
        <v>7751</v>
      </c>
      <c r="D25" s="5" t="n">
        <v>4491</v>
      </c>
    </row>
    <row r="26">
      <c r="A26" s="4" t="inlineStr">
        <is>
          <t>Accrued expenses and other current liabilities</t>
        </is>
      </c>
      <c r="B26" s="5" t="n">
        <v>-134</v>
      </c>
      <c r="C26" s="5" t="n">
        <v>-3693</v>
      </c>
      <c r="D26" s="5" t="n">
        <v>-920</v>
      </c>
    </row>
    <row r="27">
      <c r="A27" s="4" t="inlineStr">
        <is>
          <t>Deferred revenue</t>
        </is>
      </c>
      <c r="B27" s="5" t="n">
        <v>850</v>
      </c>
      <c r="C27" s="5" t="n">
        <v>757</v>
      </c>
      <c r="D27" s="5" t="n">
        <v>-525</v>
      </c>
    </row>
    <row r="28">
      <c r="A28" s="4" t="inlineStr">
        <is>
          <t>Amount due to related parties</t>
        </is>
      </c>
      <c r="B28" s="5" t="n">
        <v>30</v>
      </c>
      <c r="C28" s="5" t="n">
        <v>0</v>
      </c>
      <c r="D28" s="5" t="n">
        <v>0</v>
      </c>
    </row>
    <row r="29">
      <c r="A29" s="4" t="inlineStr">
        <is>
          <t>Income tax payable</t>
        </is>
      </c>
      <c r="B29" s="5" t="n">
        <v>496</v>
      </c>
      <c r="C29" s="5" t="n">
        <v>-1515</v>
      </c>
      <c r="D29" s="5" t="n">
        <v>-1712</v>
      </c>
    </row>
    <row r="30">
      <c r="A30" s="4" t="inlineStr">
        <is>
          <t>Operating lease liabilities</t>
        </is>
      </c>
      <c r="B30" s="5" t="n">
        <v>-943</v>
      </c>
      <c r="C30" s="5" t="n">
        <v>0</v>
      </c>
      <c r="D30" s="5" t="n">
        <v>0</v>
      </c>
    </row>
    <row r="31">
      <c r="A31" s="4" t="inlineStr">
        <is>
          <t>Other noncurrent liabilities</t>
        </is>
      </c>
      <c r="B31" s="5" t="n">
        <v>0</v>
      </c>
      <c r="C31" s="5" t="n">
        <v>-391</v>
      </c>
      <c r="D31" s="5" t="n">
        <v>-475</v>
      </c>
    </row>
    <row r="32">
      <c r="A32" s="4" t="inlineStr">
        <is>
          <t>Net cash used in operating activities</t>
        </is>
      </c>
      <c r="B32" s="5" t="n">
        <v>-14916</v>
      </c>
      <c r="C32" s="5" t="n">
        <v>-19774</v>
      </c>
      <c r="D32" s="5" t="n">
        <v>-58570</v>
      </c>
    </row>
    <row r="33">
      <c r="A33" s="3" t="inlineStr">
        <is>
          <t>CASH FLOWS FROM INVESTING ACTIVITIES:</t>
        </is>
      </c>
    </row>
    <row r="34">
      <c r="A34" s="4" t="inlineStr">
        <is>
          <t>Purchase of property and equipment</t>
        </is>
      </c>
      <c r="B34" s="5" t="n">
        <v>-2805</v>
      </c>
      <c r="C34" s="5" t="n">
        <v>-3616</v>
      </c>
      <c r="D34" s="5" t="n">
        <v>-7170</v>
      </c>
    </row>
    <row r="35">
      <c r="A35" s="4" t="inlineStr">
        <is>
          <t>Acquisition of equity interests from non-controlling shareholders</t>
        </is>
      </c>
      <c r="B35" s="5" t="n">
        <v>0</v>
      </c>
      <c r="C35" s="5" t="n">
        <v>-302</v>
      </c>
      <c r="D35" s="5" t="n">
        <v>-1414</v>
      </c>
    </row>
    <row r="36">
      <c r="A36" s="4" t="inlineStr">
        <is>
          <t>Proceeds from disposal of equity investment</t>
        </is>
      </c>
      <c r="B36" s="5" t="n">
        <v>7245</v>
      </c>
      <c r="C36" s="5" t="n">
        <v>22640</v>
      </c>
      <c r="D36" s="5" t="n">
        <v>1502</v>
      </c>
    </row>
    <row r="37">
      <c r="A37" s="4" t="inlineStr">
        <is>
          <t>Loan to third parties</t>
        </is>
      </c>
      <c r="B37" s="5" t="n">
        <v>0</v>
      </c>
      <c r="C37" s="5" t="n">
        <v>0</v>
      </c>
      <c r="D37" s="5" t="n">
        <v>-29825</v>
      </c>
    </row>
    <row r="38">
      <c r="A38" s="4" t="inlineStr">
        <is>
          <t>Collection of loan to third parties</t>
        </is>
      </c>
      <c r="B38" s="5" t="n">
        <v>0</v>
      </c>
      <c r="C38" s="5" t="n">
        <v>1374</v>
      </c>
      <c r="D38" s="5" t="n">
        <v>7190</v>
      </c>
    </row>
    <row r="39">
      <c r="A39" s="4" t="inlineStr">
        <is>
          <t>Purchase of long-term investment</t>
        </is>
      </c>
      <c r="B39" s="5" t="n">
        <v>0</v>
      </c>
      <c r="C39" s="5" t="n">
        <v>0</v>
      </c>
      <c r="D39" s="5" t="n">
        <v>-17449</v>
      </c>
    </row>
    <row r="40">
      <c r="A40" s="4" t="inlineStr">
        <is>
          <t>Net cash (used in) provided by investing activities</t>
        </is>
      </c>
      <c r="B40" s="5" t="n">
        <v>4440</v>
      </c>
      <c r="C40" s="5" t="n">
        <v>20096</v>
      </c>
      <c r="D40" s="5" t="n">
        <v>-47166</v>
      </c>
    </row>
    <row r="41">
      <c r="A41" s="3" t="inlineStr">
        <is>
          <t>CASH FLOWS FROM FINANCING ACTIVITIES:</t>
        </is>
      </c>
    </row>
    <row r="42">
      <c r="A42" s="4" t="inlineStr">
        <is>
          <t>Cash received from short-term loan</t>
        </is>
      </c>
      <c r="B42" s="5" t="n">
        <v>5941</v>
      </c>
      <c r="C42" s="5" t="n">
        <v>6339</v>
      </c>
      <c r="D42" s="5" t="n">
        <v>0</v>
      </c>
    </row>
    <row r="43">
      <c r="A43" s="4" t="inlineStr">
        <is>
          <t>Cash repaid for short-term loan</t>
        </is>
      </c>
      <c r="B43" s="5" t="n">
        <v>-11882</v>
      </c>
      <c r="C43" s="5" t="n">
        <v>0</v>
      </c>
      <c r="D43" s="5" t="n">
        <v>0</v>
      </c>
    </row>
    <row r="44">
      <c r="A44" s="4" t="inlineStr">
        <is>
          <t>Cash received from long-term loan</t>
        </is>
      </c>
      <c r="B44" s="5" t="n">
        <v>0</v>
      </c>
      <c r="C44" s="5" t="n">
        <v>2868</v>
      </c>
      <c r="D44" s="5" t="n">
        <v>0</v>
      </c>
    </row>
    <row r="45">
      <c r="A45" s="4" t="inlineStr">
        <is>
          <t>Cash repaid for long-term loan</t>
        </is>
      </c>
      <c r="B45" s="5" t="n">
        <v>-145</v>
      </c>
      <c r="C45" s="5" t="n">
        <v>0</v>
      </c>
      <c r="D45" s="5" t="n">
        <v>0</v>
      </c>
    </row>
    <row r="46">
      <c r="A46" s="4" t="inlineStr">
        <is>
          <t>Cash received from loan due to related parties</t>
        </is>
      </c>
      <c r="B46" s="5" t="n">
        <v>2898</v>
      </c>
      <c r="C46" s="5" t="n">
        <v>0</v>
      </c>
      <c r="D46" s="5" t="n">
        <v>0</v>
      </c>
    </row>
    <row r="47">
      <c r="A47" s="4" t="inlineStr">
        <is>
          <t>Capital contribution from non-controlling interest</t>
        </is>
      </c>
      <c r="B47" s="5" t="n">
        <v>0</v>
      </c>
      <c r="C47" s="5" t="n">
        <v>0</v>
      </c>
      <c r="D47" s="5" t="n">
        <v>874</v>
      </c>
    </row>
    <row r="48">
      <c r="A48" s="4" t="inlineStr">
        <is>
          <t>Capital withdraw by non-controlling shareholder</t>
        </is>
      </c>
      <c r="B48" s="5" t="n">
        <v>-1135</v>
      </c>
      <c r="C48" s="5" t="n">
        <v>-10902</v>
      </c>
      <c r="D48" s="5" t="n">
        <v>0</v>
      </c>
    </row>
    <row r="49">
      <c r="A49" s="4" t="inlineStr">
        <is>
          <t>Net cash provided by (used in) financing activities</t>
        </is>
      </c>
      <c r="B49" s="5" t="n">
        <v>-4323</v>
      </c>
      <c r="C49" s="5" t="n">
        <v>-1695</v>
      </c>
      <c r="D49" s="5" t="n">
        <v>874</v>
      </c>
    </row>
    <row r="50">
      <c r="A50" s="4" t="inlineStr">
        <is>
          <t>Effect of exchange rate changes</t>
        </is>
      </c>
      <c r="B50" s="5" t="n">
        <v>219</v>
      </c>
      <c r="C50" s="5" t="n">
        <v>-1560</v>
      </c>
      <c r="D50" s="5" t="n">
        <v>5787</v>
      </c>
    </row>
    <row r="51">
      <c r="A51" s="4" t="inlineStr">
        <is>
          <t>Net decrease in cash, cash equivalents and restricted cash</t>
        </is>
      </c>
      <c r="B51" s="5" t="n">
        <v>-14580</v>
      </c>
      <c r="C51" s="5" t="n">
        <v>-2933</v>
      </c>
      <c r="D51" s="5" t="n">
        <v>-99075</v>
      </c>
    </row>
    <row r="52">
      <c r="A52" s="4" t="inlineStr">
        <is>
          <t>Cash, cash equivalents and restricted cash, at beginning of year</t>
        </is>
      </c>
      <c r="B52" s="5" t="n">
        <v>15539</v>
      </c>
      <c r="C52" s="5" t="n">
        <v>18472</v>
      </c>
      <c r="D52" s="5" t="n">
        <v>117547</v>
      </c>
    </row>
    <row r="53">
      <c r="A53" s="4" t="inlineStr">
        <is>
          <t>Cash, cash equivalents and restricted cash, at end of year</t>
        </is>
      </c>
      <c r="B53" s="5" t="n">
        <v>959</v>
      </c>
      <c r="C53" s="5" t="n">
        <v>15539</v>
      </c>
      <c r="D53" s="5" t="n">
        <v>18472</v>
      </c>
    </row>
    <row r="54">
      <c r="A54" s="3" t="inlineStr">
        <is>
          <t>SUPPLEMENTAL DISCLOSURE OF CASH FLOW INFORMATION:</t>
        </is>
      </c>
    </row>
    <row r="55">
      <c r="A55" s="4" t="inlineStr">
        <is>
          <t>Income tax paid</t>
        </is>
      </c>
      <c r="B55" s="5" t="n">
        <v>194</v>
      </c>
      <c r="C55" s="5" t="n">
        <v>1665</v>
      </c>
      <c r="D55" s="5" t="n">
        <v>1601</v>
      </c>
    </row>
    <row r="56">
      <c r="A56" s="4" t="inlineStr">
        <is>
          <t>Interests paid</t>
        </is>
      </c>
      <c r="B56" s="5" t="n">
        <v>513</v>
      </c>
      <c r="C56" s="5" t="n">
        <v>2443</v>
      </c>
      <c r="D56" s="5" t="n">
        <v>0</v>
      </c>
    </row>
    <row r="57">
      <c r="A57" s="4" t="inlineStr">
        <is>
          <t>Fair value of property, equipment and other assets acquired in exchange of advertising services rendered and subsidiary's equity transferred</t>
        </is>
      </c>
      <c r="B57" s="5" t="n">
        <v>0</v>
      </c>
      <c r="C57" s="5" t="n">
        <v>0</v>
      </c>
      <c r="D57" s="5" t="n">
        <v>169</v>
      </c>
    </row>
    <row r="58">
      <c r="A58" s="3" t="inlineStr">
        <is>
          <t>SUPPLEMENTAL DISCLOSURE OF NON-CASH ACTIVITIES:</t>
        </is>
      </c>
    </row>
    <row r="59">
      <c r="A59" s="4" t="inlineStr">
        <is>
          <t>Payable for purchase of property and equipment</t>
        </is>
      </c>
      <c r="B59" s="5" t="n">
        <v>-462</v>
      </c>
      <c r="C59" s="5" t="n">
        <v>103</v>
      </c>
      <c r="D59" s="5" t="n">
        <v>3569</v>
      </c>
    </row>
    <row r="60">
      <c r="A60" s="4" t="inlineStr">
        <is>
          <t>Payable of acquisition of non-controlling interests</t>
        </is>
      </c>
      <c r="B60" s="5" t="n">
        <v>0</v>
      </c>
      <c r="C60" s="5" t="n">
        <v>524</v>
      </c>
      <c r="D60" s="5" t="n">
        <v>0</v>
      </c>
    </row>
    <row r="61">
      <c r="A61" s="4" t="inlineStr">
        <is>
          <t>Receivable of capital contribution from non-controlling interest</t>
        </is>
      </c>
      <c r="B61" s="5" t="n">
        <v>0</v>
      </c>
      <c r="C61" s="5" t="n">
        <v>0</v>
      </c>
      <c r="D61" s="5" t="n">
        <v>989</v>
      </c>
    </row>
    <row r="62">
      <c r="A62" s="4" t="inlineStr">
        <is>
          <t>Payable of capital withdraw from non-controlling interest</t>
        </is>
      </c>
      <c r="B62" s="5" t="n">
        <v>0</v>
      </c>
      <c r="C62" s="5" t="n">
        <v>758</v>
      </c>
      <c r="D62" s="5" t="n">
        <v>0</v>
      </c>
    </row>
    <row r="63">
      <c r="A63" s="4" t="inlineStr">
        <is>
          <t>Recognition of Right-of-use and Lease payment liability</t>
        </is>
      </c>
      <c r="B63" s="6" t="n">
        <v>2308</v>
      </c>
      <c r="C63" s="6" t="n">
        <v>0</v>
      </c>
      <c r="D63"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ollforward of uncertain tax position (Details) - USD ($) $ in Thousands</t>
        </is>
      </c>
      <c r="B1" s="2" t="inlineStr">
        <is>
          <t>12 Months Ended</t>
        </is>
      </c>
    </row>
    <row r="2">
      <c r="B2" s="2" t="inlineStr">
        <is>
          <t>Dec. 31, 2019</t>
        </is>
      </c>
      <c r="C2" s="2" t="inlineStr">
        <is>
          <t>Dec. 31, 2018</t>
        </is>
      </c>
      <c r="D2" s="2" t="inlineStr">
        <is>
          <t>Dec. 31, 2017</t>
        </is>
      </c>
    </row>
    <row r="3">
      <c r="A3" s="3" t="inlineStr">
        <is>
          <t>Rollforward of uncertain tax position</t>
        </is>
      </c>
    </row>
    <row r="4">
      <c r="A4" s="4" t="inlineStr">
        <is>
          <t>Unrecognized tax benefits, beginning of year</t>
        </is>
      </c>
      <c r="B4" s="6" t="n">
        <v>11065</v>
      </c>
      <c r="C4" s="6" t="n">
        <v>12725</v>
      </c>
      <c r="D4" s="6" t="n">
        <v>12725</v>
      </c>
    </row>
    <row r="5">
      <c r="A5" s="4" t="inlineStr">
        <is>
          <t>Reductions related to settlement of tax matters</t>
        </is>
      </c>
      <c r="B5" s="5" t="n">
        <v>0</v>
      </c>
      <c r="C5" s="5" t="n">
        <v>-1660</v>
      </c>
      <c r="D5" s="5" t="n">
        <v>0</v>
      </c>
    </row>
    <row r="6">
      <c r="A6" s="4" t="inlineStr">
        <is>
          <t>Unrecognized tax benefits, end of year</t>
        </is>
      </c>
      <c r="B6" s="6" t="n">
        <v>11065</v>
      </c>
      <c r="C6" s="6" t="n">
        <v>11065</v>
      </c>
      <c r="D6" s="6" t="n">
        <v>127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19</t>
        </is>
      </c>
      <c r="C2" s="2" t="inlineStr">
        <is>
          <t>Dec. 31, 2018</t>
        </is>
      </c>
      <c r="D2" s="2" t="inlineStr">
        <is>
          <t>Dec. 31, 2017</t>
        </is>
      </c>
    </row>
    <row r="3">
      <c r="A3" s="3" t="inlineStr">
        <is>
          <t>Numerator:</t>
        </is>
      </c>
    </row>
    <row r="4">
      <c r="A4" s="4" t="inlineStr">
        <is>
          <t>Net loss attributable to AirMedia Group Inc.'s ordinary shareholders</t>
        </is>
      </c>
      <c r="B4" s="6" t="n">
        <v>-31477</v>
      </c>
      <c r="C4" s="6" t="n">
        <v>-90097</v>
      </c>
      <c r="D4" s="6" t="n">
        <v>-156476</v>
      </c>
    </row>
    <row r="5">
      <c r="A5" s="3" t="inlineStr">
        <is>
          <t>Weighted average ordinary shares outstanding used in computing net loss per ordinary share</t>
        </is>
      </c>
    </row>
    <row r="6">
      <c r="A6" s="4" t="inlineStr">
        <is>
          <t>Basic and diluted</t>
        </is>
      </c>
      <c r="B6" s="5" t="n">
        <v>125664777</v>
      </c>
      <c r="C6" s="5" t="n">
        <v>125653175</v>
      </c>
      <c r="D6" s="5" t="n">
        <v>125629779</v>
      </c>
    </row>
    <row r="7">
      <c r="A7" s="3" t="inlineStr">
        <is>
          <t>Weighted average shares used in calculating loss per ADS</t>
        </is>
      </c>
    </row>
    <row r="8">
      <c r="A8" s="4" t="inlineStr">
        <is>
          <t>Basic and diluted</t>
        </is>
      </c>
      <c r="B8" s="5" t="n">
        <v>125664777</v>
      </c>
      <c r="C8" s="5" t="n">
        <v>125653175</v>
      </c>
      <c r="D8" s="5" t="n">
        <v>125629779</v>
      </c>
    </row>
    <row r="9">
      <c r="A9" s="3" t="inlineStr">
        <is>
          <t>Net loss per ordinary share</t>
        </is>
      </c>
    </row>
    <row r="10">
      <c r="A10" s="4" t="inlineStr">
        <is>
          <t>Basic and diluted</t>
        </is>
      </c>
      <c r="B10" s="8" t="n">
        <v>-0.25</v>
      </c>
      <c r="C10" s="8" t="n">
        <v>-0.72</v>
      </c>
      <c r="D10" s="8" t="n">
        <v>-1.25</v>
      </c>
    </row>
    <row r="11">
      <c r="A11" s="3" t="inlineStr">
        <is>
          <t>Net loss per ADS</t>
        </is>
      </c>
    </row>
    <row r="12">
      <c r="A12" s="4" t="inlineStr">
        <is>
          <t>Basic and diluted</t>
        </is>
      </c>
      <c r="B12" s="8" t="n">
        <v>-0.25</v>
      </c>
      <c r="C12" s="8" t="n">
        <v>-0.72</v>
      </c>
      <c r="D12" s="8" t="n">
        <v>-1.25</v>
      </c>
    </row>
    <row r="13">
      <c r="A13" s="4" t="inlineStr">
        <is>
          <t>American Depositary Shares [Member]</t>
        </is>
      </c>
    </row>
    <row r="14">
      <c r="A14" s="3" t="inlineStr">
        <is>
          <t>Weighted average ordinary shares outstanding used in computing net loss per ordinary share</t>
        </is>
      </c>
    </row>
    <row r="15">
      <c r="A15" s="4" t="inlineStr">
        <is>
          <t>Basic and diluted</t>
        </is>
      </c>
      <c r="B15" s="5" t="n">
        <v>12566478</v>
      </c>
      <c r="C15" s="5" t="n">
        <v>12565318</v>
      </c>
      <c r="D15" s="5" t="n">
        <v>12562978</v>
      </c>
    </row>
    <row r="16">
      <c r="A16" s="3" t="inlineStr">
        <is>
          <t>Weighted average shares used in calculating loss per ADS</t>
        </is>
      </c>
    </row>
    <row r="17">
      <c r="A17" s="4" t="inlineStr">
        <is>
          <t>Basic and diluted</t>
        </is>
      </c>
      <c r="B17" s="5" t="n">
        <v>12566478</v>
      </c>
      <c r="C17" s="5" t="n">
        <v>12565318</v>
      </c>
      <c r="D17" s="5" t="n">
        <v>12562978</v>
      </c>
    </row>
    <row r="18">
      <c r="A18" s="3" t="inlineStr">
        <is>
          <t>Net loss per ordinary share</t>
        </is>
      </c>
    </row>
    <row r="19">
      <c r="A19" s="4" t="inlineStr">
        <is>
          <t>Basic and diluted</t>
        </is>
      </c>
      <c r="B19" s="8" t="n">
        <v>-2.5</v>
      </c>
      <c r="C19" s="8" t="n">
        <v>-7.17</v>
      </c>
      <c r="D19" s="8" t="n">
        <v>-12.46</v>
      </c>
    </row>
    <row r="20">
      <c r="A20" s="3" t="inlineStr">
        <is>
          <t>Net loss per ADS</t>
        </is>
      </c>
    </row>
    <row r="21">
      <c r="A21" s="4" t="inlineStr">
        <is>
          <t>Basic and diluted</t>
        </is>
      </c>
      <c r="B21" s="8" t="n">
        <v>-2.5</v>
      </c>
      <c r="C21" s="8" t="n">
        <v>-7.17</v>
      </c>
      <c r="D21" s="8" t="n">
        <v>-12.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NET LOSS PER SHARE (Details) (Parenthetical) - $ / shares</t>
        </is>
      </c>
      <c r="B1" s="2" t="inlineStr">
        <is>
          <t>1 Months Ended</t>
        </is>
      </c>
    </row>
    <row r="2">
      <c r="B2" s="2" t="inlineStr">
        <is>
          <t>Mar. 29, 2020</t>
        </is>
      </c>
      <c r="C2" s="2" t="inlineStr">
        <is>
          <t>Aug. 13, 2020</t>
        </is>
      </c>
      <c r="D2" s="2" t="inlineStr">
        <is>
          <t>Dec. 31, 2019</t>
        </is>
      </c>
      <c r="E2" s="2" t="inlineStr">
        <is>
          <t>Dec. 31, 2018</t>
        </is>
      </c>
    </row>
    <row r="3">
      <c r="A3" s="4" t="inlineStr">
        <is>
          <t>Common Stock, Par or Stated Value Per Share</t>
        </is>
      </c>
      <c r="D3" s="7" t="n">
        <v>0.001</v>
      </c>
      <c r="E3" s="7" t="n">
        <v>0.001</v>
      </c>
    </row>
    <row r="4">
      <c r="A4" s="4" t="inlineStr">
        <is>
          <t>Subsequent Event [Member]</t>
        </is>
      </c>
    </row>
    <row r="5">
      <c r="A5" s="4" t="inlineStr">
        <is>
          <t>Number Of Shares Underlying For Each ADS</t>
        </is>
      </c>
      <c r="B5" s="5" t="n">
        <v>10</v>
      </c>
    </row>
    <row r="6">
      <c r="A6" s="4" t="inlineStr">
        <is>
          <t>Common Stock, Par or Stated Value Per Share</t>
        </is>
      </c>
      <c r="B6" s="7" t="n">
        <v>0.001</v>
      </c>
      <c r="C6" s="7" t="n">
        <v>0.001</v>
      </c>
    </row>
    <row r="7">
      <c r="A7" s="4" t="inlineStr">
        <is>
          <t>Subsequent Event [Member] | American Depositary Shares [Member]</t>
        </is>
      </c>
    </row>
    <row r="8">
      <c r="A8" s="4" t="inlineStr">
        <is>
          <t>Reverse Stock Split Minimum Block Per Shares</t>
        </is>
      </c>
      <c r="B8" s="5" t="n">
        <v>5</v>
      </c>
    </row>
    <row r="9">
      <c r="A9" s="4" t="inlineStr">
        <is>
          <t>Number Of Shares After Reverse Stock Split Per Each Block</t>
        </is>
      </c>
      <c r="B9" s="6" t="n">
        <v>1</v>
      </c>
    </row>
    <row r="10">
      <c r="A10" s="4" t="inlineStr">
        <is>
          <t>Common Stock, Par or Stated Value Per Share</t>
        </is>
      </c>
      <c r="B10" s="8" t="n">
        <v>0.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5" customWidth="1" min="7" max="7"/>
    <col width="14" customWidth="1" min="8" max="8"/>
    <col width="14" customWidth="1" min="9" max="9"/>
  </cols>
  <sheetData>
    <row r="1">
      <c r="A1" s="1" t="inlineStr">
        <is>
          <t>SHARE BASED PAYMENTS - Additional Information (Details) - USD ($) $ / shares in Units, $ in Thousands</t>
        </is>
      </c>
      <c r="B1" s="2" t="inlineStr">
        <is>
          <t>Mar. 01, 2019</t>
        </is>
      </c>
      <c r="C1" s="2" t="inlineStr">
        <is>
          <t>Feb. 15, 2019</t>
        </is>
      </c>
      <c r="D1" s="2" t="inlineStr">
        <is>
          <t>May 12, 2015</t>
        </is>
      </c>
      <c r="E1" s="2" t="inlineStr">
        <is>
          <t>Aug. 01, 2014</t>
        </is>
      </c>
      <c r="F1" s="2" t="inlineStr">
        <is>
          <t>Jun. 01, 2014</t>
        </is>
      </c>
      <c r="G1" s="2" t="inlineStr">
        <is>
          <t>Dec. 31, 2019</t>
        </is>
      </c>
      <c r="H1" s="2" t="inlineStr">
        <is>
          <t>Dec. 31, 2018</t>
        </is>
      </c>
      <c r="I1" s="2" t="inlineStr">
        <is>
          <t>Dec. 31, 2017</t>
        </is>
      </c>
    </row>
    <row r="2">
      <c r="A2" s="3" t="inlineStr">
        <is>
          <t>Share-based Compensation Arrangement by Share-based Payment Award [Line Items]</t>
        </is>
      </c>
    </row>
    <row r="3">
      <c r="A3" s="4" t="inlineStr">
        <is>
          <t>Options granted</t>
        </is>
      </c>
      <c r="G3" s="5" t="n">
        <v>5500000</v>
      </c>
    </row>
    <row r="4">
      <c r="A4" s="4" t="inlineStr">
        <is>
          <t>Exercise price</t>
        </is>
      </c>
      <c r="G4" s="8" t="n">
        <v>0.24</v>
      </c>
    </row>
    <row r="5">
      <c r="A5" s="4" t="inlineStr">
        <is>
          <t>Share-based compensation expense</t>
        </is>
      </c>
      <c r="G5" s="6" t="n">
        <v>161</v>
      </c>
      <c r="H5" s="6" t="n">
        <v>45</v>
      </c>
      <c r="I5" s="6" t="n">
        <v>343</v>
      </c>
    </row>
    <row r="6">
      <c r="A6" s="4" t="inlineStr">
        <is>
          <t>Intrinsic value of options exercised during the period</t>
        </is>
      </c>
      <c r="G6" s="5" t="n">
        <v>0</v>
      </c>
      <c r="H6" s="5" t="n">
        <v>0</v>
      </c>
      <c r="I6" s="6" t="n">
        <v>0</v>
      </c>
    </row>
    <row r="7">
      <c r="A7" s="4" t="inlineStr">
        <is>
          <t>Unrecognized compensation cost</t>
        </is>
      </c>
      <c r="G7" s="6" t="n">
        <v>437</v>
      </c>
      <c r="H7" s="6" t="n">
        <v>0</v>
      </c>
    </row>
    <row r="8">
      <c r="A8" s="4" t="inlineStr">
        <is>
          <t>Employee Service Share-based Compensation, Nonvested Awards, Compensation Cost Not yet Recognized, Period for Recognition</t>
        </is>
      </c>
      <c r="G8" s="4" t="inlineStr">
        <is>
          <t>2 years 4 months 24 days</t>
        </is>
      </c>
      <c r="H8" s="4" t="inlineStr">
        <is>
          <t>0 years</t>
        </is>
      </c>
    </row>
    <row r="9">
      <c r="A9" s="4" t="inlineStr">
        <is>
          <t>2012 stock incentive plan [Member]</t>
        </is>
      </c>
    </row>
    <row r="10">
      <c r="A10" s="3" t="inlineStr">
        <is>
          <t>Share-based Compensation Arrangement by Share-based Payment Award [Line Items]</t>
        </is>
      </c>
    </row>
    <row r="11">
      <c r="A11" s="4" t="inlineStr">
        <is>
          <t>Options granted</t>
        </is>
      </c>
      <c r="E11" s="5" t="n">
        <v>140000</v>
      </c>
      <c r="F11" s="5" t="n">
        <v>2376620</v>
      </c>
    </row>
    <row r="12">
      <c r="A12" s="4" t="inlineStr">
        <is>
          <t>Exercise price</t>
        </is>
      </c>
      <c r="E12" s="7" t="n">
        <v>1.045</v>
      </c>
      <c r="F12" s="7" t="n">
        <v>1.025</v>
      </c>
    </row>
    <row r="13">
      <c r="A13" s="4" t="inlineStr">
        <is>
          <t>Contract life</t>
        </is>
      </c>
      <c r="E13" s="4" t="inlineStr">
        <is>
          <t>5 years</t>
        </is>
      </c>
    </row>
    <row r="14">
      <c r="A14" s="4" t="inlineStr">
        <is>
          <t>2012 stock incentive plan [Member] | Non Employee Options [Member]</t>
        </is>
      </c>
    </row>
    <row r="15">
      <c r="A15" s="3" t="inlineStr">
        <is>
          <t>Share-based Compensation Arrangement by Share-based Payment Award [Line Items]</t>
        </is>
      </c>
    </row>
    <row r="16">
      <c r="A16" s="4" t="inlineStr">
        <is>
          <t>Options granted</t>
        </is>
      </c>
      <c r="D16" s="5" t="n">
        <v>660000</v>
      </c>
    </row>
    <row r="17">
      <c r="A17" s="4" t="inlineStr">
        <is>
          <t>Exercise price</t>
        </is>
      </c>
      <c r="D17" s="7" t="n">
        <v>1.675</v>
      </c>
    </row>
    <row r="18">
      <c r="A18" s="4" t="inlineStr">
        <is>
          <t>2012 stock incentive plan [Member] | Employee [Member]</t>
        </is>
      </c>
    </row>
    <row r="19">
      <c r="A19" s="3" t="inlineStr">
        <is>
          <t>Share-based Compensation Arrangement by Share-based Payment Award [Line Items]</t>
        </is>
      </c>
    </row>
    <row r="20">
      <c r="A20" s="4" t="inlineStr">
        <is>
          <t>Options granted</t>
        </is>
      </c>
      <c r="B20" s="5" t="n">
        <v>1200000</v>
      </c>
      <c r="C20" s="5" t="n">
        <v>4300000</v>
      </c>
    </row>
    <row r="21">
      <c r="A21" s="4" t="inlineStr">
        <is>
          <t>Exercise price</t>
        </is>
      </c>
      <c r="B21" s="8" t="n">
        <v>0.23</v>
      </c>
      <c r="C21" s="8" t="n">
        <v>0.24</v>
      </c>
    </row>
    <row r="22">
      <c r="A22" s="4" t="inlineStr">
        <is>
          <t>Contract life</t>
        </is>
      </c>
      <c r="B22" s="4" t="inlineStr">
        <is>
          <t>5 years</t>
        </is>
      </c>
      <c r="C22"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 BASED PAYMENTS - Schedule of Stock Option Activities (Details) - USD ($)</t>
        </is>
      </c>
      <c r="B1" s="2" t="inlineStr">
        <is>
          <t>12 Months Ended</t>
        </is>
      </c>
    </row>
    <row r="2">
      <c r="B2" s="2" t="inlineStr">
        <is>
          <t>Dec. 31, 2019</t>
        </is>
      </c>
      <c r="C2" s="2" t="inlineStr">
        <is>
          <t>Dec. 31, 2018</t>
        </is>
      </c>
    </row>
    <row r="3">
      <c r="A3" s="3" t="inlineStr">
        <is>
          <t>Number of options</t>
        </is>
      </c>
    </row>
    <row r="4">
      <c r="A4" s="4" t="inlineStr">
        <is>
          <t>Outstanding as of December 31, 2019</t>
        </is>
      </c>
      <c r="B4" s="5" t="n">
        <v>5866028</v>
      </c>
    </row>
    <row r="5">
      <c r="A5" s="4" t="inlineStr">
        <is>
          <t>Granted</t>
        </is>
      </c>
      <c r="B5" s="5" t="n">
        <v>5500000</v>
      </c>
    </row>
    <row r="6">
      <c r="A6" s="4" t="inlineStr">
        <is>
          <t>Exercised</t>
        </is>
      </c>
      <c r="B6" s="5" t="n">
        <v>0</v>
      </c>
    </row>
    <row r="7">
      <c r="A7" s="4" t="inlineStr">
        <is>
          <t>Forfeited</t>
        </is>
      </c>
      <c r="B7" s="5" t="n">
        <v>-52500</v>
      </c>
    </row>
    <row r="8">
      <c r="A8" s="4" t="inlineStr">
        <is>
          <t>Expired</t>
        </is>
      </c>
      <c r="B8" s="5" t="n">
        <v>-1430088</v>
      </c>
    </row>
    <row r="9">
      <c r="A9" s="4" t="inlineStr">
        <is>
          <t>Options outstanding as of December 31, 2019</t>
        </is>
      </c>
      <c r="B9" s="5" t="n">
        <v>9883440</v>
      </c>
      <c r="C9" s="5" t="n">
        <v>5866028</v>
      </c>
    </row>
    <row r="10">
      <c r="A10" s="4" t="inlineStr">
        <is>
          <t>Options vested and expected to vest as of December 31, 2019</t>
        </is>
      </c>
      <c r="B10" s="5" t="n">
        <v>9883440</v>
      </c>
    </row>
    <row r="11">
      <c r="A11" s="4" t="inlineStr">
        <is>
          <t>Options exercisable as of December 31, 2019</t>
        </is>
      </c>
      <c r="B11" s="5" t="n">
        <v>5715940</v>
      </c>
    </row>
    <row r="12">
      <c r="A12" s="3" t="inlineStr">
        <is>
          <t>Weighted average exercise price per option</t>
        </is>
      </c>
    </row>
    <row r="13">
      <c r="A13" s="4" t="inlineStr">
        <is>
          <t>Outstanding as of January 1, 2019</t>
        </is>
      </c>
      <c r="B13" s="8" t="n">
        <v>1.15</v>
      </c>
    </row>
    <row r="14">
      <c r="A14" s="4" t="inlineStr">
        <is>
          <t>Granted</t>
        </is>
      </c>
      <c r="B14" s="12" t="n">
        <v>0.24</v>
      </c>
    </row>
    <row r="15">
      <c r="A15" s="4" t="inlineStr">
        <is>
          <t>Exercised</t>
        </is>
      </c>
      <c r="B15" s="5" t="n">
        <v>0</v>
      </c>
    </row>
    <row r="16">
      <c r="A16" s="4" t="inlineStr">
        <is>
          <t>Forfeited</t>
        </is>
      </c>
      <c r="B16" s="12" t="n">
        <v>0.24</v>
      </c>
    </row>
    <row r="17">
      <c r="A17" s="4" t="inlineStr">
        <is>
          <t>Expired</t>
        </is>
      </c>
      <c r="B17" s="12" t="n">
        <v>1.03</v>
      </c>
    </row>
    <row r="18">
      <c r="A18" s="4" t="inlineStr">
        <is>
          <t>Outstanding as of December 31, 2019</t>
        </is>
      </c>
      <c r="B18" s="12" t="n">
        <v>0.66</v>
      </c>
      <c r="C18" s="8" t="n">
        <v>1.15</v>
      </c>
    </row>
    <row r="19">
      <c r="A19" s="4" t="inlineStr">
        <is>
          <t>Options vested and expected to vest as of December 31, 2019</t>
        </is>
      </c>
      <c r="B19" s="12" t="n">
        <v>0.66</v>
      </c>
    </row>
    <row r="20">
      <c r="A20" s="4" t="inlineStr">
        <is>
          <t>Options exercisable as of December 31, 2019</t>
        </is>
      </c>
      <c r="B20" s="12" t="n">
        <v>0.96</v>
      </c>
    </row>
    <row r="21">
      <c r="A21" s="3" t="inlineStr">
        <is>
          <t>Weighted average grant-date fair value</t>
        </is>
      </c>
    </row>
    <row r="22">
      <c r="A22" s="4" t="inlineStr">
        <is>
          <t>Outstanding as of January 1, 2019</t>
        </is>
      </c>
      <c r="B22" s="12" t="n">
        <v>1.05</v>
      </c>
    </row>
    <row r="23">
      <c r="A23" s="4" t="inlineStr">
        <is>
          <t>Granted</t>
        </is>
      </c>
      <c r="B23" s="12" t="n">
        <v>0.24</v>
      </c>
    </row>
    <row r="24">
      <c r="A24" s="4" t="inlineStr">
        <is>
          <t>Exercised</t>
        </is>
      </c>
      <c r="B24" s="5" t="n">
        <v>0</v>
      </c>
    </row>
    <row r="25">
      <c r="A25" s="4" t="inlineStr">
        <is>
          <t>Forfeited</t>
        </is>
      </c>
      <c r="B25" s="12" t="n">
        <v>0.24</v>
      </c>
    </row>
    <row r="26">
      <c r="A26" s="4" t="inlineStr">
        <is>
          <t>Expired</t>
        </is>
      </c>
      <c r="B26" s="12" t="n">
        <v>1.03</v>
      </c>
    </row>
    <row r="27">
      <c r="A27" s="4" t="inlineStr">
        <is>
          <t>Outstanding as of December 31, 2019</t>
        </is>
      </c>
      <c r="B27" s="12" t="n">
        <v>0.61</v>
      </c>
      <c r="C27" s="8" t="n">
        <v>1.05</v>
      </c>
    </row>
    <row r="28">
      <c r="A28" s="4" t="inlineStr">
        <is>
          <t>Options vested and expected to vest as of December 31, 2019</t>
        </is>
      </c>
      <c r="B28" s="12" t="n">
        <v>0.61</v>
      </c>
    </row>
    <row r="29">
      <c r="A29" s="4" t="inlineStr">
        <is>
          <t>Options exercisable as of December 31, 2019</t>
        </is>
      </c>
      <c r="B29" s="8" t="n">
        <v>0.96</v>
      </c>
    </row>
    <row r="30">
      <c r="A30" s="3" t="inlineStr">
        <is>
          <t>Weighted average remaining contractual terms</t>
        </is>
      </c>
    </row>
    <row r="31">
      <c r="A31" s="4" t="inlineStr">
        <is>
          <t>Outstanding</t>
        </is>
      </c>
      <c r="B31" s="4" t="inlineStr">
        <is>
          <t>2 years 7 months 24 days</t>
        </is>
      </c>
      <c r="C31" s="4" t="inlineStr">
        <is>
          <t>0 years</t>
        </is>
      </c>
    </row>
    <row r="32">
      <c r="A32" s="4" t="inlineStr">
        <is>
          <t>Options vested and expected to vest as of December 31, 2019</t>
        </is>
      </c>
      <c r="B32" s="4" t="inlineStr">
        <is>
          <t>2 years 7 months 24 days</t>
        </is>
      </c>
    </row>
    <row r="33">
      <c r="A33" s="4" t="inlineStr">
        <is>
          <t>Options exercisable as of December 31, 2019</t>
        </is>
      </c>
      <c r="B33" s="4" t="inlineStr">
        <is>
          <t>1 year 8 months 5 days</t>
        </is>
      </c>
    </row>
    <row r="34">
      <c r="A34" s="3" t="inlineStr">
        <is>
          <t>Aggregate intrinsic value</t>
        </is>
      </c>
    </row>
    <row r="35">
      <c r="A35" s="4" t="inlineStr">
        <is>
          <t>Outstanding</t>
        </is>
      </c>
      <c r="B35" s="6" t="n">
        <v>3324000</v>
      </c>
      <c r="C35" s="6" t="n">
        <v>0</v>
      </c>
    </row>
    <row r="36">
      <c r="A36" s="4" t="inlineStr">
        <is>
          <t>Options vested and expected to vest as of December 31, 2019</t>
        </is>
      </c>
      <c r="B36" s="5" t="n">
        <v>3324000</v>
      </c>
    </row>
    <row r="37">
      <c r="A37" s="4" t="inlineStr">
        <is>
          <t>Options exercisable as of December 31, 2019</t>
        </is>
      </c>
      <c r="B37" s="6" t="n">
        <v>188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USD ($) $ in Thousands</t>
        </is>
      </c>
      <c r="B1" s="2" t="inlineStr">
        <is>
          <t>12 Months Ended</t>
        </is>
      </c>
    </row>
    <row r="2">
      <c r="B2" s="2" t="inlineStr">
        <is>
          <t>Dec. 31, 2019</t>
        </is>
      </c>
      <c r="C2" s="2" t="inlineStr">
        <is>
          <t>Dec. 31, 2018</t>
        </is>
      </c>
      <c r="D2" s="2" t="inlineStr">
        <is>
          <t>Dec. 31, 2017</t>
        </is>
      </c>
    </row>
    <row r="3">
      <c r="A3" s="3" t="inlineStr">
        <is>
          <t>FAIR VALUE MEASUREMENT</t>
        </is>
      </c>
    </row>
    <row r="4">
      <c r="A4" s="4" t="inlineStr">
        <is>
          <t>Impairment of Intangible Assets, Finite-lived</t>
        </is>
      </c>
      <c r="B4" s="6" t="n">
        <v>0</v>
      </c>
      <c r="C4" s="6" t="n">
        <v>564</v>
      </c>
      <c r="D4" s="6" t="n">
        <v>67342</v>
      </c>
    </row>
    <row r="5">
      <c r="A5" s="4" t="inlineStr">
        <is>
          <t>Other than Temporary Impairment Losses, Investments</t>
        </is>
      </c>
      <c r="B5" s="6" t="n">
        <v>0</v>
      </c>
      <c r="C5" s="6" t="n">
        <v>50159</v>
      </c>
      <c r="D5"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HARE REPURCHASE PLAN (Details) - USD ($) $ in Thousands</t>
        </is>
      </c>
      <c r="B1" s="2" t="inlineStr">
        <is>
          <t>12 Months Ended</t>
        </is>
      </c>
    </row>
    <row r="2">
      <c r="B2" s="2" t="inlineStr">
        <is>
          <t>Dec. 31, 2019</t>
        </is>
      </c>
      <c r="C2" s="2" t="inlineStr">
        <is>
          <t>Dec. 31, 2018</t>
        </is>
      </c>
      <c r="D2" s="2" t="inlineStr">
        <is>
          <t>Sep. 26, 2012</t>
        </is>
      </c>
      <c r="E2" s="2" t="inlineStr">
        <is>
          <t>Mar. 21, 2011</t>
        </is>
      </c>
    </row>
    <row r="3">
      <c r="A3" s="3" t="inlineStr">
        <is>
          <t>SHARE REPURCHASE PLAN</t>
        </is>
      </c>
    </row>
    <row r="4">
      <c r="A4" s="4" t="inlineStr">
        <is>
          <t>ADSs authorized for repurchase</t>
        </is>
      </c>
      <c r="D4" s="6" t="n">
        <v>40000</v>
      </c>
      <c r="E4" s="6" t="n">
        <v>20000</v>
      </c>
    </row>
    <row r="5">
      <c r="A5" s="4" t="inlineStr">
        <is>
          <t>Number of ADSs repurchased</t>
        </is>
      </c>
      <c r="B5" s="5" t="n">
        <v>1306486</v>
      </c>
    </row>
    <row r="6">
      <c r="A6" s="4" t="inlineStr">
        <is>
          <t>Shares repurchased, amount</t>
        </is>
      </c>
      <c r="B6" s="6" t="n">
        <v>17400</v>
      </c>
    </row>
    <row r="7">
      <c r="A7" s="4" t="inlineStr">
        <is>
          <t>Shares cancelled, shares</t>
        </is>
      </c>
      <c r="B7" s="5" t="n">
        <v>438137</v>
      </c>
    </row>
    <row r="8">
      <c r="A8" s="4" t="inlineStr">
        <is>
          <t>Treasury stock, Number of ADSs</t>
        </is>
      </c>
      <c r="B8" s="5" t="n">
        <v>868349</v>
      </c>
    </row>
    <row r="9">
      <c r="A9" s="4" t="inlineStr">
        <is>
          <t>Number of ADSs reissued</t>
        </is>
      </c>
      <c r="B9" s="5" t="n">
        <v>665121</v>
      </c>
      <c r="C9" s="5" t="n">
        <v>6651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INLAND CHINA CONTRIBUTION PLAN - Additional Information (Details) - USD ($) $ in Thousands</t>
        </is>
      </c>
      <c r="B1" s="2" t="inlineStr">
        <is>
          <t>12 Months Ended</t>
        </is>
      </c>
    </row>
    <row r="2">
      <c r="B2" s="2" t="inlineStr">
        <is>
          <t>Dec. 31, 2019</t>
        </is>
      </c>
      <c r="C2" s="2" t="inlineStr">
        <is>
          <t>Dec. 31, 2018</t>
        </is>
      </c>
      <c r="D2" s="2" t="inlineStr">
        <is>
          <t>Dec. 31, 2017</t>
        </is>
      </c>
    </row>
    <row r="3">
      <c r="A3" s="3" t="inlineStr">
        <is>
          <t>MAINLAND CHINA CONTRIBUTION PLAN</t>
        </is>
      </c>
    </row>
    <row r="4">
      <c r="A4" s="4" t="inlineStr">
        <is>
          <t>Contribution to employee benefits</t>
        </is>
      </c>
      <c r="B4" s="6" t="n">
        <v>2298</v>
      </c>
      <c r="C4" s="6" t="n">
        <v>3434</v>
      </c>
      <c r="D4" s="6" t="n">
        <v>32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ATUTORY RESERVES - Additional Information (Details)</t>
        </is>
      </c>
      <c r="B1" s="2" t="inlineStr">
        <is>
          <t>12 Months Ended</t>
        </is>
      </c>
    </row>
    <row r="2">
      <c r="B2" s="2" t="inlineStr">
        <is>
          <t>Dec. 31, 2019</t>
        </is>
      </c>
    </row>
    <row r="3">
      <c r="A3" s="4" t="inlineStr">
        <is>
          <t>Description Of General Reserve Limit On Registered Capital</t>
        </is>
      </c>
      <c r="B3" s="4" t="inlineStr">
        <is>
          <t>Once the general reserve is accumulated to 50% of the subsidiaries' registered capital</t>
        </is>
      </c>
    </row>
    <row r="4">
      <c r="A4" s="4" t="inlineStr">
        <is>
          <t>Minimum</t>
        </is>
      </c>
    </row>
    <row r="5">
      <c r="A5" s="4" t="inlineStr">
        <is>
          <t>Percentage Of Appropriation To Reserve</t>
        </is>
      </c>
      <c r="B5" s="4" t="inlineStr">
        <is>
          <t>1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s) - USD ($) $ in Thousands</t>
        </is>
      </c>
      <c r="B1" s="2" t="inlineStr">
        <is>
          <t>Dec. 31, 2019</t>
        </is>
      </c>
      <c r="C1" s="2" t="inlineStr">
        <is>
          <t>Dec. 31, 2018</t>
        </is>
      </c>
    </row>
    <row r="2">
      <c r="A2" s="3" t="inlineStr">
        <is>
          <t>RESTRICTED NET ASSETS</t>
        </is>
      </c>
    </row>
    <row r="3">
      <c r="A3" s="4" t="inlineStr">
        <is>
          <t>Restricted net assets</t>
        </is>
      </c>
      <c r="B3" s="6" t="n">
        <v>349549</v>
      </c>
      <c r="C3" s="6" t="n">
        <v>350526</v>
      </c>
    </row>
    <row r="4">
      <c r="A4" s="4" t="inlineStr">
        <is>
          <t>Restricted assets attributable to VIEs</t>
        </is>
      </c>
      <c r="B4" s="5" t="n">
        <v>146495</v>
      </c>
      <c r="C4" s="5" t="n">
        <v>144923</v>
      </c>
    </row>
    <row r="5">
      <c r="A5" s="4" t="inlineStr">
        <is>
          <t>Statutory reserves</t>
        </is>
      </c>
      <c r="B5" s="6" t="n">
        <v>203054</v>
      </c>
      <c r="C5" s="6" t="n">
        <v>2056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Additional information) - USD ($) $ in Thousands</t>
        </is>
      </c>
      <c r="B1" s="2" t="inlineStr">
        <is>
          <t>Dec. 31, 2019</t>
        </is>
      </c>
      <c r="C1" s="2" t="inlineStr">
        <is>
          <t>Dec. 31, 2018</t>
        </is>
      </c>
      <c r="D1" s="2" t="inlineStr">
        <is>
          <t>Dec. 31, 2017</t>
        </is>
      </c>
      <c r="E1" s="2" t="inlineStr">
        <is>
          <t>Dec. 31, 2016</t>
        </is>
      </c>
    </row>
    <row r="2">
      <c r="A2" s="3" t="inlineStr">
        <is>
          <t>CONSOLIDATED STATEMENTS OF CASH FLOWS</t>
        </is>
      </c>
    </row>
    <row r="3">
      <c r="A3" s="4" t="inlineStr">
        <is>
          <t>Cash and cash equivalents</t>
        </is>
      </c>
      <c r="B3" s="6" t="n">
        <v>958</v>
      </c>
      <c r="C3" s="6" t="n">
        <v>15536</v>
      </c>
      <c r="D3" s="6" t="n">
        <v>15355</v>
      </c>
    </row>
    <row r="4">
      <c r="A4" s="4" t="inlineStr">
        <is>
          <t>Restricted cash</t>
        </is>
      </c>
      <c r="B4" s="5" t="n">
        <v>1</v>
      </c>
      <c r="C4" s="5" t="n">
        <v>3</v>
      </c>
      <c r="D4" s="5" t="n">
        <v>3117</v>
      </c>
    </row>
    <row r="5">
      <c r="A5" s="4" t="inlineStr">
        <is>
          <t>Total cash, cash equivalents and restricted cash</t>
        </is>
      </c>
      <c r="B5" s="6" t="n">
        <v>959</v>
      </c>
      <c r="C5" s="6" t="n">
        <v>15539</v>
      </c>
      <c r="D5" s="6" t="n">
        <v>18472</v>
      </c>
      <c r="E5" s="6" t="n">
        <v>11754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 Additional Information (Details) - USD ($) $ in Thousands</t>
        </is>
      </c>
      <c r="B1" s="2" t="inlineStr">
        <is>
          <t>12 Months Ended</t>
        </is>
      </c>
    </row>
    <row r="2">
      <c r="B2" s="2" t="inlineStr">
        <is>
          <t>Dec. 31, 2019</t>
        </is>
      </c>
      <c r="C2" s="2" t="inlineStr">
        <is>
          <t>Dec. 31, 2018</t>
        </is>
      </c>
      <c r="D2" s="2" t="inlineStr">
        <is>
          <t>Dec. 31, 2017</t>
        </is>
      </c>
    </row>
    <row r="3">
      <c r="A3" s="3" t="inlineStr">
        <is>
          <t>COMMITMENTS</t>
        </is>
      </c>
    </row>
    <row r="4">
      <c r="A4" s="4" t="inlineStr">
        <is>
          <t>Concession fees</t>
        </is>
      </c>
      <c r="B4" s="6" t="n">
        <v>12302</v>
      </c>
      <c r="C4" s="6" t="n">
        <v>20976</v>
      </c>
      <c r="D4" s="6" t="n">
        <v>2855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Concession Fee Payments (Details) $ in Thousands</t>
        </is>
      </c>
      <c r="B1" s="2" t="inlineStr">
        <is>
          <t>Dec. 31, 2019USD ($)</t>
        </is>
      </c>
    </row>
    <row r="2">
      <c r="A2" s="4" t="inlineStr">
        <is>
          <t>2020</t>
        </is>
      </c>
      <c r="B2" s="6" t="n">
        <v>1045</v>
      </c>
    </row>
    <row r="3">
      <c r="A3" s="4" t="inlineStr">
        <is>
          <t>2021</t>
        </is>
      </c>
      <c r="B3" s="5" t="n">
        <v>582</v>
      </c>
    </row>
    <row r="4">
      <c r="A4" s="4" t="inlineStr">
        <is>
          <t>Total lease payments</t>
        </is>
      </c>
      <c r="B4" s="5" t="n">
        <v>1627</v>
      </c>
    </row>
    <row r="5">
      <c r="A5" s="4" t="inlineStr">
        <is>
          <t>Concession fee payments [Member]</t>
        </is>
      </c>
    </row>
    <row r="6">
      <c r="A6" s="4" t="inlineStr">
        <is>
          <t>2020</t>
        </is>
      </c>
      <c r="B6" s="5" t="n">
        <v>10593</v>
      </c>
    </row>
    <row r="7">
      <c r="A7" s="4" t="inlineStr">
        <is>
          <t>2021 and thereafter</t>
        </is>
      </c>
      <c r="B7"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s>
  <sheetData>
    <row r="1">
      <c r="A1" s="1" t="inlineStr">
        <is>
          <t>CONTINGENT LIABILITIES - Additional Information (Details) $ in Thousands, ¥ in Millions</t>
        </is>
      </c>
      <c r="B1" s="2" t="inlineStr">
        <is>
          <t>Jun. 27, 2019CNY (¥)</t>
        </is>
      </c>
      <c r="C1" s="2" t="inlineStr">
        <is>
          <t>Feb. 28, 2019CNY (¥)</t>
        </is>
      </c>
      <c r="D1" s="2" t="inlineStr">
        <is>
          <t>Aug. 31, 2018</t>
        </is>
      </c>
      <c r="E1" s="2" t="inlineStr">
        <is>
          <t>Dec. 31, 2019CNY (¥)</t>
        </is>
      </c>
      <c r="F1" s="2" t="inlineStr">
        <is>
          <t>Dec. 31, 2019USD ($)</t>
        </is>
      </c>
      <c r="G1" s="2" t="inlineStr">
        <is>
          <t>Dec. 31, 2018CNY (¥)</t>
        </is>
      </c>
      <c r="H1" s="2" t="inlineStr">
        <is>
          <t>Dec. 31, 2018USD ($)</t>
        </is>
      </c>
      <c r="I1" s="2" t="inlineStr">
        <is>
          <t>Dec. 31, 2017USD ($)</t>
        </is>
      </c>
      <c r="J1" s="2" t="inlineStr">
        <is>
          <t>Dec. 31, 2019USD ($)</t>
        </is>
      </c>
      <c r="K1" s="2" t="inlineStr">
        <is>
          <t>Dec. 31, 2018USD ($)</t>
        </is>
      </c>
      <c r="L1" s="2" t="inlineStr">
        <is>
          <t>Sep. 29, 2018CNY (¥)</t>
        </is>
      </c>
      <c r="M1" s="2" t="inlineStr">
        <is>
          <t>Sep. 02, 2016</t>
        </is>
      </c>
      <c r="N1" s="2" t="inlineStr">
        <is>
          <t>Jun. 29, 2016</t>
        </is>
      </c>
    </row>
    <row r="2">
      <c r="A2" s="4" t="inlineStr">
        <is>
          <t>Contingent Liability | $</t>
        </is>
      </c>
      <c r="I2" s="6" t="n">
        <v>23549</v>
      </c>
    </row>
    <row r="3">
      <c r="A3" s="4" t="inlineStr">
        <is>
          <t>Proceeds from Sale of Equity Method Investments | $</t>
        </is>
      </c>
      <c r="F3" s="6" t="n">
        <v>7245</v>
      </c>
      <c r="H3" s="6" t="n">
        <v>22640</v>
      </c>
      <c r="I3" s="6" t="n">
        <v>1502</v>
      </c>
    </row>
    <row r="4">
      <c r="A4" s="4" t="inlineStr">
        <is>
          <t>Interest Expense, Debt</t>
        </is>
      </c>
      <c r="E4" s="10" t="n">
        <v>7.8</v>
      </c>
    </row>
    <row r="5">
      <c r="A5" s="4" t="inlineStr">
        <is>
          <t>Payables of Earnout Commitment | $</t>
        </is>
      </c>
      <c r="J5" s="6" t="n">
        <v>21913</v>
      </c>
      <c r="K5" s="6" t="n">
        <v>22188</v>
      </c>
    </row>
    <row r="6">
      <c r="A6" s="4" t="inlineStr">
        <is>
          <t>Shareholder Loan [Member]</t>
        </is>
      </c>
    </row>
    <row r="7">
      <c r="A7" s="4" t="inlineStr">
        <is>
          <t>Debt Instrument, Face Amount</t>
        </is>
      </c>
      <c r="G7" s="9" t="n">
        <v>88</v>
      </c>
    </row>
    <row r="8">
      <c r="A8" s="4" t="inlineStr">
        <is>
          <t>Longde Wenchuang the Buyer [Member]</t>
        </is>
      </c>
    </row>
    <row r="9">
      <c r="A9" s="4" t="inlineStr">
        <is>
          <t>Cash Payments</t>
        </is>
      </c>
      <c r="G9" s="11" t="n">
        <v>56.7</v>
      </c>
    </row>
    <row r="10">
      <c r="A10" s="4" t="inlineStr">
        <is>
          <t>GreatView Media Dispute [Member]</t>
        </is>
      </c>
    </row>
    <row r="11">
      <c r="A11" s="4" t="inlineStr">
        <is>
          <t>Contingent Liability</t>
        </is>
      </c>
      <c r="G11" s="11" t="n">
        <v>18.7</v>
      </c>
    </row>
    <row r="12">
      <c r="A12" s="4" t="inlineStr">
        <is>
          <t>Concession Fees Due</t>
        </is>
      </c>
      <c r="L12" s="10" t="n">
        <v>24.4</v>
      </c>
    </row>
    <row r="13">
      <c r="A13" s="4" t="inlineStr">
        <is>
          <t>Accrued Electricity Current</t>
        </is>
      </c>
      <c r="L13" s="10" t="n">
        <v>2.9</v>
      </c>
    </row>
    <row r="14">
      <c r="A14" s="4" t="inlineStr">
        <is>
          <t>Payment Of Security Deposit To Court</t>
        </is>
      </c>
      <c r="C14" s="10" t="n">
        <v>27.3</v>
      </c>
      <c r="G14" s="10" t="n">
        <v>27.3</v>
      </c>
    </row>
    <row r="15">
      <c r="A15" s="4" t="inlineStr">
        <is>
          <t>Payments for Rent</t>
        </is>
      </c>
      <c r="C15" s="10" t="n">
        <v>3.3</v>
      </c>
    </row>
    <row r="16">
      <c r="A16" s="4" t="inlineStr">
        <is>
          <t>AM Advertising [Member]</t>
        </is>
      </c>
    </row>
    <row r="17">
      <c r="A17" s="4" t="inlineStr">
        <is>
          <t>Equity interest retained</t>
        </is>
      </c>
      <c r="G17" s="4" t="inlineStr">
        <is>
          <t>20.32%</t>
        </is>
      </c>
      <c r="K17" s="4" t="inlineStr">
        <is>
          <t>20.32%</t>
        </is>
      </c>
    </row>
    <row r="18">
      <c r="A18" s="4" t="inlineStr">
        <is>
          <t>Disposal Group, Including Discontinued Operation, Consideration</t>
        </is>
      </c>
      <c r="E18" s="11" t="n">
        <v>304.5</v>
      </c>
    </row>
    <row r="19">
      <c r="A19" s="4" t="inlineStr">
        <is>
          <t>Variable Interest Entity, Measure of Activity, Operating Income or Loss</t>
        </is>
      </c>
      <c r="G19" s="9" t="n">
        <v>152</v>
      </c>
    </row>
    <row r="20">
      <c r="A20" s="4" t="inlineStr">
        <is>
          <t>Proceeds from Sale of Cost Method Investments</t>
        </is>
      </c>
      <c r="E20" s="10" t="n">
        <v>56.7</v>
      </c>
    </row>
    <row r="21">
      <c r="A21" s="4" t="inlineStr">
        <is>
          <t>Loss Contingency Accrual, Provision</t>
        </is>
      </c>
      <c r="G21" s="10" t="n">
        <v>152.6</v>
      </c>
    </row>
    <row r="22">
      <c r="A22" s="4" t="inlineStr">
        <is>
          <t>Payment of Settlements</t>
        </is>
      </c>
      <c r="B22" s="10" t="n">
        <v>56.7</v>
      </c>
    </row>
    <row r="23">
      <c r="A23" s="4" t="inlineStr">
        <is>
          <t>AM Advertising [Member] | Linghang Shengshi [Member]</t>
        </is>
      </c>
    </row>
    <row r="24">
      <c r="A24" s="4" t="inlineStr">
        <is>
          <t>Equity interest retained</t>
        </is>
      </c>
      <c r="N24" s="4" t="inlineStr">
        <is>
          <t>24.84%</t>
        </is>
      </c>
    </row>
    <row r="25">
      <c r="A25" s="4" t="inlineStr">
        <is>
          <t>AM Advertising [Member] | AirMedia Group Inc [Member]</t>
        </is>
      </c>
    </row>
    <row r="26">
      <c r="A26" s="4" t="inlineStr">
        <is>
          <t>Equity interest retained</t>
        </is>
      </c>
      <c r="G26" s="4" t="inlineStr">
        <is>
          <t>20.18%</t>
        </is>
      </c>
      <c r="K26" s="4" t="inlineStr">
        <is>
          <t>20.18%</t>
        </is>
      </c>
    </row>
    <row r="27">
      <c r="A27" s="4" t="inlineStr">
        <is>
          <t>Cost Method Investment, Sale of Ownership Percentage</t>
        </is>
      </c>
      <c r="D27" s="4" t="inlineStr">
        <is>
          <t>20.18%</t>
        </is>
      </c>
    </row>
    <row r="28">
      <c r="A28" s="4" t="inlineStr">
        <is>
          <t>AM Advertising [Member] | Mr. Man Guo [Member]</t>
        </is>
      </c>
    </row>
    <row r="29">
      <c r="A29" s="4" t="inlineStr">
        <is>
          <t>Cost Method Investment, Sale of Ownership Percentage</t>
        </is>
      </c>
      <c r="D29" s="4" t="inlineStr">
        <is>
          <t>0.14%</t>
        </is>
      </c>
    </row>
    <row r="30">
      <c r="A30" s="4" t="inlineStr">
        <is>
          <t>AM Advertising [Member] | Longde Wenchuang the Buyer [Member]</t>
        </is>
      </c>
    </row>
    <row r="31">
      <c r="A31" s="4" t="inlineStr">
        <is>
          <t>Equity interest retained</t>
        </is>
      </c>
      <c r="N31" s="4" t="inlineStr">
        <is>
          <t>28.57%</t>
        </is>
      </c>
    </row>
    <row r="32">
      <c r="A32" s="4" t="inlineStr">
        <is>
          <t>AM Advertising [Member] | Linghang Shengshi [Member]</t>
        </is>
      </c>
    </row>
    <row r="33">
      <c r="A33" s="4" t="inlineStr">
        <is>
          <t>Equity interest retained</t>
        </is>
      </c>
      <c r="M33" s="4" t="inlineStr">
        <is>
          <t>75.00%</t>
        </is>
      </c>
    </row>
    <row r="34">
      <c r="A34" s="4" t="inlineStr">
        <is>
          <t>AM Advertising [Member] | Culture Center [Member]</t>
        </is>
      </c>
    </row>
    <row r="35">
      <c r="A35" s="4" t="inlineStr">
        <is>
          <t>Equity interest retained</t>
        </is>
      </c>
      <c r="N35" s="4" t="inlineStr">
        <is>
          <t>46.43%</t>
        </is>
      </c>
    </row>
    <row r="36">
      <c r="A36" s="4" t="inlineStr">
        <is>
          <t>AM Advertising [Member] | Shanghai Golden Bridge InfoTech Co., Ltd. [Member]</t>
        </is>
      </c>
    </row>
    <row r="37">
      <c r="A37" s="4" t="inlineStr">
        <is>
          <t>Equity interest retained</t>
        </is>
      </c>
      <c r="N37" s="4" t="inlineStr">
        <is>
          <t>7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Amount Due from Related Parties (Details) - USD ($) $ in Thousands</t>
        </is>
      </c>
      <c r="B1" s="2" t="inlineStr">
        <is>
          <t>12 Months Ended</t>
        </is>
      </c>
    </row>
    <row r="2">
      <c r="B2" s="2" t="inlineStr">
        <is>
          <t>Dec. 31, 2019</t>
        </is>
      </c>
      <c r="C2" s="2" t="inlineStr">
        <is>
          <t>Dec. 31, 2018</t>
        </is>
      </c>
      <c r="D2" s="2" t="inlineStr">
        <is>
          <t>Dec. 31, 2017</t>
        </is>
      </c>
    </row>
    <row r="3">
      <c r="A3" s="3" t="inlineStr">
        <is>
          <t>Related Party Transaction [Line Items]</t>
        </is>
      </c>
    </row>
    <row r="4">
      <c r="A4" s="4" t="inlineStr">
        <is>
          <t>Amount due from related parties</t>
        </is>
      </c>
      <c r="B4" s="6" t="n">
        <v>27</v>
      </c>
      <c r="C4" s="6" t="n">
        <v>18</v>
      </c>
    </row>
    <row r="5">
      <c r="A5" s="4" t="inlineStr">
        <is>
          <t>Increase (Decrease) in Due to Related Parties</t>
        </is>
      </c>
      <c r="B5" s="5" t="n">
        <v>30</v>
      </c>
      <c r="C5" s="5" t="n">
        <v>0</v>
      </c>
      <c r="D5" s="6" t="n">
        <v>0</v>
      </c>
    </row>
    <row r="6">
      <c r="A6" s="4" t="inlineStr">
        <is>
          <t>Amount due to related parties</t>
        </is>
      </c>
      <c r="B6" s="5" t="n">
        <v>3127</v>
      </c>
      <c r="C6" s="5" t="n">
        <v>228</v>
      </c>
    </row>
    <row r="7">
      <c r="A7" s="4" t="inlineStr">
        <is>
          <t>AirMedia Holding Ltd [Member] | Affiliated Entity [Member]</t>
        </is>
      </c>
    </row>
    <row r="8">
      <c r="A8" s="3" t="inlineStr">
        <is>
          <t>Related Party Transaction [Line Items]</t>
        </is>
      </c>
    </row>
    <row r="9">
      <c r="A9" s="4" t="inlineStr">
        <is>
          <t>Amount due from related parties</t>
        </is>
      </c>
      <c r="B9" s="5" t="n">
        <v>3</v>
      </c>
      <c r="C9" s="5" t="n">
        <v>0</v>
      </c>
    </row>
    <row r="10">
      <c r="A10" s="4" t="inlineStr">
        <is>
          <t>AirMedia Merger Company Ltd [Member] | Affiliated Entity [Member]</t>
        </is>
      </c>
    </row>
    <row r="11">
      <c r="A11" s="3" t="inlineStr">
        <is>
          <t>Related Party Transaction [Line Items]</t>
        </is>
      </c>
    </row>
    <row r="12">
      <c r="A12" s="4" t="inlineStr">
        <is>
          <t>Amount due from related parties</t>
        </is>
      </c>
      <c r="B12" s="5" t="n">
        <v>3</v>
      </c>
      <c r="C12" s="5" t="n">
        <v>0</v>
      </c>
    </row>
    <row r="13">
      <c r="A13" s="4" t="inlineStr">
        <is>
          <t>Wealthy Environment Limited [Member] | Shareholder [Member]</t>
        </is>
      </c>
    </row>
    <row r="14">
      <c r="A14" s="3" t="inlineStr">
        <is>
          <t>Related Party Transaction [Line Items]</t>
        </is>
      </c>
    </row>
    <row r="15">
      <c r="A15" s="4" t="inlineStr">
        <is>
          <t>Amount due from related parties</t>
        </is>
      </c>
      <c r="B15" s="5" t="n">
        <v>1</v>
      </c>
      <c r="C15" s="5" t="n">
        <v>0</v>
      </c>
    </row>
    <row r="16">
      <c r="A16" s="4" t="inlineStr">
        <is>
          <t>Global Earning Pacific Ltd. [Member] | Shareholder [Member]</t>
        </is>
      </c>
    </row>
    <row r="17">
      <c r="A17" s="3" t="inlineStr">
        <is>
          <t>Related Party Transaction [Line Items]</t>
        </is>
      </c>
    </row>
    <row r="18">
      <c r="A18" s="4" t="inlineStr">
        <is>
          <t>Amount due from related parties</t>
        </is>
      </c>
      <c r="B18" s="5" t="n">
        <v>2</v>
      </c>
      <c r="C18" s="5" t="n">
        <v>1</v>
      </c>
    </row>
    <row r="19">
      <c r="A19" s="4" t="inlineStr">
        <is>
          <t>Mambo Fiesta Limited [Member] | Affiliated Entity [Member]</t>
        </is>
      </c>
    </row>
    <row r="20">
      <c r="A20" s="3" t="inlineStr">
        <is>
          <t>Related Party Transaction [Line Items]</t>
        </is>
      </c>
    </row>
    <row r="21">
      <c r="A21" s="4" t="inlineStr">
        <is>
          <t>Amount due from related parties</t>
        </is>
      </c>
      <c r="B21" s="5" t="n">
        <v>17</v>
      </c>
      <c r="C21" s="5" t="n">
        <v>16</v>
      </c>
    </row>
    <row r="22">
      <c r="A22" s="4" t="inlineStr">
        <is>
          <t>Shanghai Qingxuan Co Ltd [Member] | Affiliated Entity [Member]</t>
        </is>
      </c>
    </row>
    <row r="23">
      <c r="A23" s="3" t="inlineStr">
        <is>
          <t>Related Party Transaction [Line Items]</t>
        </is>
      </c>
    </row>
    <row r="24">
      <c r="A24" s="4" t="inlineStr">
        <is>
          <t>Amount due from related parties</t>
        </is>
      </c>
      <c r="B24" s="6" t="n">
        <v>1</v>
      </c>
      <c r="C24" s="6" t="n">
        <v>1</v>
      </c>
    </row>
    <row r="25">
      <c r="A25" s="4" t="inlineStr">
        <is>
          <t>Beijing Eastern Media Corporation Ltd. [Member]</t>
        </is>
      </c>
    </row>
    <row r="26">
      <c r="A26" s="3" t="inlineStr">
        <is>
          <t>Related Party Transaction [Line Items]</t>
        </is>
      </c>
    </row>
    <row r="27">
      <c r="A27" s="4" t="inlineStr">
        <is>
          <t>Equity Method Investment, Ownership Percentage</t>
        </is>
      </c>
      <c r="B27" s="4" t="inlineStr">
        <is>
          <t>49.00%</t>
        </is>
      </c>
      <c r="C27" s="4" t="inlineStr">
        <is>
          <t>49.00%</t>
        </is>
      </c>
    </row>
    <row r="28">
      <c r="A28" s="4" t="inlineStr">
        <is>
          <t>Beijing Eastern Media Corporation Ltd. [Member] | Affiliated Entity [Member]</t>
        </is>
      </c>
    </row>
    <row r="29">
      <c r="A29" s="3" t="inlineStr">
        <is>
          <t>Related Party Transaction [Line Items]</t>
        </is>
      </c>
    </row>
    <row r="30">
      <c r="A30" s="4" t="inlineStr">
        <is>
          <t>Accounts Payable, Related Parties</t>
        </is>
      </c>
      <c r="C30" s="6" t="n">
        <v>39076</v>
      </c>
    </row>
    <row r="31">
      <c r="A31" s="4" t="inlineStr">
        <is>
          <t>Beijing Eastern Media Corporation Ltd. [Member] | Equity Method Investments [Member]</t>
        </is>
      </c>
    </row>
    <row r="32">
      <c r="A32" s="3" t="inlineStr">
        <is>
          <t>Related Party Transaction [Line Items]</t>
        </is>
      </c>
    </row>
    <row r="33">
      <c r="A33" s="4" t="inlineStr">
        <is>
          <t>Increase (Decrease) in Due to Related Parties</t>
        </is>
      </c>
      <c r="C33" s="5" t="n">
        <v>228</v>
      </c>
    </row>
    <row r="34">
      <c r="A34" s="4" t="inlineStr">
        <is>
          <t>Amount due to related parties</t>
        </is>
      </c>
      <c r="B34" s="6" t="n">
        <v>254</v>
      </c>
      <c r="C34" s="5" t="n">
        <v>228</v>
      </c>
    </row>
    <row r="35">
      <c r="A35" s="4" t="inlineStr">
        <is>
          <t>Accounts Payable, Related Parties</t>
        </is>
      </c>
      <c r="C35" s="5" t="n">
        <v>39304</v>
      </c>
    </row>
    <row r="36">
      <c r="A36" s="4" t="inlineStr">
        <is>
          <t>Mrs. Dan Shao [Member] | Shareholder [Member]</t>
        </is>
      </c>
    </row>
    <row r="37">
      <c r="A37" s="3" t="inlineStr">
        <is>
          <t>Related Party Transaction [Line Items]</t>
        </is>
      </c>
    </row>
    <row r="38">
      <c r="A38" s="4" t="inlineStr">
        <is>
          <t>Amount due to related parties</t>
        </is>
      </c>
      <c r="B38" s="6" t="n">
        <v>2873</v>
      </c>
      <c r="C38"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Group Related Party (Details) - USD ($) $ in Thousands</t>
        </is>
      </c>
      <c r="B1" s="2" t="inlineStr">
        <is>
          <t>12 Months Ended</t>
        </is>
      </c>
    </row>
    <row r="2">
      <c r="B2" s="2" t="inlineStr">
        <is>
          <t>Dec. 31, 2019</t>
        </is>
      </c>
      <c r="C2" s="2" t="inlineStr">
        <is>
          <t>Dec. 31, 2018</t>
        </is>
      </c>
    </row>
    <row r="3">
      <c r="A3" s="4" t="inlineStr">
        <is>
          <t>Beijing Eastern Airlines Media Co Ltd [Member]</t>
        </is>
      </c>
    </row>
    <row r="4">
      <c r="A4" s="3" t="inlineStr">
        <is>
          <t>Related Party Transaction [Line Items]</t>
        </is>
      </c>
    </row>
    <row r="5">
      <c r="A5" s="4" t="inlineStr">
        <is>
          <t>Related Party Transaction, Purchases from Related Party</t>
        </is>
      </c>
      <c r="B5" s="6" t="n">
        <v>2423</v>
      </c>
      <c r="C5" s="6" t="n">
        <v>157</v>
      </c>
    </row>
    <row r="6">
      <c r="A6" s="4" t="inlineStr">
        <is>
          <t>Unicom Air Net Beijing Network Co Ltd [Member]</t>
        </is>
      </c>
    </row>
    <row r="7">
      <c r="A7" s="3" t="inlineStr">
        <is>
          <t>Related Party Transaction [Line Items]</t>
        </is>
      </c>
    </row>
    <row r="8">
      <c r="A8" s="4" t="inlineStr">
        <is>
          <t>Revenue from Related Parties</t>
        </is>
      </c>
      <c r="C8" s="6" t="n">
        <v>7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37" customWidth="1" min="3" max="3"/>
    <col width="24" customWidth="1" min="4" max="4"/>
    <col width="24" customWidth="1" min="5" max="5"/>
    <col width="31" customWidth="1" min="6" max="6"/>
    <col width="21" customWidth="1" min="7" max="7"/>
    <col width="21" customWidth="1" min="8" max="8"/>
  </cols>
  <sheetData>
    <row r="1">
      <c r="A1" s="1" t="inlineStr">
        <is>
          <t>SUBSEQUENT EVENTS - Additional Information (Details) $ / shares in Units, $ in Thousands, ¥ in Millions</t>
        </is>
      </c>
      <c r="B1" s="2" t="inlineStr">
        <is>
          <t>Aug. 20, 2020CNY (¥)</t>
        </is>
      </c>
      <c r="C1" s="2" t="inlineStr">
        <is>
          <t>Dec. 31, 2019USD ($)$ / sharesshares</t>
        </is>
      </c>
      <c r="D1" s="2" t="inlineStr">
        <is>
          <t>Aug. 13, 2020$ / shares</t>
        </is>
      </c>
      <c r="E1" s="2" t="inlineStr">
        <is>
          <t>Mar. 29, 2020$ / shares</t>
        </is>
      </c>
      <c r="F1" s="2" t="inlineStr">
        <is>
          <t>Dec. 31, 2018USD ($)$ / shares</t>
        </is>
      </c>
      <c r="G1" s="2" t="inlineStr">
        <is>
          <t>Sep. 26, 2012USD ($)</t>
        </is>
      </c>
      <c r="H1" s="2" t="inlineStr">
        <is>
          <t>Mar. 21, 2011USD ($)</t>
        </is>
      </c>
    </row>
    <row r="2">
      <c r="A2" s="3" t="inlineStr">
        <is>
          <t>Subsequent Event [Line Items]</t>
        </is>
      </c>
    </row>
    <row r="3">
      <c r="A3" s="4" t="inlineStr">
        <is>
          <t>Accounts Payable, Current | $</t>
        </is>
      </c>
      <c r="C3" s="6" t="n">
        <v>35544</v>
      </c>
      <c r="F3" s="6" t="n">
        <v>39076</v>
      </c>
    </row>
    <row r="4">
      <c r="A4" s="4" t="inlineStr">
        <is>
          <t>Stock Repurchase Program, Authorized Amount | $</t>
        </is>
      </c>
      <c r="G4" s="6" t="n">
        <v>40000</v>
      </c>
      <c r="H4" s="6" t="n">
        <v>20000</v>
      </c>
    </row>
    <row r="5">
      <c r="A5" s="4" t="inlineStr">
        <is>
          <t>Stock Repurchased During Period, Shares | shares</t>
        </is>
      </c>
      <c r="C5" s="5" t="n">
        <v>1306486</v>
      </c>
    </row>
    <row r="6">
      <c r="A6" s="4" t="inlineStr">
        <is>
          <t>Common Stock, Par or Stated Value Per Share | $ / shares</t>
        </is>
      </c>
      <c r="C6" s="7" t="n">
        <v>0.001</v>
      </c>
      <c r="F6" s="7" t="n">
        <v>0.001</v>
      </c>
    </row>
    <row r="7">
      <c r="A7" s="4" t="inlineStr">
        <is>
          <t>Maximum</t>
        </is>
      </c>
    </row>
    <row r="8">
      <c r="A8" s="3" t="inlineStr">
        <is>
          <t>Subsequent Event [Line Items]</t>
        </is>
      </c>
    </row>
    <row r="9">
      <c r="A9" s="4" t="inlineStr">
        <is>
          <t>Equity Method Investment, Ownership Percentage</t>
        </is>
      </c>
      <c r="C9" s="4" t="inlineStr">
        <is>
          <t>50.00%</t>
        </is>
      </c>
    </row>
    <row r="10">
      <c r="A10" s="4" t="inlineStr">
        <is>
          <t>Subsequent Event [Member]</t>
        </is>
      </c>
    </row>
    <row r="11">
      <c r="A11" s="3" t="inlineStr">
        <is>
          <t>Subsequent Event [Line Items]</t>
        </is>
      </c>
    </row>
    <row r="12">
      <c r="A12" s="4" t="inlineStr">
        <is>
          <t>Common Stock, Par or Stated Value Per Share | $ / shares</t>
        </is>
      </c>
      <c r="D12" s="7" t="n">
        <v>0.001</v>
      </c>
      <c r="E12" s="7" t="n">
        <v>0.001</v>
      </c>
    </row>
    <row r="13">
      <c r="A13" s="4" t="inlineStr">
        <is>
          <t>Share Price | $ / shares</t>
        </is>
      </c>
      <c r="D13" s="13" t="n">
        <v>0.9</v>
      </c>
    </row>
    <row r="14">
      <c r="A14" s="4" t="inlineStr">
        <is>
          <t>Subsequent Event [Member] | Dragonpass Co., Ltd. [Member]</t>
        </is>
      </c>
    </row>
    <row r="15">
      <c r="A15" s="3" t="inlineStr">
        <is>
          <t>Subsequent Event [Line Items]</t>
        </is>
      </c>
    </row>
    <row r="16">
      <c r="A16" s="4" t="inlineStr">
        <is>
          <t>Equity Method Investment, Ownership Percentage</t>
        </is>
      </c>
      <c r="B16" s="4" t="inlineStr">
        <is>
          <t>1.61%</t>
        </is>
      </c>
    </row>
    <row r="17">
      <c r="A17" s="4" t="inlineStr">
        <is>
          <t>Business Combination, Consideration Transferred, Equity Interests Issued and Issuable | ¥</t>
        </is>
      </c>
      <c r="B17" s="9" t="n">
        <v>10</v>
      </c>
    </row>
    <row r="18">
      <c r="A18" s="4" t="inlineStr">
        <is>
          <t>Business Combination, Step Acquisition, Equity Interest in Acquiree, Fair Value | ¥</t>
        </is>
      </c>
      <c r="B18" s="5" t="n">
        <v>20</v>
      </c>
    </row>
    <row r="19">
      <c r="A19" s="4" t="inlineStr">
        <is>
          <t>Subsequent Event [Member] | Dragonpass Co., Ltd. [Member] | Maximum</t>
        </is>
      </c>
    </row>
    <row r="20">
      <c r="A20" s="3" t="inlineStr">
        <is>
          <t>Subsequent Event [Line Items]</t>
        </is>
      </c>
    </row>
    <row r="21">
      <c r="A21" s="4" t="inlineStr">
        <is>
          <t>Business Combination, Step Acquisition, Equity Interest in Acquiree, Fair Value | ¥</t>
        </is>
      </c>
      <c r="B21" s="9" t="n">
        <v>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FINANCIAL STATEMENT - Schedule of Parent Company Balance Sheets (Details) - USD ($) $ in Thousands</t>
        </is>
      </c>
      <c r="B1" s="2" t="inlineStr">
        <is>
          <t>Dec. 31, 2019</t>
        </is>
      </c>
      <c r="C1" s="2" t="inlineStr">
        <is>
          <t>Dec. 31, 2018</t>
        </is>
      </c>
      <c r="D1" s="2" t="inlineStr">
        <is>
          <t>Dec. 31, 2017</t>
        </is>
      </c>
      <c r="E1" s="2" t="inlineStr">
        <is>
          <t>Dec. 31, 2016</t>
        </is>
      </c>
    </row>
    <row r="2">
      <c r="A2" s="3" t="inlineStr">
        <is>
          <t>Current assets</t>
        </is>
      </c>
    </row>
    <row r="3">
      <c r="A3" s="4" t="inlineStr">
        <is>
          <t>Cash and cash equivalents</t>
        </is>
      </c>
      <c r="B3" s="6" t="n">
        <v>958</v>
      </c>
      <c r="C3" s="6" t="n">
        <v>15536</v>
      </c>
      <c r="D3" s="6" t="n">
        <v>15355</v>
      </c>
    </row>
    <row r="4">
      <c r="A4" s="4" t="inlineStr">
        <is>
          <t>Other current assets</t>
        </is>
      </c>
      <c r="B4" s="5" t="n">
        <v>28796</v>
      </c>
      <c r="C4" s="5" t="n">
        <v>41057</v>
      </c>
    </row>
    <row r="5">
      <c r="A5" s="4" t="inlineStr">
        <is>
          <t>Total current assets</t>
        </is>
      </c>
      <c r="B5" s="5" t="n">
        <v>38921</v>
      </c>
      <c r="C5" s="5" t="n">
        <v>66365</v>
      </c>
    </row>
    <row r="6">
      <c r="A6" s="4" t="inlineStr">
        <is>
          <t>TOTAL ASSETS</t>
        </is>
      </c>
      <c r="B6" s="5" t="n">
        <v>97706</v>
      </c>
      <c r="C6" s="5" t="n">
        <v>129816</v>
      </c>
    </row>
    <row r="7">
      <c r="A7" s="3" t="inlineStr">
        <is>
          <t>Current liabilities</t>
        </is>
      </c>
    </row>
    <row r="8">
      <c r="A8" s="4" t="inlineStr">
        <is>
          <t>Accrued expenses and other current liabilities</t>
        </is>
      </c>
      <c r="B8" s="5" t="n">
        <v>8544</v>
      </c>
      <c r="C8" s="5" t="n">
        <v>9758</v>
      </c>
    </row>
    <row r="9">
      <c r="A9" s="4" t="inlineStr">
        <is>
          <t>Total liabilities</t>
        </is>
      </c>
      <c r="B9" s="5" t="n">
        <v>116669</v>
      </c>
      <c r="C9" s="5" t="n">
        <v>115417</v>
      </c>
    </row>
    <row r="10">
      <c r="A10" s="3" t="inlineStr">
        <is>
          <t>Equity</t>
        </is>
      </c>
    </row>
    <row r="11">
      <c r="A11" s="4" t="inlineStr">
        <is>
          <t>Ordinary Shares ($0.001 par value; 900,000,000 shares authorized in 2018 and 2019; 127,697,055 shares issued as of December 31, 2018 and 2019; 125,664,777 shares outstanding as of December 31, 2018 and 2019)</t>
        </is>
      </c>
      <c r="B11" s="5" t="n">
        <v>128</v>
      </c>
      <c r="C11" s="5" t="n">
        <v>128</v>
      </c>
    </row>
    <row r="12">
      <c r="A12" s="4" t="inlineStr">
        <is>
          <t>Additional paid-in capital</t>
        </is>
      </c>
      <c r="B12" s="5" t="n">
        <v>284887</v>
      </c>
      <c r="C12" s="5" t="n">
        <v>284726</v>
      </c>
    </row>
    <row r="13">
      <c r="A13" s="4" t="inlineStr">
        <is>
          <t>Treasury stock (2,032,278 shares as of December 31, 2018 and 2019)</t>
        </is>
      </c>
      <c r="B13" s="5" t="n">
        <v>-2351</v>
      </c>
      <c r="C13" s="5" t="n">
        <v>-2351</v>
      </c>
    </row>
    <row r="14">
      <c r="A14" s="4" t="inlineStr">
        <is>
          <t>Accumulated deficits</t>
        </is>
      </c>
      <c r="B14" s="5" t="n">
        <v>-293892</v>
      </c>
      <c r="C14" s="5" t="n">
        <v>-262415</v>
      </c>
    </row>
    <row r="15">
      <c r="A15" s="4" t="inlineStr">
        <is>
          <t>Accumulated other comprehensive income</t>
        </is>
      </c>
      <c r="B15" s="5" t="n">
        <v>31692</v>
      </c>
      <c r="C15" s="5" t="n">
        <v>31311</v>
      </c>
    </row>
    <row r="16">
      <c r="A16" s="4" t="inlineStr">
        <is>
          <t>Total equity</t>
        </is>
      </c>
      <c r="B16" s="5" t="n">
        <v>-18963</v>
      </c>
      <c r="C16" s="5" t="n">
        <v>14399</v>
      </c>
      <c r="D16" s="5" t="n">
        <v>123679</v>
      </c>
      <c r="E16" s="6" t="n">
        <v>266597</v>
      </c>
    </row>
    <row r="17">
      <c r="A17" s="4" t="inlineStr">
        <is>
          <t>TOTAL LIABILITIES AND EQUITY</t>
        </is>
      </c>
      <c r="B17" s="5" t="n">
        <v>97706</v>
      </c>
      <c r="C17" s="5" t="n">
        <v>129816</v>
      </c>
    </row>
    <row r="18">
      <c r="A18" s="4" t="inlineStr">
        <is>
          <t>Parent Company [Member] | Reportable Legal Entities [Member]</t>
        </is>
      </c>
    </row>
    <row r="19">
      <c r="A19" s="3" t="inlineStr">
        <is>
          <t>Current assets</t>
        </is>
      </c>
    </row>
    <row r="20">
      <c r="A20" s="4" t="inlineStr">
        <is>
          <t>Cash and cash equivalents</t>
        </is>
      </c>
      <c r="B20" s="5" t="n">
        <v>2</v>
      </c>
      <c r="C20" s="5" t="n">
        <v>5</v>
      </c>
      <c r="D20" s="5" t="n">
        <v>89</v>
      </c>
      <c r="E20" s="5" t="n">
        <v>139</v>
      </c>
    </row>
    <row r="21">
      <c r="A21" s="4" t="inlineStr">
        <is>
          <t>Amount due from subsidiaries</t>
        </is>
      </c>
      <c r="B21" s="5" t="n">
        <v>22776</v>
      </c>
      <c r="C21" s="5" t="n">
        <v>51226</v>
      </c>
    </row>
    <row r="22">
      <c r="A22" s="4" t="inlineStr">
        <is>
          <t>Other current assets</t>
        </is>
      </c>
      <c r="B22" s="5" t="n">
        <v>108</v>
      </c>
      <c r="C22" s="5" t="n">
        <v>1895</v>
      </c>
    </row>
    <row r="23">
      <c r="A23" s="4" t="inlineStr">
        <is>
          <t>Total current assets</t>
        </is>
      </c>
      <c r="B23" s="5" t="n">
        <v>22886</v>
      </c>
      <c r="C23" s="5" t="n">
        <v>53126</v>
      </c>
    </row>
    <row r="24">
      <c r="A24" s="4" t="inlineStr">
        <is>
          <t>TOTAL ASSETS</t>
        </is>
      </c>
      <c r="B24" s="5" t="n">
        <v>22886</v>
      </c>
      <c r="C24" s="5" t="n">
        <v>53126</v>
      </c>
    </row>
    <row r="25">
      <c r="A25" s="3" t="inlineStr">
        <is>
          <t>Current liabilities</t>
        </is>
      </c>
    </row>
    <row r="26">
      <c r="A26" s="4" t="inlineStr">
        <is>
          <t>Accrued expenses and other current liabilities</t>
        </is>
      </c>
      <c r="B26" s="5" t="n">
        <v>2422</v>
      </c>
      <c r="C26" s="5" t="n">
        <v>1727</v>
      </c>
    </row>
    <row r="27">
      <c r="A27" s="4" t="inlineStr">
        <is>
          <t>Total liabilities</t>
        </is>
      </c>
      <c r="B27" s="5" t="n">
        <v>2422</v>
      </c>
      <c r="C27" s="5" t="n">
        <v>1727</v>
      </c>
    </row>
    <row r="28">
      <c r="A28" s="3" t="inlineStr">
        <is>
          <t>Equity</t>
        </is>
      </c>
    </row>
    <row r="29">
      <c r="A29" s="4" t="inlineStr">
        <is>
          <t>Ordinary Shares ($0.001 par value; 900,000,000 shares authorized in 2018 and 2019; 127,697,055 shares issued as of December 31, 2018 and 2019; 125,664,777 shares outstanding as of December 31, 2018 and 2019)</t>
        </is>
      </c>
      <c r="B29" s="5" t="n">
        <v>128</v>
      </c>
      <c r="C29" s="5" t="n">
        <v>128</v>
      </c>
    </row>
    <row r="30">
      <c r="A30" s="4" t="inlineStr">
        <is>
          <t>Additional paid-in capital</t>
        </is>
      </c>
      <c r="B30" s="5" t="n">
        <v>284887</v>
      </c>
      <c r="C30" s="5" t="n">
        <v>284726</v>
      </c>
    </row>
    <row r="31">
      <c r="A31" s="4" t="inlineStr">
        <is>
          <t>Treasury stock (2,032,278 shares as of December 31, 2018 and 2019)</t>
        </is>
      </c>
      <c r="B31" s="5" t="n">
        <v>-2351</v>
      </c>
      <c r="C31" s="5" t="n">
        <v>-2351</v>
      </c>
    </row>
    <row r="32">
      <c r="A32" s="4" t="inlineStr">
        <is>
          <t>Accumulated deficits</t>
        </is>
      </c>
      <c r="B32" s="5" t="n">
        <v>-293892</v>
      </c>
      <c r="C32" s="5" t="n">
        <v>-262415</v>
      </c>
    </row>
    <row r="33">
      <c r="A33" s="4" t="inlineStr">
        <is>
          <t>Accumulated other comprehensive income</t>
        </is>
      </c>
      <c r="B33" s="5" t="n">
        <v>31692</v>
      </c>
      <c r="C33" s="5" t="n">
        <v>31311</v>
      </c>
    </row>
    <row r="34">
      <c r="A34" s="4" t="inlineStr">
        <is>
          <t>Total equity</t>
        </is>
      </c>
      <c r="B34" s="5" t="n">
        <v>20464</v>
      </c>
      <c r="C34" s="5" t="n">
        <v>51399</v>
      </c>
      <c r="D34" s="6" t="n">
        <v>147649</v>
      </c>
      <c r="E34" s="6" t="n">
        <v>268737</v>
      </c>
    </row>
    <row r="35">
      <c r="A35" s="4" t="inlineStr">
        <is>
          <t>TOTAL LIABILITIES AND EQUITY</t>
        </is>
      </c>
      <c r="B35" s="6" t="n">
        <v>22886</v>
      </c>
      <c r="C35" s="6" t="n">
        <v>531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FINANCIAL STATEMENT - Schedule of Parent Company Balance Sheets (Details) (Parenthetical) - $ / shares</t>
        </is>
      </c>
      <c r="B1" s="2" t="inlineStr">
        <is>
          <t>Dec. 31, 2019</t>
        </is>
      </c>
      <c r="C1" s="2" t="inlineStr">
        <is>
          <t>Dec. 31, 2018</t>
        </is>
      </c>
    </row>
    <row r="2">
      <c r="A2" s="3" t="inlineStr">
        <is>
          <t>ADDITIONAL INFORMATION-FINANCIAL STATEMENT SCHEDULE I</t>
        </is>
      </c>
    </row>
    <row r="3">
      <c r="A3" s="4" t="inlineStr">
        <is>
          <t>Common stock, par value per share</t>
        </is>
      </c>
      <c r="B3" s="7" t="n">
        <v>0.001</v>
      </c>
      <c r="C3" s="7" t="n">
        <v>0.001</v>
      </c>
    </row>
    <row r="4">
      <c r="A4" s="4" t="inlineStr">
        <is>
          <t>Common stock, shares authorized</t>
        </is>
      </c>
      <c r="B4" s="5" t="n">
        <v>900000000</v>
      </c>
      <c r="C4" s="5" t="n">
        <v>900000000</v>
      </c>
    </row>
    <row r="5">
      <c r="A5" s="4" t="inlineStr">
        <is>
          <t>Common stock, shares issued</t>
        </is>
      </c>
      <c r="B5" s="5" t="n">
        <v>127697055</v>
      </c>
      <c r="C5" s="5" t="n">
        <v>127697055</v>
      </c>
    </row>
    <row r="6">
      <c r="A6" s="4" t="inlineStr">
        <is>
          <t>Common stock, shares outstanding</t>
        </is>
      </c>
      <c r="B6" s="5" t="n">
        <v>125664777</v>
      </c>
      <c r="C6" s="5" t="n">
        <v>125664777</v>
      </c>
    </row>
    <row r="7">
      <c r="A7" s="4" t="inlineStr">
        <is>
          <t>Treasury stock, shares</t>
        </is>
      </c>
      <c r="B7" s="5" t="n">
        <v>2032278</v>
      </c>
      <c r="C7" s="5" t="n">
        <v>20322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 Schedule of Parent Company Statements of Operations (Details) - USD ($) $ in Thousands</t>
        </is>
      </c>
      <c r="B1" s="2" t="inlineStr">
        <is>
          <t>12 Months Ended</t>
        </is>
      </c>
    </row>
    <row r="2">
      <c r="B2" s="2" t="inlineStr">
        <is>
          <t>Dec. 31, 2019</t>
        </is>
      </c>
      <c r="C2" s="2" t="inlineStr">
        <is>
          <t>Dec. 31, 2018</t>
        </is>
      </c>
      <c r="D2" s="2" t="inlineStr">
        <is>
          <t>Dec. 31, 2017</t>
        </is>
      </c>
    </row>
    <row r="3">
      <c r="A3" s="3" t="inlineStr">
        <is>
          <t>Operating expenses</t>
        </is>
      </c>
    </row>
    <row r="4">
      <c r="A4" s="4" t="inlineStr">
        <is>
          <t>Selling and marketing</t>
        </is>
      </c>
      <c r="B4" s="6" t="n">
        <v>-4445</v>
      </c>
      <c r="C4" s="6" t="n">
        <v>-7492</v>
      </c>
      <c r="D4" s="6" t="n">
        <v>-12747</v>
      </c>
    </row>
    <row r="5">
      <c r="A5" s="4" t="inlineStr">
        <is>
          <t>General and administrative</t>
        </is>
      </c>
      <c r="B5" s="5" t="n">
        <v>-20208</v>
      </c>
      <c r="C5" s="5" t="n">
        <v>-31502</v>
      </c>
      <c r="D5" s="5" t="n">
        <v>-62818</v>
      </c>
    </row>
    <row r="6">
      <c r="A6" s="4" t="inlineStr">
        <is>
          <t>Total operating expenses</t>
        </is>
      </c>
      <c r="B6" s="5" t="n">
        <v>-25810</v>
      </c>
      <c r="C6" s="5" t="n">
        <v>-40668</v>
      </c>
      <c r="D6" s="5" t="n">
        <v>-143596</v>
      </c>
    </row>
    <row r="7">
      <c r="A7" s="4" t="inlineStr">
        <is>
          <t>Other income (loss), net</t>
        </is>
      </c>
      <c r="B7" s="5" t="n">
        <v>3301</v>
      </c>
      <c r="C7" s="5" t="n">
        <v>7926</v>
      </c>
      <c r="D7" s="5" t="n">
        <v>214</v>
      </c>
    </row>
    <row r="8">
      <c r="A8" s="4" t="inlineStr">
        <is>
          <t>Parent Company [Member] | Reportable Legal Entities [Member]</t>
        </is>
      </c>
    </row>
    <row r="9">
      <c r="A9" s="3" t="inlineStr">
        <is>
          <t>Operating expenses</t>
        </is>
      </c>
    </row>
    <row r="10">
      <c r="A10" s="4" t="inlineStr">
        <is>
          <t>Selling and marketing</t>
        </is>
      </c>
      <c r="B10" s="5" t="n">
        <v>0</v>
      </c>
      <c r="C10" s="5" t="n">
        <v>0</v>
      </c>
    </row>
    <row r="11">
      <c r="A11" s="4" t="inlineStr">
        <is>
          <t>General and administrative</t>
        </is>
      </c>
      <c r="B11" s="5" t="n">
        <v>-1010</v>
      </c>
      <c r="C11" s="5" t="n">
        <v>-1786</v>
      </c>
      <c r="D11" s="5" t="n">
        <v>-468</v>
      </c>
    </row>
    <row r="12">
      <c r="A12" s="4" t="inlineStr">
        <is>
          <t>Total operating expenses</t>
        </is>
      </c>
      <c r="B12" s="5" t="n">
        <v>-1010</v>
      </c>
      <c r="C12" s="5" t="n">
        <v>-1786</v>
      </c>
      <c r="D12" s="5" t="n">
        <v>-468</v>
      </c>
    </row>
    <row r="13">
      <c r="A13" s="4" t="inlineStr">
        <is>
          <t>Other income (loss), net</t>
        </is>
      </c>
      <c r="B13" s="5" t="n">
        <v>15</v>
      </c>
      <c r="C13" s="5" t="n">
        <v>468</v>
      </c>
      <c r="D13" s="5" t="n">
        <v>-5</v>
      </c>
    </row>
    <row r="14">
      <c r="A14" s="4" t="inlineStr">
        <is>
          <t>Investment loss in subsidiaries</t>
        </is>
      </c>
      <c r="B14" s="5" t="n">
        <v>-30482</v>
      </c>
      <c r="C14" s="5" t="n">
        <v>-88779</v>
      </c>
      <c r="D14" s="5" t="n">
        <v>-156003</v>
      </c>
    </row>
    <row r="15">
      <c r="A15" s="4" t="inlineStr">
        <is>
          <t>Net loss attributable to holders of ordinary shares</t>
        </is>
      </c>
      <c r="B15" s="6" t="n">
        <v>-31477</v>
      </c>
      <c r="C15" s="6" t="n">
        <v>-90097</v>
      </c>
      <c r="D15" s="6" t="n">
        <v>-1564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 Schedule of Parent Company Statements of Comprehensive loss (Details) - USD ($) $ in Thousands</t>
        </is>
      </c>
      <c r="B1" s="2" t="inlineStr">
        <is>
          <t>12 Months Ended</t>
        </is>
      </c>
    </row>
    <row r="2">
      <c r="B2" s="2" t="inlineStr">
        <is>
          <t>Dec. 31, 2019</t>
        </is>
      </c>
      <c r="C2" s="2" t="inlineStr">
        <is>
          <t>Dec. 31, 2018</t>
        </is>
      </c>
      <c r="D2" s="2" t="inlineStr">
        <is>
          <t>Dec. 31, 2017</t>
        </is>
      </c>
    </row>
    <row r="3">
      <c r="A3" s="3" t="inlineStr">
        <is>
          <t>Other comprehensive loss, net of tax:</t>
        </is>
      </c>
    </row>
    <row r="4">
      <c r="A4" s="4" t="inlineStr">
        <is>
          <t>Change in cumulative foreign currency translation adjustment</t>
        </is>
      </c>
      <c r="B4" s="6" t="n">
        <v>381</v>
      </c>
      <c r="C4" s="6" t="n">
        <v>-2974</v>
      </c>
      <c r="D4" s="6" t="n">
        <v>35716</v>
      </c>
    </row>
    <row r="5">
      <c r="A5" s="4" t="inlineStr">
        <is>
          <t>Comprehensive loss attributable to Parent Company</t>
        </is>
      </c>
      <c r="B5" s="5" t="n">
        <v>-31096</v>
      </c>
      <c r="C5" s="5" t="n">
        <v>-94237</v>
      </c>
      <c r="D5" s="5" t="n">
        <v>-120733</v>
      </c>
    </row>
    <row r="6">
      <c r="A6" s="4" t="inlineStr">
        <is>
          <t>Parent Company [Member] | Reportable Legal Entities [Member]</t>
        </is>
      </c>
    </row>
    <row r="7">
      <c r="A7" s="3" t="inlineStr">
        <is>
          <t>Condensed Financial Statements, Captions [Line Items]</t>
        </is>
      </c>
    </row>
    <row r="8">
      <c r="A8" s="4" t="inlineStr">
        <is>
          <t>Net loss</t>
        </is>
      </c>
      <c r="B8" s="5" t="n">
        <v>-31477</v>
      </c>
      <c r="C8" s="5" t="n">
        <v>-90097</v>
      </c>
      <c r="D8" s="5" t="n">
        <v>-156476</v>
      </c>
    </row>
    <row r="9">
      <c r="A9" s="3" t="inlineStr">
        <is>
          <t>Other comprehensive loss, net of tax:</t>
        </is>
      </c>
    </row>
    <row r="10">
      <c r="A10" s="4" t="inlineStr">
        <is>
          <t>Change in cumulative foreign currency translation adjustment</t>
        </is>
      </c>
      <c r="B10" s="5" t="n">
        <v>381</v>
      </c>
      <c r="C10" s="5" t="n">
        <v>-4140</v>
      </c>
      <c r="D10" s="5" t="n">
        <v>35743</v>
      </c>
    </row>
    <row r="11">
      <c r="A11" s="4" t="inlineStr">
        <is>
          <t>Comprehensive loss attributable to Parent Company</t>
        </is>
      </c>
      <c r="B11" s="6" t="n">
        <v>-31096</v>
      </c>
      <c r="C11" s="6" t="n">
        <v>-94237</v>
      </c>
      <c r="D11" s="6" t="n">
        <v>-1207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05:53Z</dcterms:created>
  <dcterms:modified xmlns:dcterms="http://purl.org/dc/terms/" xmlns:xsi="http://www.w3.org/2001/XMLSchema-instance" xsi:type="dcterms:W3CDTF">2020-09-14T16:05:53Z</dcterms:modified>
</cp:coreProperties>
</file>